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Operations" sheetId="8" r:id="rId8"/>
    <s:sheet name="Summary of Significant Accounti" sheetId="9" r:id="rId9"/>
    <s:sheet name="Discontinued Operations" sheetId="10" r:id="rId10"/>
    <s:sheet name="Inventories" sheetId="11" r:id="rId11"/>
    <s:sheet name="Property and Equipment" sheetId="12" r:id="rId12"/>
    <s:sheet name="Accrued Liabilities" sheetId="13" r:id="rId13"/>
    <s:sheet name="Debt" sheetId="14" r:id="rId14"/>
    <s:sheet name="Restructuring" sheetId="15" r:id="rId15"/>
    <s:sheet name="Settlement of Acquisition Oblig" sheetId="16" r:id="rId16"/>
    <s:sheet name="Commitments and Contingencies" sheetId="17" r:id="rId17"/>
    <s:sheet name="Stockholders' Equity" sheetId="18" r:id="rId18"/>
    <s:sheet name="Income Taxes" sheetId="19" r:id="rId19"/>
    <s:sheet name="Product and Geographic Informat" sheetId="20" r:id="rId20"/>
    <s:sheet name="Related Party Transactions" sheetId="21" r:id="rId21"/>
    <s:sheet name="Legal Matters" sheetId="22" r:id="rId22"/>
    <s:sheet name="Supplementary Financial Informa" sheetId="23" r:id="rId23"/>
    <s:sheet name="Schedule II - Schedule of Valua" sheetId="24" r:id="rId24"/>
    <s:sheet name="Summary of Significant Accoun25" sheetId="25" r:id="rId25"/>
    <s:sheet name="Summary of Significant Accoun26" sheetId="26" r:id="rId26"/>
    <s:sheet name="Discontinued Operations (Tables" sheetId="27" r:id="rId27"/>
    <s:sheet name="Inventories (Tables)" sheetId="28" r:id="rId28"/>
    <s:sheet name="Property and Equipment (Tables)" sheetId="29" r:id="rId29"/>
    <s:sheet name="Accrued Liabilities (Tables)" sheetId="30" r:id="rId30"/>
    <s:sheet name="Debt (Tables)" sheetId="31" r:id="rId31"/>
    <s:sheet name="Settlement of Acquisition Obl32" sheetId="32" r:id="rId32"/>
    <s:sheet name="Commitments and Contingencies (" sheetId="33" r:id="rId33"/>
    <s:sheet name="Stockholders' Equity (Tables)" sheetId="34" r:id="rId34"/>
    <s:sheet name="Income Taxes (Tables)" sheetId="35" r:id="rId35"/>
    <s:sheet name="Product and Geographic Inform36" sheetId="36" r:id="rId36"/>
    <s:sheet name="Supplementary Financial Infor37" sheetId="37" r:id="rId37"/>
    <s:sheet name="Summary of Significant Accoun38" sheetId="38" r:id="rId38"/>
    <s:sheet name="Summary of Significant Accoun39" sheetId="39" r:id="rId39"/>
    <s:sheet name="Summary of Significant Accoun40" sheetId="40" r:id="rId40"/>
    <s:sheet name="Discontinued Operations - Narra" sheetId="41" r:id="rId41"/>
    <s:sheet name="Discontinued Operations - Compo" sheetId="42" r:id="rId42"/>
    <s:sheet name="Discontinued Operations - Com43" sheetId="43" r:id="rId43"/>
    <s:sheet name="Discontinued Operations - Com44" sheetId="44" r:id="rId44"/>
    <s:sheet name="Inventories - Schedule of Inven" sheetId="45" r:id="rId45"/>
    <s:sheet name="Property and Equipment (Details" sheetId="46" r:id="rId46"/>
    <s:sheet name="Accrued Liabilities (Details)" sheetId="47" r:id="rId47"/>
    <s:sheet name="Debt - Credit Facilities (Detai" sheetId="48" r:id="rId48"/>
    <s:sheet name="Debt - Borrowings (Details)" sheetId="49" r:id="rId49"/>
    <s:sheet name="Restructuring (Details)" sheetId="50" r:id="rId50"/>
    <s:sheet name="Settlement of Acquisition Obl51" sheetId="51" r:id="rId51"/>
    <s:sheet name="Settlement of Acquisition Obl52" sheetId="52" r:id="rId52"/>
    <s:sheet name="Commitments and Contingencies -" sheetId="53" r:id="rId53"/>
    <s:sheet name="Commitments and Contingencies54" sheetId="54" r:id="rId54"/>
    <s:sheet name="Stockholders' Equity - Narrativ" sheetId="55" r:id="rId55"/>
    <s:sheet name="Stockholders' Equity - Summary " sheetId="56" r:id="rId56"/>
    <s:sheet name="Stockholders' Equity - Warrants" sheetId="57" r:id="rId57"/>
    <s:sheet name="Stockholders' Equity - Impact o" sheetId="58" r:id="rId58"/>
    <s:sheet name="Stockholders' Equity - Estimate" sheetId="59" r:id="rId59"/>
    <s:sheet name="Stockholders' Equity - Summar60" sheetId="60" r:id="rId60"/>
    <s:sheet name="Stockholders' Equity - Options " sheetId="61" r:id="rId61"/>
    <s:sheet name="Stockholders' Equity - Summar62" sheetId="62" r:id="rId62"/>
    <s:sheet name="Income Taxes - Components of In" sheetId="63" r:id="rId63"/>
    <s:sheet name="Income Taxes - Components (Deta" sheetId="64" r:id="rId64"/>
    <s:sheet name="Income Taxes - Reconciliation (" sheetId="65" r:id="rId65"/>
    <s:sheet name="Income Taxes - Temporary Differ" sheetId="66" r:id="rId66"/>
    <s:sheet name="Income Taxes - Narrative (Detai" sheetId="67" r:id="rId67"/>
    <s:sheet name="Product and Geographic Inform68" sheetId="68" r:id="rId68"/>
    <s:sheet name="Related Party Transactions (Det" sheetId="69" r:id="rId69"/>
    <s:sheet name="Legal Matters (Details)" sheetId="70" r:id="rId70"/>
    <s:sheet name="Supplementary Financial Infor71" sheetId="71" r:id="rId71"/>
    <s:sheet name="Schedule II - Schedule of Val72" sheetId="72" r:id="rId72"/>
    <s:sheet name="Uncategorized Items - efoi-2015" sheetId="73" r:id="rId73"/>
  </s:sheets>
  <s:definedNames/>
  <s:calcPr calcId="124519" calcMode="auto" fullCalcOnLoad="1"/>
</s:workbook>
</file>

<file path=xl/sharedStrings.xml><?xml version="1.0" encoding="utf-8"?>
<sst xmlns="http://schemas.openxmlformats.org/spreadsheetml/2006/main" uniqueCount="789">
  <si>
    <t>Document And Entity Information - USD ($) $ in Millions</t>
  </si>
  <si>
    <t>12 Months Ended</t>
  </si>
  <si>
    <t>Dec. 31, 2015</t>
  </si>
  <si>
    <t>Mar. 04, 2016</t>
  </si>
  <si>
    <t>Jun. 30, 2015</t>
  </si>
  <si>
    <t>Document and Entity Information [Abstract]</t>
  </si>
  <si>
    <t>Entity Registrant Name</t>
  </si>
  <si>
    <t>ENERGY FOCUS, INC/DE</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Common Stock, Shares Outstanding</t>
  </si>
  <si>
    <t>Entity Public Float</t>
  </si>
  <si>
    <t>Consolidated Balance Sheets - USD ($) $ in Thousands</t>
  </si>
  <si>
    <t>Dec. 31, 2014</t>
  </si>
  <si>
    <t>Current assets:</t>
  </si>
  <si>
    <t>Cash and cash equivalents</t>
  </si>
  <si>
    <t>Trade accounts receivable less allowances of $155 and $307, respectively</t>
  </si>
  <si>
    <t>Inventories, net</t>
  </si>
  <si>
    <t>Prepaid and other current assets</t>
  </si>
  <si>
    <t>Current assets of discontinued operations</t>
  </si>
  <si>
    <t>Total current assets</t>
  </si>
  <si>
    <t>Property and equipment, net</t>
  </si>
  <si>
    <t>Other assets</t>
  </si>
  <si>
    <t>Non-current assets of discontinued operations</t>
  </si>
  <si>
    <t>Total assets</t>
  </si>
  <si>
    <t>Current liabilities:</t>
  </si>
  <si>
    <t>Accounts payable</t>
  </si>
  <si>
    <t>Accrued liabilities</t>
  </si>
  <si>
    <t>Deferred revenue</t>
  </si>
  <si>
    <t>Credit line borrowings</t>
  </si>
  <si>
    <t>Current liabilities of discontinued operations</t>
  </si>
  <si>
    <t>Total current liabilities</t>
  </si>
  <si>
    <t>Other liabilities</t>
  </si>
  <si>
    <t>Long-term debt, net of current maturities</t>
  </si>
  <si>
    <t>Total liabilities</t>
  </si>
  <si>
    <t>STOCKHOLDERS' EQUITY</t>
  </si>
  <si>
    <t>Preferred stock, par value $0.0001 per share: Authorized: 2,000,000 shares in 2015 and 2014 Issued and outstanding: no shares in 2015 and 2014</t>
  </si>
  <si>
    <t>Common stock, par value $0.0001 per share: Authorized: 30,000,000 shares in 2015 and 15,000,000 in 2014 Issued and outstanding: 11,648,978 at December 31, 2015 and 9,423,975 at December 31, 2014</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Trade 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number of shares authorized</t>
  </si>
  <si>
    <t>Common stock, number of shares issued</t>
  </si>
  <si>
    <t>Common stock, number of shares outstanding</t>
  </si>
  <si>
    <t>Consolidated Statements of Operations - USD ($) shares in Thousands, $ in Thousands</t>
  </si>
  <si>
    <t>Dec. 31, 2013</t>
  </si>
  <si>
    <t>Income Statement [Abstract]</t>
  </si>
  <si>
    <t>Net sales</t>
  </si>
  <si>
    <t>Cost of sales</t>
  </si>
  <si>
    <t>Gross profit</t>
  </si>
  <si>
    <t>Operating expenses:</t>
  </si>
  <si>
    <t>Product development</t>
  </si>
  <si>
    <t>Selling, general, and administrative</t>
  </si>
  <si>
    <t>Loss on impairment</t>
  </si>
  <si>
    <t>Change in estimate of contingent liabilities</t>
  </si>
  <si>
    <t>Restructuring</t>
  </si>
  <si>
    <t>Total operating expenses</t>
  </si>
  <si>
    <t>Income (loss) from operations</t>
  </si>
  <si>
    <t>Other (income) expense:</t>
  </si>
  <si>
    <t>Settlement of acquisition obligations</t>
  </si>
  <si>
    <t>Interest expense</t>
  </si>
  <si>
    <t>Other expenses (income)</t>
  </si>
  <si>
    <t>Income (loss) from continuing operations before income taxes</t>
  </si>
  <si>
    <t>Provision for income taxes</t>
  </si>
  <si>
    <t>Net income (loss) from continuing operations</t>
  </si>
  <si>
    <t>Discontinued operations:</t>
  </si>
  <si>
    <t>Loss from discontinued operations</t>
  </si>
  <si>
    <t>(Loss) gain on sale of discontinued operations</t>
  </si>
  <si>
    <t>(Loss) income from discontinued operations before income taxes</t>
  </si>
  <si>
    <t>(Benefit from) provision for income taxes</t>
  </si>
  <si>
    <t>(Loss) income from discontinued operations</t>
  </si>
  <si>
    <t>Net income (loss)</t>
  </si>
  <si>
    <t>Net income (loss) per share - basic:</t>
  </si>
  <si>
    <t>Net income (loss) from continuing operations (in dollars per share)</t>
  </si>
  <si>
    <t>Net (loss) income from discontinued operations (in dollars per share)</t>
  </si>
  <si>
    <t>Net income (loss) (in dollars per share)</t>
  </si>
  <si>
    <t>Net income (loss) per share - diluted:</t>
  </si>
  <si>
    <t>Weighted average common shares outstanding:</t>
  </si>
  <si>
    <t>Basic (in shares)</t>
  </si>
  <si>
    <t>Diluted (in shares)</t>
  </si>
  <si>
    <t>Consolidated Statements of Comprehensive Income (Loss) - USD ($) $ in Thousands</t>
  </si>
  <si>
    <t>Statement of Comprehensive Income [Abstract]</t>
  </si>
  <si>
    <t>Other comprehensive (loss) income:</t>
  </si>
  <si>
    <t>Foreign currency translation adjustments</t>
  </si>
  <si>
    <t>Reclassification of foreign currency translation adjustments</t>
  </si>
  <si>
    <t>Comprehensive income (loss)</t>
  </si>
  <si>
    <t>Consolidated Statements of Stockholders' Equity - USD ($) shares in Thousands, $ in Thousands</t>
  </si>
  <si>
    <t>Total</t>
  </si>
  <si>
    <t>Common Stock</t>
  </si>
  <si>
    <t>Additional Paid-in Capital</t>
  </si>
  <si>
    <t>Accumulated Other Comprehensive Income</t>
  </si>
  <si>
    <t>Accumulated Deficit</t>
  </si>
  <si>
    <t>Beginning balance at Dec. 31, 2012</t>
  </si>
  <si>
    <t>Beginning balance (in shares) at Dec. 31, 2012</t>
  </si>
  <si>
    <t>Increase (Decrease) in Stockholders' Equity [Roll Forward]</t>
  </si>
  <si>
    <t>Issuance of common stock, including under registered follow-on offering, net</t>
  </si>
  <si>
    <t>Issuance of common stock under employee stock option and stock purchase plans</t>
  </si>
  <si>
    <t>Issuance of common stock under employee stock option and stock purchase plans (in shares)</t>
  </si>
  <si>
    <t>Convertible debt issued for financing</t>
  </si>
  <si>
    <t>Issuance of common stock for conversion of convertible debt</t>
  </si>
  <si>
    <t>Issuance of common stock for conversion of convertible debt (in shares)</t>
  </si>
  <si>
    <t>Stock-based compensation</t>
  </si>
  <si>
    <t>Warrants issued</t>
  </si>
  <si>
    <t>Foreign currency translation adjustment</t>
  </si>
  <si>
    <t>Ending balance at Dec. 31, 2013</t>
  </si>
  <si>
    <t>Ending balance (in shares) at Dec. 31, 2013</t>
  </si>
  <si>
    <t>Issuance of common stock, including under registered follow-on offering, net (in shares)</t>
  </si>
  <si>
    <t>Warrants exercised</t>
  </si>
  <si>
    <t>Warrants exercised (in shares)</t>
  </si>
  <si>
    <t>Ending balance at Dec. 31, 2014</t>
  </si>
  <si>
    <t>Ending balance (in shares) at Dec. 31, 2014</t>
  </si>
  <si>
    <t>Stock-based compensation (shares)</t>
  </si>
  <si>
    <t>Ending balance at Dec. 31, 2015</t>
  </si>
  <si>
    <t>Ending balance (in shares) at Dec. 31, 2015</t>
  </si>
  <si>
    <t>Consolidated Statements of Cash Flows - USD ($) $ in Thousands</t>
  </si>
  <si>
    <t>Cash flows from operating activities:</t>
  </si>
  <si>
    <t>Income (loss) from continuing operations</t>
  </si>
  <si>
    <t>Adjustments to reconcile net income (loss) to net cash used in operating activities:</t>
  </si>
  <si>
    <t>Depreciation</t>
  </si>
  <si>
    <t>Provision for doubtful accounts receivable</t>
  </si>
  <si>
    <t>Provision for slow-moving and obsolete inventory</t>
  </si>
  <si>
    <t>Amortization of intangible assets</t>
  </si>
  <si>
    <t>Amortization of discounts on long-term borrowings and acquisition related liabilities</t>
  </si>
  <si>
    <t>Amortization of loan origination fees</t>
  </si>
  <si>
    <t>Loss (gain) on dispositions of property and equipment</t>
  </si>
  <si>
    <t>Change in operating assets and liabilities:</t>
  </si>
  <si>
    <t>Accounts receivable, inventories, and other assets</t>
  </si>
  <si>
    <t>Accounts payable and accrued liabilities</t>
  </si>
  <si>
    <t>Total adjustments</t>
  </si>
  <si>
    <t>Net cash provided by (used in) operating activities</t>
  </si>
  <si>
    <t>Cash flows from investing activities:</t>
  </si>
  <si>
    <t>Acquisitions of property and equipment</t>
  </si>
  <si>
    <t>Proceeds from the sale of property and equipment</t>
  </si>
  <si>
    <t>Net cash used in investing activities</t>
  </si>
  <si>
    <t>Cash flows from financing activities:</t>
  </si>
  <si>
    <t>Proceeds from warrants exercised</t>
  </si>
  <si>
    <t>Proceeds from issuances of common stock, net</t>
  </si>
  <si>
    <t>Proceeds from exercise of stock options and purchases through employee stock purchase plan</t>
  </si>
  <si>
    <t>Proceeds from other borrowings</t>
  </si>
  <si>
    <t>Payments on other borrowings</t>
  </si>
  <si>
    <t>Net (repayments) proceeds from credit line borrowings</t>
  </si>
  <si>
    <t>Net cash provided by financing activities</t>
  </si>
  <si>
    <t>Net cash provided by (used in) continuing operations</t>
  </si>
  <si>
    <t>Cash flows of discontinued operations:</t>
  </si>
  <si>
    <t>Operating cash flows, net</t>
  </si>
  <si>
    <t>Investing cash flows, net</t>
  </si>
  <si>
    <t>Financing cash flows, net</t>
  </si>
  <si>
    <t>Net cash used in discontinued operations</t>
  </si>
  <si>
    <t>Net increase in cash and cash equivalents</t>
  </si>
  <si>
    <t>Cash and cash equivalents, beginning of year</t>
  </si>
  <si>
    <t>Cash and cash equivalents, end of year</t>
  </si>
  <si>
    <t>Classification of cash and cash equivalents:</t>
  </si>
  <si>
    <t>Supplemental information:</t>
  </si>
  <si>
    <t>Cash paid in year for interest</t>
  </si>
  <si>
    <t>Cash paid in year for income taxes</t>
  </si>
  <si>
    <t>Non-cash investing and financing activities:</t>
  </si>
  <si>
    <t>Fully depreciated assets disposed of</t>
  </si>
  <si>
    <t>Non-cash charge to write-off of remaining unamortized discount on convertible debt</t>
  </si>
  <si>
    <t>Conversion of subordinated convertible debt</t>
  </si>
  <si>
    <t>Nature of Operations</t>
  </si>
  <si>
    <t>Organization, Consolidation and Presentation of Financial Statements [Abstract]</t>
  </si>
  <si>
    <t>NATURE OF OPERATIONS Energy Focus, Inc. and its subsidiaries engage in the design, development, manufacturing, marketing, and installation of energy-efficient lighting systems. We operate in a single industry segment, developing and selling our energy-efficient light-emitting diode ("LED") lighting products into the military maritime, and general commercial and industrial markets. We have aligned our resourced and focused our efforts on the sale of LED lighting products, in particular our military and commercial tubular LED ("TLED") lines of products, into targeted vertical markets. During 2014, we shifted our focus away from the turnkey solutions business, which had historically incurred lower gross margins. We completed all outstanding solutions-based projects in the first quarter of 2015, are no longer accepting new projects, and had fully exited the business as of September 2015. In August 2015, we sold our United Kingdom subsidiary, Crescent Lighting Limited ("CLL"). In 2013, we sold and discontinued our pool products business. As a result of exiting the turnkey solutions, CLL, and the pool products businesses, we have eliminated all net sales and expenses associated with both businesses from the Consolidated Statements of Operations and reported the net losses as discontinued operations. Please refer to Note 3, "Discontinued Operations," for more information on our disposition of these businesses. Additionally, product development is a key focus for us. Our product development team is dedicated to developing and designing leading-edge technology LED lighting products, and we have recently opened product development centers in Taiwan and Minnesota. During 2013, we curtailed our efforts on bidding on research contracts and grants to focus on product development.</t>
  </si>
  <si>
    <t>Summary of Significant Accounting Policies</t>
  </si>
  <si>
    <t>Accounting Policies [Abstract]</t>
  </si>
  <si>
    <t>SUMMARY OF SIGNIFICANT ACCOUNTING POLICIES The significant accounting policies of our Company, which are summarized below, are consistent with U.S. GAAP and reflect practices appropriate to the business in which we operat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Estimates include, but are not limited to, the establishment of reserves for accounts receivable, sales returns, inventory obsolescence and warranty claims; the useful lives for property, equipment, and intangible assets;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Reclassifications Certain prior year amounts have been reclassified within the Consolidated Financial Statements and related notes thereto, to be consistent with current year presentation. Basis of presentation The Consolidated Financial Statements include the accounts of the Company and, until its disposition, its subsidiary, EFLS in Solon, Ohio, and, until its disposition, its former subsidiary, CLL, and its subsidiary, Energy Focus Europe, Ltd., each located in the United Kingdom. All significant inter-company balances and transactions have been eliminated. On August 4, 2015, we entered into a Share Sale Agreement with John Harris, the managing director of CLL, pursuant to which Mr. Harris acquired CLL from us for nominal consideration. Additionally, during 2014, we shifted our focus away from providing turnkey solutions, we stopped accepting new projects, and during the third quarter of 2015, we completed our exit from this business. In 2013, we sold and discontinued our pool products business. Therefore, the results of operations and financial position of EFLS, CLL, and the pool products business are included in the Consolidated Financial Statements as Discontinued operations and previously reported financial information for the current and prior years have been adjusted. Unless indicated otherwise, the information in the Notes to Consolidated Financial Statements relates to our continuing operations. Revenue recognition Revenue is recognized when it is realized or realizable, has been earned, and when all of the following have occurred: • persuasive evidence or an arrangement exists (e.g., a sales order, a purchase order, or a sales agreement), • shipment has occurred, with the standard shipping term being F.O.B. ship point, or services provided on a proportional performance basis or installation have been completed, • price to the buyer is fixed or determinable, and • collectability is reasonably assured. Revenues from sales of our products are generally recognized upon shipping based upon the following: • all sales made by us to our customer base are non-contingent, meaning that they are not tied to that customer’s resale of products, • standard terms of sale contain shipping terms of F.O.B. ship point, meaning that title and risk of loss is transferred when shipping occurs, and • there are no automatic return provisions that allow the customer to return the product in the event that the product does not sell within a defined timeframe. Revenues from research and development contracts are recognized primarily on the percentage-of-completion method of accounting. Deferred revenue is recorded for the excess of contract billings over the amount of contract costs and profits. Costs in excess of billings, included in prepaid and other assets, are recorded for contract costs in excess of contract billings. We warrant our products against defects or workmanship issues. We set up allowances for estimated returns, discounts and warranties upon recognition of revenue, and these allowances are adjusted periodically to reflect actual and anticipated returns, discounts and warranty expenses. These allowances are based on past history and historical trends, and contractual terms. The distributors’ obligations to us are not contingent upon the resale of our products and as such do not prohibit revenue recognition. Cash and cash equivalents We consider all highly liquid investments purchased with an original maturity of three months or less to be cash equivalents. At December 31, 2015 and 2014 , we had $34.6 million and $7.4 million , respectively, in cash on deposit with financial institutions located in the United States, of which $113 thousand and $105 thousand , respectively was designated as restricted cash and relates to funds to be used exclusively for a research and development project with the National Shipbuilding Research Program. Additionally, our cash balance at December 31, 2014 included $300 thousand of the purchase price from the sale of our pool products business in escrow to secure our obligations of the sale, subject to the resolution of outstanding buyer claims. At December 31, 2015 , we offset the full escrow amount by the expected costs to settle such claims as we have reached an agreement in principle with the buyer with respect to such settlement and the parties are working toward a written settlement agreement. Inventories We state inventories at the lower of standard cost (which approximates actual cost determined using the first-in-first-out method) or market value. We establish provisions for excess and obsolete inventories after evaluation of historical sales, current economic trends, forecasted sales, product lifecycles, and current inventory levels. Due to the introduction of new products and technological advancements, charges to cost of sales for excess and obsolete inventories from continuing operations amounted to $1.5 million , $95 thousand , and $109 thousand in 2015 , 2014 , and 2013 , respectively. Please refer to Note 4, "Inventories," for additional information. Accounts receivable Our customers are concentrated in the United States. In the normal course of business, we extend unsecured credit to our customers related to the sale of our services and products. Typical credit terms require payment within 30 to 60 days from the date of delivery or service. We evaluate and monitor the creditworthiness of each customer on a case-by-case basis. We also provide allowances for sales returns and doubtful accounts based on our continuing evaluation of our customers’ ongoing requirements and credit risk. We write-off accounts receivable when we deem that they have become uncollectible and payments subsequently received on such receivables are credited to the allowance for doubtful accounts. We do not generally require collateral from our customers. Income taxes As part of the process of preparing the Consolidated Financial Statements, we are required to estimate our income tax liability in each of the jurisdictions in which we do business. This process involves estimating our actual current tax expense together with assessing temporary differences resulting from differing treatment of items, such as deferred revenues, for tax and accounting purposes. These differences result in deferred tax assets and liabilities, which are included in our Consolidated Balance Sheet. We then assess the likelihood that these deferred tax assets will be recovered from future taxable income and, to the extent that we believe that it is more likely than not that the deferred tax assets will not be recovered, or is unknown, we establish a valuation allowance. Significant management judgment is required in determining our provision for income taxes, deferred tax assets and liabilities, and any valuation allowance recorded against our deferred tax assets. At December 31, 2015 and 2014 , we had a full valuation allowance recorded against our deferred tax assets in the United States due to uncertainties related to our ability to utilize our deferred tax assets, primarily consisting of certain net operating losses carried forward. The valuation allowance is based upon our estimates of taxable income by jurisdiction and the period over which our deferred tax assets will be recoverable. At December 31, 2015 , we had net operating loss carry-forwards of approximately $69.1 million for federal, state, and local income tax purposes. However, due to changes in our capital structure, approximately $14.8 million of this amount is available after the application of IRC Section 382 limitations. As a result of this limitation, in 2016, we only expect to have approximately $6.0 million of the net operating loss carry-forward available for use. If not utilized, these carry-forwards will begin to expire in 2021 for federal purposes, and have begun to expire for state and local purposes. Please refer to Note 12, "Income Taxes," for additional information. Collateralized assets During the fourth quarter of 2014, $1.0 million of cash collateral related to our surety bonding program associated with EFLS was refunded to us by the surety carrier, as it was determined that the collateral was no longer needed. Fair value measurements Fair value is defined as the price that would be received to sell an asset or would be paid to transfer a liability in an orderly transaction between market participants on the measurement date. The fair value of financial assets and liabilities are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We utilize valuation techniques that maximize the use of available market information and generally accepted valuation methodologies. We assess the inputs used to measure fair value using a three-tier hierarchy. The hierarchy indicates the extent to which pricing inputs used in measuring fair value are observable in the market. Level 1 inputs include unadjusted quoted prices for identical assets or liabilities and are the most observable. Level 2 inputs include unadjusted quoted prices for similar assets and liabilities that are either directly or indirectly observable, or other observable inputs such as interest rates, foreign currency exchange rates, commodity rates, and yield curves. Level 3 inputs are not observable in the market and include our own judgments about the assumptions market participants would use in pricing the asset or liability. The carrying amounts of certain financial instruments including cash and equivalents, accounts receivable, accounts payable, accrued liabilities, and credit line borrowings approximate fair value due to their short maturities. Based on borrowing rates currently available to us for loans with similar terms, the carrying value of long-term debt obligations also approximates fair value. Long-lived assets Property and equipment are stated at cost and include expenditures for additions and major improvements. Expenditures for repairs and maintenance are charged to operations as incurred. We use the straight-line method of depreciation over the estimated useful lives of the related assets (generally 2 to 15 years) for financial reporting purposes. Accelerated methods of depreciation are used for federal income tax purposes. When assets are sold or otherwise disposed of, the cost and accumulated depreciation are removed from the accounts and any gain or loss is reflected in the Consolidated Statement of Operations. Refer to Note 5, "Property and Equipment," for additional information. Long-lived assets are reviewed for impairment whenever events or circumstances indicate the carrying amount may not be recoverable. Events or circumstances that would result in an impairment review primarily include operations reporting losses, a significant change in the use of an asset, or the planned disposal or sale of the asset. The asset would be considered impaired when the future net undiscounted cash flows generated by the asset are less than its carrying value. An impairment loss would be recognized based on the amount by which the carrying value of the asset exceeds its fair value, as determined by quoted market prices (if available) or the present value of expected future cash flows. On December 31, 2013, we recorded an impairment charge of $608 thousand for assets that were held for sale at December 31, 2013. These assets were subsequently sold in the first quarter of 2014 for $130 thousand , which was the carrying value after the impairment charge. See Note 5, "Property and Equipment," for additional information. Certain risks and concentrations We sell our products through a combination of direct sales employees, independent sales representatives, and distributors in different geographic markets throughout the world. We perform ongoing credit evaluations of our customers and generally do not require collateral. Although we maintain allowances for potential credit losses that we believe to be adequate, a payment default on a significant sale could materially and adversely affect our operating results and financial condition. We have certain customers whose net sales individually represented 10 percent or more of our total net sales, or whose net trade accounts receivable balance individually represented 10 percent or more of our total net trade accounts receivable, as follows: For 2015 , LED Lighting Solutions Global, LLC (an affiliate of Energy Management Products, LLC) (“LLS”) and Atlantic Diving Supply, Inc. ("ADS") accounted for 59 percent and 16 percent of net sales, respectively, and together with the Naval Surface Warfare Centers and DFAS Columbus comprised sales of products for the U.S. Navy totaling approximately 80 percent of net sales. For 2014 , LLS and DFAS Columbus accounted for approximately 64 percent and 10 percent of net sales, respectively, and together comprised sales of products for the U.S. Navy totaling approximately 74 percent of net sales. For 2013 , DFAS Columbus and the Ohio Department of Development accounted for approximately 30 percent and 10 percent of net sales, respectively. At December 31, 2015 , ADS accounted for 62 percent of net trade receivables. At December 31, 2014 , LLS, ES Entegral Solutions, Inc. and Johnson Controls, Inc. accounted for approximately 55 percent , 20 percent , and 10 percent of net trade accounts receivable, respectively. We require substantial amounts of purchased materials from selected vendors. With specific materials, all of our purchases are from a single vendor. Substantially all of the materials we require are in adequate supply. However, the availability and costs of materials may be subject to change due to, among other things, new laws or regulations, suppliers’ allocation to other purchasers, interruptions in production by suppliers,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 Product development Product development expenses include salaries, contractor and consulting fees, supplies and materials, as well as costs related to other overhead items such as depreciation and facilities costs. Research and development costs are expensed as they are incurred. Net income (loss) per share Basic income (loss) per share is computed by dividing the net income (loss) available to common stockholders by the weighted average number of common shares outstanding for the period, excluding the effects of any potentially dilutive securities. Diluted income (loss) per share gives effect to all dilutive potential common shares outstanding during the period. Dilutive potential common shares consist of incremental shares upon exercise of stock options and warrants, unless the effect would be anti-dilutive. The following table presents a reconciliation of basic and diluted income (loss) per share computations (in thousands, except per share amounts): For the year ended December 31, 2015 2014 2013 Numerator: Income (loss) from continuing operations $ 9,471 $ (4,246 ) $ (5,907 ) (Loss) income from discontinued operations (691 ) (1,599 ) 3,546 Net income (loss) $ 8,780 $ (5,845 ) $ (2,361 ) Denominator: Basic weighted average common shares outstanding 10,413 7,816 4,779 Potential common shares from options and warrants 339 — — Diluted weighted average shares 10,752 7,816 4,779 As a result of the net loss we incurred for the years ended December 31, 2014 and 2013 , options, warrants and convertible securities representing approximately 818,832 and 1,955,809 shares of common stock were excluded from the loss per share calculation, respectively, because their inclusion would have been anti-dilutive. Stock-based compensation We recognize compensation expense based on the estimated grant date fair value under the authoritative guidance. Management applies the Black-Scholes option pricing model to value stock options issued to employees and directors, and applies judgment in estimating key assumptions that are important elements of the model in expense recognition. These elements include the expected life of the option, the expected stock-price volatility, and expected forfeiture rates. Compensation expense is generally amortized on a straight-line basis over the requisite service period, which is generally the vesting period. See Note 11, "Stockholders’ Equity," for additional information. Common stock, stock options, and warrants issued to non-employees that are not part of an equity offering are accounted for under the applicable guidance under ASC 505-50, Equity-Based Payments to Non-Employees, and are generally re-measured at each reporting date until the awards vest. Foreign currency translation Until its disposition, our international subsidiary used its local currency as its functional currency. Assets and liabilities were translated at exchange rates in effect at the balance sheet date and income and expense accounts were translated at average exchange rates during the year. Resulting translation adjustments were recorded directly to “Accumulated other comprehensive income” within the Consolidated Statements of Stockholders’ Equity. With the sale of CLL in August 2015, the translation adjustments recorded within the Consolidated Statements of Stockholders' Equity were reclassified and are recorded as a component of the "Loss on disposal of discontinued operations" within the Consolidated Statements of Operations. See Note 3, "Discontinued Operations," for additional information. Advertising expenses Advertising expenses are charged to operations in the period incurred. They consist of costs for the placement of our advertisements in various media and the costs of demos provided to potential distributors of our products. Advertising expenses from continuing operations were $695 thousand , $214 thousand , and $82 thousand for the years ended December 31, 2015 , 2014 , and 2013 , respectively. Shipping and handling costs We include shipping and handling revenues in net sales, and shipping and handling costs in cost of sales. Product warranties We warrant finished goods against defects in material and workmanship under normal use and service for periods generally between one and five years . Settlement costs consist of actual amounts expensed for warranty coverage, which are largely a result of the cost of replacement products. A liability for the estimated future costs under product warranties is maintained for products outstanding under warranty and is included in “Accrued liabilities” in our Consolidated Balance Sheets. The warranty activity for the respective years is as follows (in thousands): At December 31, 2015 2014 Balance at the beginning of the year $ 81 $ 75 Accruals for warranties issued 255 49 Settlements made during the year (in cash or in kind) (22 ) (43 ) Accrued warranty expense $ 314 $ 81 Recent accounting standards and pronouncements In November 2015, the FASB issued Accounting Standards Update ("ASU") No. 2015-17, Income Taxes (Topic 740): Balance Sheet Classification of Deferred Taxes , which requires entities to present deferred tax assets ("DTAs") and deferred tax liabilities ("DTLs") as noncurrent in a classified balance sheet. This presentation simplifies the current guidance, which requires entities to separately present DTAs and DTLs as current or noncurrent in a classified balance sheet. The netting of DTAs and DTLs by tax jurisdiction is still required under the new guidance. The standard is effective for interim and annual periods beginning after December 15, 2016, and early adoption is permitted. The adoption of this ASU is not expected to have a material impact on our disclosures as a result of the full valuation allowance we have recorded against our DTAs. In September 2015, the Financial Accounting Standards Board ("FASB") issued ASU No. 2015-16, Business Combinations (Topic 805). The amendments in this ASU require that an acquiring company recognize adjustments to provisional amounts that are identified during the measurement period in the reporting period in which the adjustment amounts are determined. Additionally, this ASU requires an entity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o simplify the accounting for adjustments made to provisional amounts recognized in a business combination, the amendments in this ASU eliminates the requirement to retrospectively account for those adjustments. This ASU is effective prospectively for fiscal years beginning after December 15, 2015, including interim periods within those fiscal years. The Company does not expect the guidance in this ASU to have a material impact on our consolidated financial statements and related disclosures. In July 2015, the FASB issued ASU No. 2015-11, Inventory (Topic 330) , which requires entities to measure most inventory at the lower of cost and net realizable value. This measure simplifies the current guidance, which requires entities to measure inventory at the lower of cost or market, where market is defined as one of three different measures, including net realizable value. The ASU does not apply to inventories measured by using either the last-in, first-out method or the retail inventory method. The ASU is effective prospectively for interim and annual periods beginning after December 15, 2016, and early adoption is permitted. We are in the process of evaluating the impact of the standard. In April 2015, the FASB issued ASU No. 2015-03, Simplifying the Presentation of Debt Issuance Costs , which requires that debt issuance costs related to a recognized debt liability be presented in the balance sheet as a direct deduction from the carrying amount of that debt liability, consistent with debt discounts. The amendments in this update are effective for fiscal years beginning after December 15, 2015 and interim periods within those fiscal years. We do not expect the guidance to have a material impact on the Company. In April 2015, the FASB issued ASU No. 2015-05,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U.S. GAAP for a customer's accounting for service contracts. The amendments in the update are effective for interim and annual periods beginning after December 15, 2015. We do not expect the guidance to have a material impact on the Company. In January 2015, the FASB issued ASU No. 2015-01, Income Statement-Extraordinary and Unusual Items (Subtopic 225-20): Simplifying Income Statement Presentation by Eliminating the Concept of Extraordinary Items, which provides guidance on simplifying income statement presentation by eliminating the concept of extraordinary items from U.S. GAAP. The amendments in this update are effective for fiscal years, and interim periods within those fiscal years, beginning after December 15, 2015. A reporting entity may apply the amendments prospectively and retrospectively to all periods presented in the financial statements. Early adoption is permitted provided that the guidance is applied from the beginning of the fiscal year of adoption. We have evaluated the accounting guidance and determined that there is no impact of this update to our consolidated financial statements. In May 2014, the FASB issued ASU No. 2014-9, Revenue Recognition - Revenue from Contracts with Customers , which is a comprehensive revenue recognition standard that will supersede nearly all of the existing revenue recognition guidance under U.S. GAAP. The standard is effective for interim and annual periods beginning after December 15, 2016, and either full retrospective adoption or modified retrospective adoption is permitted. In August 2015, the FASB issued ASU 2015-14, Revenue from Contracts with Customer (Topic 606): Deferral of the Effective Date. This ASU defers the effective date of ASU 2014-09, Revenue from Contracts with Customer (Topic 606) for all entities by one year. As a result, all entities will be required to apply the provisions of ASU 2014-09 to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The Company is currently assessing the adoption date and impact the guidance in this ASU will have, if any, on our consolidated results of operations, cash flows, or financial position. In April 2014, the FASB issued ASU No. 2014-08, Reporting Discontinued Operations and Disclosures of Disposals of Components of an Entity , which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Additionally, the new guidance requires expanded disclosures about discontinued operations that will provide financial statement users with more information about the assets, liabilities, income, expenses of discontinued operations and of the pretax income attributable to a disposal of a significant part of an organization that does not qualify for discontinued operations reporting. The new standard is effective for interim and annual periods beginning after December 15, 2014. We have evaluated and adopted the accounting guidance with respect to our dispositions of EFLS and CLL.</t>
  </si>
  <si>
    <t>Discontinued Operations</t>
  </si>
  <si>
    <t>Discontinued Operations and Disposal Groups [Abstract]</t>
  </si>
  <si>
    <t>DISCONTINUED OPERATIONS EFLS As part of the strategy to align our resources with developing and selling our energy-efficient LED products into the commercial and military maritime markets, we completed the exit of our turnkey solutions business, operated by EFLS during the third quarter of 2015. During 2014, we shifted our focus away from the turnkey solutions business. We stopped accepting new projects and completed all outstanding solutions-based projects in the first quarter of 2015. As of September 30, 2015, the exit of our turnkey solutions business was complete. Accordingly, the operating results related to EFLS have been included as discontinued operations in the Consolidated Statements of Operations for all periods presented. There were no assets disposed as a result of the disposition, and we did not recognize a gain or loss on disposal or record an income tax expense or benefit. We do not anticipate any significant continuing involvement related to this discontinued operation. CLL In August 2015, we sold our wholly-owned United Kingdom subsidiary, CLL. The sale was for nominal consideration under the terms of the agreement. As a result of the transaction and the elimination of this foreign subsidiary consolidated under the equity method of accounting, we recorded a one-time loss of $44 thousand , which included a $469 thousand accumulated other comprehensive income reclassification adjustment for foreign currency translation adjustments. The loss was recorded in the Consolidated Statements of Operations under the caption "Loss on disposal of discontinued operations." We do not anticipate any significant continuing involvement related to this discontinued operation. Pool Products Business On November 26, 2013, we announced the sale of our pool products business for a cash purchase price of $5.2 million . Under the terms of the Purchase Agreement, we sold substantially all of the assets associated with the pool products business and the buyer assumed certain related liabilities. In connection with the sale, we and the buyer entered into a transition services agreement that continued until April 30, 2014, under which we provided services to transition the pool products business to the buyer. In addition, the Purchase Agreement contains representations, warranties and covenants of us and the buyer and prohibits us from competing with the buyer in the pool business for a period of five years following the closing. The Purchase Agreement also provided for an escrow of $500 thousand of the purchase price to secure customary indemnification obligations with respect to our representations, warranties, covenants and other obligations under the Purchase Agreement. Under the terms of the Purchase Agreement, the first of five $100 thousand scheduled escrow releases commenced on March 25, 2014, and was to continue on the 25th day of each of the next four subsequent months. As of December 31, 2015 and 2014, $200 thousand of the cash held in escrow had been released to us and $300 thousand remained in escrow subject to the resolution of outstanding buyer claims that were the subject of an arbitration claim filed by the buyer in February 2015. The legal fees incurred for the arbitration are included in the loss on disposal of discontinued operations. For more information on the status of the remaining cash in escrow, please refer to Note 15, "Legal Matters." As a result of exiting EFLS and selling CLL and the pool products businesses, we have eliminated all net sales and expenses associated with this business from the Consolidated Statements of Operations, and have reported the net (loss) income from those activities as discontinued operations in the Consolidated Statements of Operations for all years presented. The following table shows the components included in assets and liabilities of discontinued operations within the Consolidated Balance Sheets (in thousands): December 31, 2014 EFLS CLL Total Cash and cash equivalents $ 93 $ 4 $ 97 Trade accounts receivable 312 145 457 Inventories — 414 414 Prepaid and other current assets 7 95 102 Current assets of discontinued operations 412 658 1,070 Property and equipment, net — 23 23 Other assets — 50 50 Non-current assets of discontinued operations — 73 73 Total assets of discontinued operations $ 412 $ 731 $ 1,143 Accounts payable $ 163 $ 318 $ 481 Accrued liabilities 73 362 435 Billings in excess of costs and estimated earnings on uncompleted contracts 23 — 23 Current liabilities of discontinued operations 259 680 939 Total liabilities of discontinued operations $ 259 $ 680 $ 939 The following table summarizes the components included in loss from discontinued operations in our Consolidated Statements of Operations for the periods presented (in thousands): December 31, 2015 2014 2013 Net sales $ 1,078 $ 6,262 $ 16,564 Cost of sales 588 4,690 12,254 Gross Profit 490 1,572 4,310 Operating expenses of discontinued operations 657 3,079 4,746 Other expenses (income) — 64 (68 ) (Loss) gain on disposal of discontinued operations (534 ) (30 ) 3,915 (Loss) gain from discontinued operations before income taxes (701 ) (1,601 ) 3,547 (Benefit from) provision for income taxes (10 ) (2 ) 1 (Loss) gain from discontinued operations $ (691 ) $ (1,599 ) $ 3,546 The following table shows the components of the loss from discontinued operations by business for the periods presented (in thousands): December 31, 2015 2014 2013 CLL (138 ) (1,020 ) (174 ) EFLS (29 ) (531 ) (866 ) Pool products business — (20 ) 672 (Loss) gain from discontinued operations (167 ) (1,571 ) (368 ) CLL (44 ) — — Pool products business (490 ) (30 ) 3,915 (Loss) gain on disposal of discontinued operations (534 ) (30 ) 3,915 (Loss) gain from discontinued operations before income taxes (701 ) (1,601 ) 3,547 (Benefit from) provision for income taxes (10 ) (2 ) 1 (Loss) gain from discontinued operations $ (691 ) $ (1,599 ) $ 3,546</t>
  </si>
  <si>
    <t>Inventories</t>
  </si>
  <si>
    <t>Inventory Disclosure [Abstract]</t>
  </si>
  <si>
    <t>INVENTORIES Inventories are stated at the lower of standard cost (which approximates actual cost determined using the first-in, first-out cost method) or market and consists of the following (in thousands): At December 31, 2015 2014 Raw materials $ 4,577 $ 2,987 Finished goods 4,577 4,187 Reserve for excess, obsolete, and slow moving inventories (1,422 ) (305 ) Inventories, net $ 7,732 $ 6,869</t>
  </si>
  <si>
    <t>Property and Equipment</t>
  </si>
  <si>
    <t>Property, Plant and Equipment [Abstract]</t>
  </si>
  <si>
    <t>PROPERTY AND EQUIPMENT Property and equipment are stated at cost and depreciated using the straight-line method over the estimated useful lives of the related assets and consist of the following (in thousands): At December 31, 2015 2014 Equipment (useful life 3 - 15 years) $ 2,864 $ 1,289 Tooling (useful life 2 - 5 years) 851 851 Vehicles (useful life 5 years) 39 — Furniture and fixtures (useful life 5 years) 104 85 Computer software (useful life 3 years) 581 378 Leasehold improvements (the shorter of useful life or lease life) 509 509 Construction in progress 310 18 Property and equipment at cost 5,258 3,130 Less: accumulated depreciation (2,829 ) (2,674 ) Property and equipment, net $ 2,429 $ 456 Depreciation expense was $266 thousand , $184 thousand , and $615 thousand for the years ended December 31, 2015 , 2014 and 2013 , respectively.</t>
  </si>
  <si>
    <t>Accrued Liabilities</t>
  </si>
  <si>
    <t>Payables and Accruals [Abstract]</t>
  </si>
  <si>
    <t>ACCRUED LIABILITIES Accrued current liabilities consisted of the following (in thousands): At December 31, 2015 2014 Accrued sales commissions and incentives $ 1,005 $ 91 Accrued warranty expense 314 81 Accrued legal and professional fees 151 91 Accrued payroll and related benefits 1,243 541 Separation accrual 96 130 Accrued income taxes 26 — Accrued other taxes 65 8 Accrued other expenses 17 20 Total accrued liabilities $ 2,917 $ 962</t>
  </si>
  <si>
    <t>Debt</t>
  </si>
  <si>
    <t>Debt Disclosure [Abstract]</t>
  </si>
  <si>
    <t xml:space="preserve"> DEBT Credit facilities On December 22, 2011, we entered into a $4.5 million revolving line of credit (“credit facility”) with Rosenthal &amp; Rosenthal. The total loan amount available to us under the line of credit was equal to 85 percent of our net, eligible receivables, plus available inventory ( 50 percent of the lower of cost or market value of eligible inventory, or $250 thousand , whichever was less). The credit facility was secured by a lien on our domestic assets. The interest rate for borrowing on accounts receivable was 8.5 percent , on inventories 10 percent , and on overdrafts 13 percent . Additionally, there was an annual 1 percent facility fee on the entire $4.5 million amount of the credit facility payable at the beginning of the year. The agreement automatically renewed from year to year after December 31, 2014, unless we provided the requisite notice to Rosenthal. Additionally, Rosenthal had the right to terminate the agreement by providing 60 days written notice to us. We provided the required advance notice to Rosenthal, and as such, the facility was terminated in December 2015. We were required to comply with certain financial covenants, measured quarterly, including, as defined in the agreement: a tangible net worth amount and a working capital amount. We were in compliance with the financial covenants as of December 31, 2014. Borrowings under the revolving line of credit were $453 thousand at December 31, 2014, and are recorded in the Consolidated Balance Sheets as a current liability under the caption “Credit line borrowings.” Borrowings The components of our debt at December 31, 2014 are presented in the table below (in thousands): December 31, 2014 Unsecured promissory note - Quercus Trust $ 70 Long-term debt $ 70 On June 1, 2009, we entered into a $70 thousand unsecured promissory note with Quercus Trust that bears interest in the amount of 1 percent per year. The principal and accrued interest on the note are due on June 1, 2109. In December 2015, we entered into an agreement with Quercus Trust to cancel the note and the accrued interest for a single payment of $13 thousand in cash. At the time of the cancellation, we had recorded $5 thousand in accrued interest on this note. For the year ended December 31, 2015, we recognized a gain of $62 thousand within "Other income" within the Consolidated Statements of Operations as a result of this cancellation. Effective on March 31, 2014, the holders of the unsecured convertible notes converted the outstanding principal amount of $6.15 million into 2,671,739 shares of our common stock. As consideration for entering into agreements to convert their notes, the note holders received additional interest paid at the stated rate of the notes of 5 percent through September 30, 2014. At December 31, 2014, all of the additional interest had been paid to the note holders. In relation to the conversion of the outstanding notes, we incurred a one-time charge of $2.7 million , including a non-cash charge of $2.3 million to write-off the remaining unamortized discount associated with the notes, $154 thousand for the additional six months interest and $293 thousand to write-off the remaining loan origination costs incurred in connection with the convertible notes.</t>
  </si>
  <si>
    <t>Restructuring and Related Activities [Abstract]</t>
  </si>
  <si>
    <t>RESTRUCTURING During the third quarter of 2013, we relocated our manufacturing operations from a contract manufacturing facility located in Mexico to our facilities located in Pleasanton, California and Solon, Ohio. The Consolidated Statements of Operations include $80 thousand in “Restructuring” costs incurred for severance paid to Mexican contract employees as required by the production share agreement, as amended, between us and the contract manufacturer. As a result of the sale of our pool products business in November 2013, we relocated our manufacturing operations that were in Pleasanton, California to Solon, Ohio. This activity was completed by March 2014, and the cost was negligible.</t>
  </si>
  <si>
    <t>Settlement of Acquisition Obligations</t>
  </si>
  <si>
    <t>Business Combinations [Abstract]</t>
  </si>
  <si>
    <t>SETTLEMENT OF ACQUISITION OBLIGATIONS On June 28, 2013, we entered into a Settlement Agreement with EFLS, TLC Investments, LLC, Jamie Hall, and Robert E. Wilson, terminating the Membership Interest Purchase Agreement and related agreements that the parties had entered into at the end of December 2009 in connection with our acquisition of Stones River Companies, LLC, now referred to as “EFLS.” As part of the Settlement Agreement, our obligation to pay a $500 thousand special fee and a $500 thousand convertible promissory note including interest of $92 thousand were cancelled in their entirety in exchange for a $200 thousand payment and the forgiveness of a net receivable due to us of $78 thousand . Additionally, we recognized a $66 thousand favorable adjustment related to the change in the estimate of a performance-related contingent obligation for a 2.5 percent payout based upon the fair value of projected annual billings of EFLS. See Note 10, "Commitments and Contingencies," for further information. The classification of these items in our Consolidated Statements of Operations is shown below (in thousands): For the year ended December 31, 2013 Change in estimate of contingent liabilities: Forgiveness of net receivable due to us $ 78 Adjustment to performance-related contingent obligation (66 ) Net line item expense $ 12 Settlement of acquisition obligations: Forgiveness of special fee $ 500 Forgiveness of convertible promissory note, including interest 592 Payment by us (200 ) Net line item income $ 892 As a provision of the Settlement Agreement, we agreed to discontinue using the name Stones River Companies and any variant thereof by July 1, 2014. As a result of this provision, we wrote off the remaining $325 thousand of the intangible asset for the Tradename during the second quarter of 2013.</t>
  </si>
  <si>
    <t>Commitments and Contingencies</t>
  </si>
  <si>
    <t>Commitments and Contingencies Disclosure [Abstract]</t>
  </si>
  <si>
    <t>COMMITMENTS AND CONTINGENCIES We lease certain equipment, manufacturing, warehouse and office space under non-cancellable operating leases expiring through 2019 under which we are responsible for related maintenance, taxes, and insurance. Future minimum non-cancellable lease commitments are as follows (in thousands): For the year ending December 31, Minimum Lease Commitments 2016 $ 515 2017 291 2018 176 2019 131 2020 and thereafter — Total contractual obligations $ 1,113 Certain leases included above contain escalation clauses and, as such, rent expense was recorded on a straight-line basis over the term of the lease. Net rent expense from continuing operations was $783 thousand , $341 thousand , and $410 thousand for the years ended December 31, 2015 , 2014 , and 2013 , respectively. In connection with the acquisition of EFLS in December 2009, we recorded a performance-related contingent obligation in related to a 2.5 percent payout payable over 42 months commencing January 1, 2010 and based upon the fair value of projected annual billings of the acquired business, and a $500 thousand fee if the market price of our common stock is not equal to or greater than $2.00 per share for at least twenty trading days between June 30, 2010 and June 30, 2013 (due on June 30, 2013). We accrued for each of these contingent liabilities at their respective fair values at the time of the acquisition. For the year ended December 31, 2013, we paid $206 thousand relating to the 2.5 percent payout. On June 28, 2013, we entered into a Settlement Agreement with EFLS, TLC Investments, LLC, Jamie Hall, and Robert E. Wilson, terminating the Membership Interest Purchase Agreement related to the acquisition of Stones River Companies, LLC, now known as EFLS. As part of the Settlement Agreement, our obligation to pay a $500 thousand special fee and a $500 thousand convertible promissory note including interest of $92 thousand were cancelled in their entirety. Additionally, we recorded at $66 thousand favorable adjustment related to the 2.5 percent payout discussed above. See Note 9, "Settlement of acquisition obligations." On December 22, 2014, a former employee filed a lawsuit against us in the Superior Court of the State of California, County of San Diego, known as Merl Toyer v. Energy Focus, Inc., et al., alleging wrongful termination and other claims related to his employment with us. We subsequently removed the case to the United States District Court for the Southern District of California. On May 1, 2015, we entered into a settlement agreement with the plaintiff, which assigned no culpability to any party and provided for a payment by us in exchange for full settlement and release of his claims. As of June 30, 2015, the total settlement amount of $330 thousand had been paid to the plaintiff. In September 2015, we received $174 thousand as reimbursement from our insurance company for the settlement claim. For the year ended December 31, 2015, we had income of $174 thousand from the insurance reimbursement and expense of $156 thousand , net of the insurance settlement, respectively, included in the Consolidated Statements of Operations under the caption, "Selling, general, and administrative."</t>
  </si>
  <si>
    <t>Stockholders' Equity</t>
  </si>
  <si>
    <t>Stockholders' Equity Note [Abstract]</t>
  </si>
  <si>
    <t>STOCKHOLDERS’ EQUITY Authorized shares of common stock At our annual meeting of stockholders held on July 22, 2015, the stockholders approved an amendment to the Certificate of Incorporation, as described in our proxy statement dated June 18, 2015, to increase the authorized shares of common stock from 15,000,000 to 30,000,000 . Common stock follow-on offering On September 11, 2015, we announced the pricing of a registered underwritten follow-on offering of shares of our common stock by us and certain of our stockholders (the "Selling Stockholders"). We sold 1,500,000 shares of our common stock at a purchase price to the public of $17.00 per share and the Selling Stockholders sold an additional 1,500,000 shares of our common stock on the same terms and conditions. The offering closed on September 16, 2015 and we received $23.6 million in net proceeds from the transaction, after giving effect to underwriting discounts and commissions and estimated expenses. We expect to use the net proceeds from the offering to finance our growth efforts, for working capital, and other general corporate purposes. Public offering On August 6, 2014, we announced the pricing of a public offering to sell 1,175,000 shares of our common stock at a price of $4.50 per share to the public. The underwriters for the offering were given an option to purchase up to an additional 176,250 shares at $4.50 per share to cover over allotments. On August 8, 2014, they exercised their option to purchase the 176,250 additional shares. The offering closed on August 11, 2014. The net proceeds we received from the offering, after deducting the underwriting discount and offering expenses paid by us, were $5.15 million , including the underwriter’s exercise of the overallotment. As part of the underwriting agreement, we issued a warrant for 47,000 shares to the underwriter representing four percent of the number of shares of common stock sold in the offering at an issue price of $5.40 per share representing 120 percent of the public offering price of the shares of common stock. In conjunction with the registered offering, our common stock began trading on The NASDAQ Capital Market (“NASDAQ”) under the symbol EFOI on August 7, 2014. The warrant was exercised on September 10, 2015. Convertible debt Between the fourth quarter of 2012 and October of 2013, we entered into unsecured convertible notes totaling $7.6 million . The notes were convertible into shares of our common stock at $2.30 per share at various dates beginning on April 2013 through February 2014. As of March 31, 2014, all of the convertible debt had been converted into 3,323,913 shares of our common stock. Warrants We have issued warrants in conjunction with various equity issuances, debt financing arrangements, and sales incentives. Additionally, there was a warrant issued to a former employee in 2013 as part of the sales of our pool products business, which was exercised in May 2015. A summary of warrant activity was as follows: Warrants Outstanding Weighted Average Exercise Price During Period Balance, December 31, 2012 1,305,638 $ 7.60 Warrants issued 2,549 3.49 Warrants expired (200,638 ) 19.70 Balance, December 31, 2013 1,107,549 4.41 Warrants issued 147,000 4.65 Warrants expired (285,000 ) 3.87 Balance, December 31, 2014 969,549 4.61 Warrants exercised (638,189 ) 4.58 Warrants cancelled/forfeited (112,110 ) 5.54 Warrants expired (205,000 ) 4.20 Balance, December 31, 2015 14,250 $ 4.30 Exercisable, December 31, 2015 — $ — The number of warrants and weighted average remaining life (in years) by price for outstanding and exercisable warrants at December 31, 2015 was as follows: WARRANTS OUTSTANDING WARRANTS EXERCISABLE Exercise Price Number of Shares Outstanding Weighted Average Remaining Contractual Life Number of Shares Exercisable Weighted Average Exercise Price $ 4.30 14,250 2.07 years — $ — Stock-based compensation On May 6, 2014, our Board of Directors approved the Energy Focus, Inc. 2014 Stock Incentive Plan (the “2014 Plan”). The 2014 Plan was approved by the stockholders at our annual meeting on July 15, 2014, after which no further awards could be issued under the Energy Focus, Inc. 2008 Incentive Stock Plan (the “2008 Plan”). The 2014 Plan allows for awards up to 600,000 shares of common stock and expires on July 15, 2024. On July 22, 2015, the stockholders approved an amendment to the 2014 Plan to increase the shares available for issuance under the 2014 Plan by an additional 600,000 shares. We have two other equity-based compensation plans under which options are currently outstanding; however, no new awards may be granted under these plans. Generally, stock options are granted at fair market value and expire ten years from the grant date. Employee grants generally vest in three or four years, while grants to non-employee directors generally vest in one year. The specific terms of each grant are determined by our Board of Directors. At December 31, 2015, 795,169 shares remain available to grant under the 2014 Plan. In November 2013, as a result of the sale of the pool products business, our Board of Directors approved the acceleration of the vesting of 7,000 options with a grant price of $2.30 per share for those employees who were being terminated as part of the sale. Additionally, the period in which these grants could be exercised was extended from three months from the date of termination to one year. We granted 5,122 restricted stock units during the third quarter of 2013; however, 1,463 were forfeited in 2013 and 2,439 were forfeited in 2014. The remaining 1,220 shares vested in July of 2014. The fair market value on the date of grant was $4.10 per share, and the shares vested one year from the grant date. Stock-based compensation expense is attributed to the granting of stock options, restricted stock, and restricted stock unit awards. For all stock-based awards, we recognize compensation expense using a straight-line amortization method. The impact on our results for stock-based compensation was as follows (in thousands): For the year ended December 31, 2015 2014 2013 Cost of sales $ 38 $ 14 $ 5 Product development 37 8 28 Selling, general, and administrative 738 510 168 Total stock-based compensation $ 813 $ 532 $ 201 At December 31, 2015 and 2014 , we had unearned stock compensation expense of $992 thousand and $387 thousand , respectively. These costs will be charged to expense and amortized on a straight-line basis in subsequent periods. The remaining weighted average period over which the unearned compensation is expected to be amortized was approximately 1.9 and 2.6 years as of December 31, 2015 and 2014 , respectively. Stock options The fair value of each stock option is estimated on the date of grant using the Black-Scholes option pricing model. Estimates utilized in the calculation include the expected life of the option, risk-free interest rate, and expected volatility, and are further comparatively detailed as follows: 2015 2014 2013 Fair value of options issued $ 5.33 $ 3.62 $ 2.15 Exercise price $ 7.23 $ 4.69 $ 2.99 Expected life of option (in years) 5.8 5.7 7 Risk-free interest rate 1.7 % 1.8 % 1.4 % Expected volatility 90.7 % 97.9 % 92.0 % Dividend yield 0.00 % 0.00 % 0.00 % The estimated expected life of the option is calculated based on contractual life of the option, the vesting life of the option, and historical exercise patterns of vested options. The risk-free interest rate is based on U.S. treasury zero-coupon yield curve on the grant date for a maturity similar to the expected life of the option. The volatility estimates are calculated using historical volatility of our stock price calculated over a period of time representative of the expected life of the option. We have not paid dividends in the past, and do not expect to pay dividends over the corresponding expected term as of the grant date. Options outstanding under all plans at December 31, 2015 have a contractual life of ten years, and vesting periods between one and four years. A summary of option activity under all plans was as follows: Number of Options Weighted Average Exercise Price Per Share Outstanding at December 31, 2012 218,458 $ 22.00 Granted 207,950 3.15 Cancelled (138,220 ) 7.74 Exercised (2,000 ) 5.15 Outstanding at December 31, 2013 286,188 15.30 Granted 326,250 4.76 Cancelled (145,873 ) 12.38 Exercised (7,294 ) 2.30 Outstanding at December 31, 2014 459,271 8.95 Granted 340,500 8.65 Cancelled (147,152 ) 10.10 Exercised (50,412 ) 4.69 Outstanding at December 31, 2015 602,207 $ 8.58 Vested and expected to vest at December 31, 2015 565,137 $ 8.71 Exercisable at December 31, 2015 304,610 $ 9.38 The “Expected to Vest” options are the unvested options that remain after applying the pre-vesting forfeiture rate assumption to total unvested options. The total intrinsic value of options exercised during 2015 was $485 thousand . The total intrinsic value of options outstanding and options exercisable at December 31, 2015 was $4.2 million and $2.3 million , respectively, which was calculated using the closing stock price at the end of the year of $13.75 per share less the option price of the in-the-money grants. The options outstanding at December 31, 2015 have been segregated into ranges for additional disclosure as follows: OPTIONS OUTSTANDING OPTIONS EXERCISABLE Range of Exercise Prices Number of Shares Outstanding Weighted Average Remaining Contractual Life (in years) Weighted Average Exercise Price Number of Shares Exercisable Weighted Average Remaining Contractual Life (in years) Weighted Average Exercise Price $2.30 — $4.00 61,218 7.3 $ 2.33 60,586 7.3 $ 2.33 $4.01 — $4.45 132,778 8.1 4.10 114,187 8.1 4.10 $4.46 — $5.48 198,200 9.1 5.42 25,700 8.5 5.07 $5.49 — $13.58 108,011 7.5 8.36 62,137 6.8 8.46 $13.59 — $71.90 102,000 7.4 24.56 42,000 4.0 37.89 602,207 8.1 $ 8.58 304,610 7.1 $ 9.38 Restricted stock and Restricted Stock Units Prior to 2011, we issued restricted stock to Executive Officers and Directors in lieu of paying a portion of their cash compensation or Directors’ fees. Beginning in 2015, we began issuing restricted stock units to employees and certain non-employee Directors under the 2014 Plan. The following table shows a summary of restricted stock and restricted stock unit activity: Restricted Stock Outstanding Restricted Stock Units Outstanding Weighted Average Grant Date Fair Value At December 31, 2012 41,461 — $ 7.31 Granted — — — Vested (5,592 ) — 7.31 At December 31, 2013 35,869 — 7.31 Granted — — — Vested (35,869 ) — 7.31 At December 31, 2014 — — — Granted — 73,750 6.92 Cancelled — (16,250 ) 5.54 At December 31, 2015 — 57,500 $ 7.31 Employee stock purchase plans In September 2013, our stockholders approved the 2013 Employee Stock Purchase Plan (the “2013 Plan”) to replace the 1994 prior purchase plan. A total of 500,000 shares of common stock were provided for issuance under the 2013 Plan. The 2013 Plan permits eligible employees to purchase common stock through payroll deductions at a price equal to the lower of 85 percent of the fair market value of our common stock at the beginning or end of the offering period. Employees may end their participation at any time during the offering period, and participation ends automatically upon termination of employment with us. During 2015 , 2014 and 2013 , employees purchased 18,119 , 9,932 , and 17,655 shares, respectively. At December 31, 2015 , 465,535 shares remained available for purchase under the 2014 Plan.</t>
  </si>
  <si>
    <t>Income Taxes</t>
  </si>
  <si>
    <t>Income Tax Disclosure [Abstract]</t>
  </si>
  <si>
    <t>INCOME TAXES We file income tax returns in the U.S. federal jurisdiction, as well as in various state and local jurisdictions. With few exceptions, we are no longer subject to U.S. federal, state, and local, or non-United States income tax examinations by tax authorities for years before 2012 . Our practice is to recognize interest and penalties related to income tax matters in income tax expense when and if they become applicable. At December 31, 2015 and 2014 , respectively, there were no accrued interest and penalties related to uncertain tax positions. The following table shows the components of income (loss) from continuing operations before income taxes (in thousands): For the year ended December 31, 2015 2014 2013 United States $ 9,620 $ (4,246 ) $ (5,907 ) Income (loss) from continuing operations before income taxes $ 9,620 $ (4,246 ) $ (5,907 ) The following table shows the components of the provision for income taxes from continuing operations (in thousands): For the year ended December 31, 2015 2014 2013 Current: U.S. federal $ 123 $ — $ — State 26 — — Provision for income taxes $ 149 $ — $ — The principal items accounting for the difference between income taxes computed at the U.S. statutory rate and the provision for income taxes from continuing operations reflected in our Consolidated Statements of Operations are as follows: For the year ended December 31, 2015 2014 2013 U.S. statutory rate 34.0 % 34.0 % 34.0 % State taxes (net of federal tax benefit) 0.2 1.0 0.5 Valuation allowance (27.9 ) (19.8 ) (31.2 ) Interest amortization expense — (22.5 ) (2.5 ) Other (4.8 ) 7.3 (0.8 ) 1.5 % 0.0 % 0.0 % The tax effects of temporary differences that give rise to significant portions of the deferred tax assets are as follows (in thousands): At December 31, 2015 2014 2013 Allowance for doubtful accounts $ 18 $ 11 $ 15 Accrued expenses and other reserves 2,244 2,082 1,960 Tax credits, deferred R&amp;D, and other 122 44 87 Net operating loss 5,384 6,871 3,989 Valuation allowance (7,768 ) (9,008 ) (6,051 ) Net deferred tax assets $ — $ — $ — Our effective tax rate was lower than the statutory tax rate primarily due to a decrease in the valuation allowance as a result of the utilization of net operating loss carry-forwards. We utilized $6.2 million of federal our net operating loss carry-forward in 2015. Since we believe it is more likely than not that the benefit from net operating loss carry-forwards will not be realized, we have provided a full valuation allowance against our deferred tax assets at December 31, 2015 and 2014 , respectively. We had no net deferred tax liabilities at December 31, 2015 or 2014 , respectively. There was no federal tax expense for 2014 or 2013, due to an increase to the valuation allowance. In 2015, we recognized Federal tax expense as a result of the alternative minimum tax. Deferred income tax assets are reduced by a valuation allowance when it is more likely than not that some portion of the deferred income tax assets will not be realized. In considering the need for a valuation allowance, we assess all evidence, both positive and negative, available to determine whether all or some portion of the deferred tax assets will not be realized. Such evidence includes, but is not limited to, recent earnings history, projections of future income or loss, reversal patterns of existing taxable and deductible temporary differences, and tax planning strategies. We will continue to evaluate the need for a valuation allowance on a quarterly basis. At December 31, 2015 , we had net operating loss carry-forwards of approximately $69.1 million for U.S. federal, state, and local income tax purposes. However, due to changes in our capital structure, approximately $14.8 million of this amount is available to offset future taxable income after the application of the limitations found under Section 382 of the IRC. As a result of this limitation, in 2016, we only expect to have approximately $6.0 million of the net operating loss carry-forward available for use. If not utilized, these carry-forwards will begin to expire in 2021 for federal purposes and in 2021 or sooner for state and local purposes. Additionally, the changes to our capital structure have subjected, and will continue to subject our net operating loss carry-forward to an annual limitation as discussed further below. This limitation will significantly restrict our ability to utilize the carry-forward to offset taxable income in future periods. The IRC imposes restrictions on the utilization of various carry-forward tax attributes in the event of a change in ownership, as defined by IRC Section 382. During 2015, we completed an IRC Section 382 review and the results of this review indicate ownership changes have occurred which would cause a limitation on the utilization of carry-forward attributes. Our gross capital loss carry-forwards, net operating loss carry-forwards, and research and development credits are all subject to limitation. Under these tax provisions, the limitation is applied first to any capital losses, next to any net operating losses, and then to any general business credits. The Section 382 limitation is currently estimated to result in the expiration of $54.3 million of net operating loss carry-forwards and $299 thousand of research and development credits. A valuation allowance has been established to reserve for the potential benefits of the capital loss carry-forwards and the remaining net operating loss carry-forwards in the consolidated financial statements to reflect the uncertainty of future taxable income required to utilize available tax loss carry-forwards.</t>
  </si>
  <si>
    <t>Product and Geographic Information</t>
  </si>
  <si>
    <t>Segment Reporting [Abstract]</t>
  </si>
  <si>
    <t>PRODUCT AND GEOGRAPHIC INFORMATION During 2013, we sold our pool products business. During 2014, we shifted our focus away from the turnkey solutions business to align our resources with developing and selling our LED products and completed our exit of that business in September 2015. With the exit from EFLS and sale of CLL, we have aligned our resourced and focused our efforts on the sale of LED lighting products, in particular our military and commercial tubular LED ("TLED") lines of products, into targeted vertical markets. Our products are sold primarily in the United States through a combination of direct sales employees, independent sales representatives and distributors. We currently operate in a single industry segment, developing and selling our energy-efficient light-emitting diode ("LED") lighting products into the military maritime, and general commercial and industrial markets. The following table provides a breakdown of product net sales from continuing operations for the years indicated (in thousands): Year ended December 31, 2015 2014 2013 Commercial $ 14,156 $ 5,712 $ 3,703 Military maritime 50,128 16,913 3,678 R&amp;D services 119 75 2,042 Total net sales $ 64,403 $ 22,700 $ 9,423 A geographic summary of net sales from continuing operations is as follows (in thousands): For the year ended December 31, 2015 2014 2013 United States Domestic $ 64,251 $ 22,667 $ 9,287 International 152 33 136 Total net sales $ 64,403 $ 22,700 $ 9,423 At December 31, 2015 and 2014, all of our long-lived assets, which consist of property and equipment, were located in the United States.</t>
  </si>
  <si>
    <t>Related Party Transactions</t>
  </si>
  <si>
    <t>Related Party Transactions [Abstract]</t>
  </si>
  <si>
    <t>RELATED PARTY TRANSACTIONS On December 12, 2012, our Board of Directors appointed James Tu to serve as our non-executive Chairman. On April 30, 2013, Mr. Tu became the Executive Chairman assuming the duties of the Principal Executive Officer. On October 30, 2013 Mr. Tu was appointed Executive Chairman and Chief Executive Officer by the Board of Directors. Mr. Tu is also the Founder, Chief Executive Officer and Chief Investment Officer of 5 Elements Global Advisors, an investment advisory and management company managing the holdings of 5 Elements Global Fund LP, which was a beneficial owner of more than 5 percent of our common stock prior to the August 2014 registered offering. As of December 31, 2015 , 5 Elements Global Advisors holds approximately 2.3 percent of our common stock. 5 Elements Global Advisors focuses on investing in clean energy companies with breakthrough, commercialized technologies, and near-term profitability potential. Mr. Tu is also Co-Founder of Communal International Ltd. (“Communal”), a British Virgin Islands company dedicated to assisting clean energy, solutions-based companies, maximizing technology and product potential and gaining them access to global marketing, distribution licensing, manufacturing and financing resources. Communal has a 50 percent ownership interest in 5 Elements Energy Efficiencies (BVI) Ltd., a beneficial owner of approximately 2.5 percent of our common stock. Yeh-Mei Cheng controls 5 Elements Energy Efficiencies (BVI) Ltd. and owns the other 50 percent . She is Co-Founder of Communal International Ltd. with Mr. Tu and the mother of Simon Cheng, a current member of our Board of Directors and an employee of the Company. On February 27, 2012, we entered into an Asian Business Development/Collaboration Agreement with Communal. The agreement had a 60 months term, under which we paid $523 thousand to Communal in 2012. Effective January 1, 2013, the Asian Business Development/Collaboration Agreement with Communal was amended to reflect the extension of the terms of the Agreement for an additional twelve months, and the addition of certain services and countries in the territory covered by the Agreement. In connection with the amended and restated Agreement, we paid an additional $425 thousand in 2013 and recorded expense of $226 thousand . For the years ended December 31, 2015 and 2014, nothing was paid under this Agreement and we recorded expense of $226 thousand per year. On December 23, 2015, we terminated the Agreement with Communal without penalty.</t>
  </si>
  <si>
    <t>Legal Matters</t>
  </si>
  <si>
    <t>LEGAL MATTERS As to matters in which the loss is not considered both probable and estimable, or is considered probable but not estimable, we do not establish an accrual in accordance with current accounting guidance. We are unable to estimate a range of reasonably possible loss for matter described below, since the proceeding is at a stage where significant uncertainty exists as to legal or factual issues and as to whether such matters will proceed to a final arbitration. Based on currently available information, it is possible that a negative outcome could have a material impact on our results for the period in which it occurs and, if applicable, our financial position, results of operations or cash flow in general. On November 26, 2013, we announced the sale of our pool products business for a cash purchase price of $5.2 million . Under the terms of the Purchase Agreement, we sold substantially all of the assets associated with the pool products business and the buyer assumed certain related liabilities. The Purchase Agreement provided for an escrow of $500 thousand of the purchase price to secure customary indemnification obligations with respect to our representations, warranties, covenants and other obligations under the Purchase Agreement. Under the terms of the Purchase Agreement, the first of five $100 thousand scheduled escrow releases commenced on March 25, 2014, and was to continue on the 25th day of each of the next four subsequent months. As of December 31, 2015 and 2014, $200 thousand of the cash held in escrow had been released to us and $300 thousand remained in escrow subject to the resolution of outstanding buyer claims. The Purchase Agreement provides that all disputes related to the sale must be resolved through binding arbitration. On February 18, 2015, the buyer filed a claim with the American Arbitration Association (“AAA”) asserting claims for damages of $780 thousand under the Purchase Agreement and relating to product development, which was amended on September 1, 2015 to assert damages of $1.6 million . We believe the claims are without merit and asserted a counterclaim in the arbitration for the $300 thousand that still remains in escrow. The arbitration process is continuing and we are unable to predict the outcome, however, we have reached an agreement in principle with the buyer to settle the claim for the amount of the escrow fund and the parties are working toward a written settlement agreement. In addition to the matter described above, in the ordinary course of business, we may become involved in lawsuits and administrative proceedings. Some of these proceedings may result in fines, penalties, or judgments which, from time to time, may have an impact on its business and financial condition. Although the outcome of such lawsuits or other proceedings cannot be predicted with certainty, we do not believe that any uninsured ultimate liabilities, individually or in the aggregate, will have a material adverse effect on its liquidity, financial position, or results of operations.</t>
  </si>
  <si>
    <t>Supplementary Financial Information to Item 8.</t>
  </si>
  <si>
    <t>Quarterly Financial Information Disclosure [Abstract]</t>
  </si>
  <si>
    <t>SUPPLEMENTARY FINANCIAL INFORMATION TO ITEM 8. The following table sets forth our selected unaudited financial information for the four quarters in the periods ended December 31, 2015 and 2014 , respectively. This information has been prepared on the same basis as the audited financial statements and, in the opinion of management, contains all adjustments necessary for a fair presentation thereof. QUARTERLY FINANCIAL DATA (UNAUDITED) ( amounts in thousands, except per share amounts ) 2015 Fourth Third Second First Net sales from continuing operations $ 17,249 $ 18,335 $ 16,232 $ 12,587 Gross profit from continuing operations 7,571 9,130 7,440 5,151 Net income from continuing operations 1,657 4,398 2,192 1,224 Net loss from discontinued operations (373 ) (142 ) (81 ) (95 ) Net income 1,284 4,256 2,111 1,129 Net income per share (basic): Net income from continuing operations $ 0.14 $ 0.42 $ 0.22 $ 0.13 Net loss from discontinued operations (0.03 ) (0.01 ) (0.01 ) (0.01 ) Net income $ 0.11 $ 0.41 $ 0.21 $ 0.12 Net income per share (diluted): Net income from continuing operations 0.14 0.41 0.22 0.12 Net loss from discontinued operations (0.03 ) (0.01 ) (0.01 ) (0.01 ) Net income $ 0.11 $ 0.40 $ 0.21 $ 0.11 2014 Fourth Third Second First Net sales from continuing operations $ 8,844 $ 7,304 $ 4,456 $ 2,096 Gross profit from continuing operations 3,190 2,495 1,499 594 Net (loss) income from continuing operations (65 ) 256 (384 ) (4,053 ) Net loss from discontinued operations (685 ) (659 ) (238 ) (17 ) Net income (loss) (750 ) (403 ) (622 ) (4,070 ) Net (loss) income per share (basic and diluted): Net (loss) income from continuing operations $ (0.01 ) $ 0.03 $ (0.05 ) $ (0.79 ) Net loss from discontinued operations (0.07 ) (0.08 ) (0.03 ) — Net loss $ (0.08 ) $ (0.05 ) $ (0.08 ) $ (0.79 ) (1) Adjusting the denominator of diluted earnings per share would be dilutive, even if an entity has income from continuing operations after adjusting for discontinued operations. Therefore, the basic weighted average shares outstanding were used in calculating both the basic and diluted earnings per share.</t>
  </si>
  <si>
    <t>Schedule II - Schedule of Valuation and Qualifying Accounts</t>
  </si>
  <si>
    <t>Valuation and Qualifying Accounts [Abstract]</t>
  </si>
  <si>
    <t>SCHEDULE II ENERGY FOCUS, INC. SCHEDULE OF VALUATION AND QUALIFYING ACCOUNTS (amounts in thousands) Description Beginning Balance Charges to Revenue/ Expense Deductions Ending Balance Year ended December 31, 2015 Allowance for doubtful accounts and returns $ 307 $ 39 $ 191 $ 155 Reserve for excess, obsolete, and slow moving inventories 305 1,464 347 1,422 Valuation allowance for deferred tax assets 9,008 (1,240 ) — 7,768 Year ended December 31, 2014 Allowance for doubtful accounts and returns $ 52 $ 582 $ 327 $ 307 Reserve for excess, obsolete, and slow moving inventories 158 194 47 305 Valuation allowance for deferred tax assets 6,051 2,957 — 9,008 Year ended December 31, 2013 Allowance for doubtful accounts and returns $ 219 $ (6 ) $ 161 $ 52 Reserve for excess, obsolete, and slow moving inventories 613 146 601 158 Valuation allowance for deferred tax assets 27,496 (21,445 ) — 6,051</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Estimates include, but are not limited to, the establishment of reserves for accounts receivable, sales returns, inventory obsolescence and warranty claims; the useful lives for property, equipment, and intangible assets;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si>
  <si>
    <t>Reclassifications</t>
  </si>
  <si>
    <t>Reclassifications Certain prior year amounts have been reclassified within the Consolidated Financial Statements and related notes thereto, to be consistent with current year presentation</t>
  </si>
  <si>
    <t>Basis of presentation</t>
  </si>
  <si>
    <t>Basis of presentation The Consolidated Financial Statements include the accounts of the Company and, until its disposition, its subsidiary, EFLS in Solon, Ohio, and, until its disposition, its former subsidiary, CLL, and its subsidiary, Energy Focus Europe, Ltd., each located in the United Kingdom. All significant inter-company balances and transactions have been eliminated. On August 4, 2015, we entered into a Share Sale Agreement with John Harris, the managing director of CLL, pursuant to which Mr. Harris acquired CLL from us for nominal consideration. Additionally, during 2014, we shifted our focus away from providing turnkey solutions, we stopped accepting new projects, and during the third quarter of 2015, we completed our exit from this business. In 2013, we sold and discontinued our pool products business. Therefore, the results of operations and financial position of EFLS, CLL, and the pool products business are included in the Consolidated Financial Statements as Discontinued operations and previously reported financial information for the current and prior years have been adjusted. Unless indicated otherwise, the information in the Notes to Consolidated Financial Statements relates to our continuing operations.</t>
  </si>
  <si>
    <t>Revenue recognition</t>
  </si>
  <si>
    <t>Revenue recognition Revenue is recognized when it is realized or realizable, has been earned, and when all of the following have occurred: • persuasive evidence or an arrangement exists (e.g., a sales order, a purchase order, or a sales agreement), • shipment has occurred, with the standard shipping term being F.O.B. ship point, or services provided on a proportional performance basis or installation have been completed, • price to the buyer is fixed or determinable, and • collectability is reasonably assured. Revenues from sales of our products are generally recognized upon shipping based upon the following: • all sales made by us to our customer base are non-contingent, meaning that they are not tied to that customer’s resale of products, • standard terms of sale contain shipping terms of F.O.B. ship point, meaning that title and risk of loss is transferred when shipping occurs, and • there are no automatic return provisions that allow the customer to return the product in the event that the product does not sell within a defined timeframe. Revenues from research and development contracts are recognized primarily on the percentage-of-completion method of accounting. Deferred revenue is recorded for the excess of contract billings over the amount of contract costs and profits. Costs in excess of billings, included in prepaid and other assets, are recorded for contract costs in excess of contract billings. We warrant our products against defects or workmanship issues. We set up allowances for estimated returns, discounts and warranties upon recognition of revenue, and these allowances are adjusted periodically to reflect actual and anticipated returns, discounts and warranty expenses. These allowances are based on past history and historical trends, and contractual terms. The distributors’ obligations to us are not contingent upon the resale of our products and as such do not prohibit revenue recognition.</t>
  </si>
  <si>
    <t>Cash and cash equivalents We consider all highly liquid investments purchased with an original maturity of three months or less to be cash equivalents. At December 31, 2015 and 2014 , we had $34.6 million and $7.4 million , respectively, in cash on deposit with financial institutions located in the United States, of which $113 thousand and $105 thousand , respectively was designated as restricted cash and relates to funds to be used exclusively for a research and development project with the National Shipbuilding Research Program. Additionally, our cash balance at December 31, 2014 included $300 thousand of the purchase price from the sale of our pool products business in escrow to secure our obligations of the sale, subject to the resolution of outstanding buyer claims.</t>
  </si>
  <si>
    <t>Inventories We state inventories at the lower of standard cost (which approximates actual cost determined using the first-in-first-out method) or market value. We establish provisions for excess and obsolete inventories after evaluation of historical sales, current economic trends, forecasted sales, product lifecycles, and current inventory levels. Due to the introduction of new products and technological advancements, charges to cost of sales for excess and obsolete inventories from continuing operations amounted to $1.5 million , $95 thousand , and $109 thousand in 2015 , 2014 , and 2013 , respectively.</t>
  </si>
  <si>
    <t>Accounts receivables</t>
  </si>
  <si>
    <t xml:space="preserve">Accounts receivable Our customers are concentrated in the United States. In the normal course of business, we extend unsecured credit to our customers related to the sale of our services and products. Typical credit terms require payment within 30 to 60 days from the date of delivery or service. We evaluate and monitor the creditworthiness of each customer on a case-by-case basis. We also provide allowances for sales returns and doubtful accounts based on our continuing evaluation of our customers’ ongoing requirements and credit risk. We write-off accounts receivable when we deem that they have become uncollectible and payments subsequently received on such receivables are credited to the allowance for doubtful accounts. We do not generally require collateral from our customers. </t>
  </si>
  <si>
    <t>Income taxes</t>
  </si>
  <si>
    <t>Income taxes As part of the process of preparing the Consolidated Financial Statements, we are required to estimate our income tax liability in each of the jurisdictions in which we do business. This process involves estimating our actual current tax expense together with assessing temporary differences resulting from differing treatment of items, such as deferred revenues, for tax and accounting purposes. These differences result in deferred tax assets and liabilities, which are included in our Consolidated Balance Sheet. We then assess the likelihood that these deferred tax assets will be recovered from future taxable income and, to the extent that we believe that it is more likely than not that the deferred tax assets will not be recovered, or is unknown, we establish a valuation allowance. Significant management judgment is required in determining our provision for income taxes, deferred tax assets and liabilities, and any valuation allowance recorded against our deferred tax assets. At December 31, 2015 and 2014 , we had a full valuation allowance recorded against our deferred tax assets in the United States due to uncertainties related to our ability to utilize our deferred tax assets, primarily consisting of certain net operating losses carried forward. The valuation allowance is based upon our estimates of taxable income by jurisdiction and the period over which our deferred tax assets will be recoverable. At December 31, 2015 , we had net operating loss carry-forwards of approximately $69.1 million for federal, state, and local income tax purposes. However, due to changes in our capital structure, approximately $14.8 million of this amount is available after the application of IRC Section 382 limitations. As a result of this limitation, in 2016, we only expect to have approximately $6.0 million of the net operating loss carry-forward available for use. If not utilized, these carry-forwards will begin to expire in 2021 for federal purposes, and have begun to expire for state and local purposes. Please refer to Note 12, "Income Taxes," for additional information.</t>
  </si>
  <si>
    <t>Collateralized assets</t>
  </si>
  <si>
    <t>Collateralized assets During the fourth quarter of 2014, $1.0 million of cash collateral related to our surety bonding program associated with EFLS was refunded to us by the surety carrier, as it was determined that the collateral was no longer needed.</t>
  </si>
  <si>
    <t>Fair value measurements</t>
  </si>
  <si>
    <t>Fair value measurements Fair value is defined as the price that would be received to sell an asset or would be paid to transfer a liability in an orderly transaction between market participants on the measurement date. The fair value of financial assets and liabilities are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We utilize valuation techniques that maximize the use of available market information and generally accepted valuation methodologies. We assess the inputs used to measure fair value using a three-tier hierarchy. The hierarchy indicates the extent to which pricing inputs used in measuring fair value are observable in the market. Level 1 inputs include unadjusted quoted prices for identical assets or liabilities and are the most observable. Level 2 inputs include unadjusted quoted prices for similar assets and liabilities that are either directly or indirectly observable, or other observable inputs such as interest rates, foreign currency exchange rates, commodity rates, and yield curves. Level 3 inputs are not observable in the market and include our own judgments about the assumptions market participants would use in pricing the asset or liability. The carrying amounts of certain financial instruments including cash and equivalents, accounts receivable, accounts payable, accrued liabilities, and credit line borrowings approximate fair value due to their short maturities. Based on borrowing rates currently available to us for loans with similar terms, the carrying value of long-term debt obligations also approximates fair value.</t>
  </si>
  <si>
    <t>Long-lived assets</t>
  </si>
  <si>
    <t>Long-lived assets Property and equipment are stated at cost and include expenditures for additions and major improvements. Expenditures for repairs and maintenance are charged to operations as incurred. We use the straight-line method of depreciation over the estimated useful lives of the related assets (generally 2 to 15 years) for financial reporting purposes. Accelerated methods of depreciation are used for federal income tax purposes. When assets are sold or otherwise disposed of, the cost and accumulated depreciation are removed from the accounts and any gain or loss is reflected in the Consolidated Statement of Operations. Refer to Note 5, "Property and Equipment," for additional information. Long-lived assets are reviewed for impairment whenever events or circumstances indicate the carrying amount may not be recoverable. Events or circumstances that would result in an impairment review primarily include operations reporting losses, a significant change in the use of an asset, or the planned disposal or sale of the asset. The asset would be considered impaired when the future net undiscounted cash flows generated by the asset are less than its carrying value. An impairment loss would be recognized based on the amount by which the carrying value of the asset exceeds its fair value, as determined by quoted market prices (if available) or the present value of expected future cash flows.</t>
  </si>
  <si>
    <t>Certain risks and concentrations</t>
  </si>
  <si>
    <t>Certain risks and concentrations We sell our products through a combination of direct sales employees, independent sales representatives, and distributors in different geographic markets throughout the world. We perform ongoing credit evaluations of our customers and generally do not require collateral. Although we maintain allowances for potential credit losses that we believe to be adequate, a payment default on a significant sale could materially and adversely affect our operating results and financial condition. We have certain customers whose net sales individually represented 10 percent or more of our total net sales, or whose net trade accounts receivable balance individually represented 10 percent or more of our total net trade accounts receivable, as follows: For 2015 , LED Lighting Solutions Global, LLC (an affiliate of Energy Management Products, LLC) (“LLS”) and Atlantic Diving Supply, Inc. ("ADS") accounted for 59 percent and 16 percent of net sales, respectively, and together with the Naval Surface Warfare Centers and DFAS Columbus comprised sales of products for the U.S. Navy totaling approximately 80 percent of net sales. For 2014 , LLS and DFAS Columbus accounted for approximately 64 percent and 10 percent of net sales, respectively, and together comprised sales of products for the U.S. Navy totaling approximately 74 percent of net sales. For 2013 , DFAS Columbus and the Ohio Department of Development accounted for approximately 30 percent and 10 percent of net sales, respectively. At December 31, 2015 , ADS accounted for 62 percent of net trade receivables. At December 31, 2014 , LLS, ES Entegral Solutions, Inc. and Johnson Controls, Inc. accounted for approximately 55 percent , 20 percent , and 10 percent of net trade accounts receivable, respectively. We require substantial amounts of purchased materials from selected vendors. With specific materials, all of our purchases are from a single vendor. Substantially all of the materials we require are in adequate supply. However, the availability and costs of materials may be subject to change due to, among other things, new laws or regulations, suppliers’ allocation to other purchasers, interruptions in production by suppliers,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t>
  </si>
  <si>
    <t>Product development Product development expenses include salaries, contractor and consulting fees, supplies and materials, as well as costs related to other overhead items such as depreciation and facilities costs. Research and development costs are expensed as they are incurred.</t>
  </si>
  <si>
    <t>Net income (loss) per share</t>
  </si>
  <si>
    <t xml:space="preserve">Net income (loss) per share Basic income (loss) per share is computed by dividing the net income (loss) available to common stockholders by the weighted average number of common shares outstanding for the period, excluding the effects of any potentially dilutive securities. Diluted income (loss) per share gives effect to all dilutive potential common shares outstanding during the period. Dilutive potential common shares consist of incremental shares upon exercise of stock options and warrants, unless the effect would be anti-dilutive. </t>
  </si>
  <si>
    <t>Stock-based compensation We recognize compensation expense based on the estimated grant date fair value under the authoritative guidance. Management applies the Black-Scholes option pricing model to value stock options issued to employees and directors, and applies judgment in estimating key assumptions that are important elements of the model in expense recognition. These elements include the expected life of the option, the expected stock-price volatility, and expected forfeiture rates. Compensation expense is generally amortized on a straight-line basis over the requisite service period, which is generally the vesting period. See Note 11, "Stockholders’ Equity," for additional information. Common stock, stock options, and warrants issued to non-employees that are not part of an equity offering are accounted for under the applicable guidance under ASC 505-50, Equity-Based Payments to Non-Employees, and are generally re-measured at each reporting date until the awards vest.</t>
  </si>
  <si>
    <t>Foreign currency translation</t>
  </si>
  <si>
    <t>Foreign currency translation Until its disposition, our international subsidiary used its local currency as its functional currency. Assets and liabilities were translated at exchange rates in effect at the balance sheet date and income and expense accounts were translated at average exchange rates during the year. Resulting translation adjustments were recorded directly to “Accumulated other comprehensive income” within the Consolidated Statements of Stockholders’ Equity. With the sale of CLL in August 2015, the translation adjustments recorded within the Consolidated Statements of Stockholders' Equity were reclassified and are recorded as a component of the "Loss on disposal of discontinued operations" within the Consolidated Statements of Operations. See Note 3, "Discontinued Operations," for additional information.</t>
  </si>
  <si>
    <t>Advertising expenses</t>
  </si>
  <si>
    <t>Advertising expenses Advertising expenses are charged to operations in the period incurred. They consist of costs for the placement of our advertisements in various media and the costs of demos provided to potential distributors of our products. Advertising expenses from continuing operations were $695 thousand , $214 thousand , and $82 thousand for the years ended December 31, 2015 , 2014 , and 2013 , respectively.</t>
  </si>
  <si>
    <t>Shipping and handling costs</t>
  </si>
  <si>
    <t>Shipping and handling costs We include shipping and handling revenues in net sales, and shipping and handling costs in cost of sales.</t>
  </si>
  <si>
    <t>Product warranties</t>
  </si>
  <si>
    <t>Product warranties We warrant finished goods against defects in material and workmanship under normal use and service for periods generally between one and five years . Settlement costs consist of actual amounts expensed for warranty coverage, which are largely a result of the cost of replacement products. A liability for the estimated future costs under product warranties is maintained for products outstanding under warranty and is included in “Accrued liabilities” in our Consolidated Balance Sheets.</t>
  </si>
  <si>
    <t>Recent accounting standards and pronouncements</t>
  </si>
  <si>
    <t>Recent accounting standards and pronouncements In November 2015, the FASB issued Accounting Standards Update ("ASU") No. 2015-17, Income Taxes (Topic 740): Balance Sheet Classification of Deferred Taxes , which requires entities to present deferred tax assets ("DTAs") and deferred tax liabilities ("DTLs") as noncurrent in a classified balance sheet. This presentation simplifies the current guidance, which requires entities to separately present DTAs and DTLs as current or noncurrent in a classified balance sheet. The netting of DTAs and DTLs by tax jurisdiction is still required under the new guidance. The standard is effective for interim and annual periods beginning after December 15, 2016, and early adoption is permitted. The adoption of this ASU is not expected to have a material impact on our disclosures as a result of the full valuation allowance we have recorded against our DTAs. In September 2015, the Financial Accounting Standards Board ("FASB") issued ASU No. 2015-16, Business Combinations (Topic 805). The amendments in this ASU require that an acquiring company recognize adjustments to provisional amounts that are identified during the measurement period in the reporting period in which the adjustment amounts are determined. Additionally, this ASU requires an entity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o simplify the accounting for adjustments made to provisional amounts recognized in a business combination, the amendments in this ASU eliminates the requirement to retrospectively account for those adjustments. This ASU is effective prospectively for fiscal years beginning after December 15, 2015, including interim periods within those fiscal years. The Company does not expect the guidance in this ASU to have a material impact on our consolidated financial statements and related disclosures. In July 2015, the FASB issued ASU No. 2015-11, Inventory (Topic 330) , which requires entities to measure most inventory at the lower of cost and net realizable value. This measure simplifies the current guidance, which requires entities to measure inventory at the lower of cost or market, where market is defined as one of three different measures, including net realizable value. The ASU does not apply to inventories measured by using either the last-in, first-out method or the retail inventory method. The ASU is effective prospectively for interim and annual periods beginning after December 15, 2016, and early adoption is permitted. We are in the process of evaluating the impact of the standard. In April 2015, the FASB issued ASU No. 2015-03, Simplifying the Presentation of Debt Issuance Costs , which requires that debt issuance costs related to a recognized debt liability be presented in the balance sheet as a direct deduction from the carrying amount of that debt liability, consistent with debt discounts. The amendments in this update are effective for fiscal years beginning after December 15, 2015 and interim periods within those fiscal years. We do not expect the guidance to have a material impact on the Company. In April 2015, the FASB issued ASU No. 2015-05,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U.S. GAAP for a customer's accounting for service contracts. The amendments in the update are effective for interim and annual periods beginning after December 15, 2015. We do not expect the guidance to have a material impact on the Company. In January 2015, the FASB issued ASU No. 2015-01, Income Statement-Extraordinary and Unusual Items (Subtopic 225-20): Simplifying Income Statement Presentation by Eliminating the Concept of Extraordinary Items, which provides guidance on simplifying income statement presentation by eliminating the concept of extraordinary items from U.S. GAAP. The amendments in this update are effective for fiscal years, and interim periods within those fiscal years, beginning after December 15, 2015. A reporting entity may apply the amendments prospectively and retrospectively to all periods presented in the financial statements. Early adoption is permitted provided that the guidance is applied from the beginning of the fiscal year of adoption. We have evaluated the accounting guidance and determined that there is no impact of this update to our consolidated financial statements. In May 2014, the FASB issued ASU No. 2014-9, Revenue Recognition - Revenue from Contracts with Customers , which is a comprehensive revenue recognition standard that will supersede nearly all of the existing revenue recognition guidance under U.S. GAAP. The standard is effective for interim and annual periods beginning after December 15, 2016, and either full retrospective adoption or modified retrospective adoption is permitted. In August 2015, the FASB issued ASU 2015-14, Revenue from Contracts with Customer (Topic 606): Deferral of the Effective Date. This ASU defers the effective date of ASU 2014-09, Revenue from Contracts with Customer (Topic 606) for all entities by one year. As a result, all entities will be required to apply the provisions of ASU 2014-09 to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The Company is currently assessing the adoption date and impact the guidance in this ASU will have, if any, on our consolidated results of operations, cash flows, or financial position. In April 2014, the FASB issued ASU No. 2014-08, Reporting Discontinued Operations and Disclosures of Disposals of Components of an Entity , which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Additionally, the new guidance requires expanded disclosures about discontinued operations that will provide financial statement users with more information about the assets, liabilities, income, expenses of discontinued operations and of the pretax income attributable to a disposal of a significant part of an organization that does not qualify for discontinued operations reporting. The new standard is effective for interim and annual periods beginning after December 15, 2014. We have evaluated and adopted the accounting guidance with respect to our dispositions of EFLS and CLL.</t>
  </si>
  <si>
    <t>Summary of Significant Accounting Policies (Tables)</t>
  </si>
  <si>
    <t>Reconciliation of Basic and Diluted Income (Loss) per Share</t>
  </si>
  <si>
    <t>The following table presents a reconciliation of basic and diluted income (loss) per share computations (in thousands, except per share amounts): For the year ended December 31, 2015 2014 2013 Numerator: Income (loss) from continuing operations $ 9,471 $ (4,246 ) $ (5,907 ) (Loss) income from discontinued operations (691 ) (1,599 ) 3,546 Net income (loss) $ 8,780 $ (5,845 ) $ (2,361 ) Denominator: Basic weighted average common shares outstanding 10,413 7,816 4,779 Potential common shares from options and warrants 339 — — Diluted weighted average shares 10,752 7,816 4,779</t>
  </si>
  <si>
    <t>Schedule of Warranty Activity</t>
  </si>
  <si>
    <t>The warranty activity for the respective years is as follows (in thousands): At December 31, 2015 2014 Balance at the beginning of the year $ 81 $ 75 Accruals for warranties issued 255 49 Settlements made during the year (in cash or in kind) (22 ) (43 ) Accrued warranty expense $ 314 $ 81</t>
  </si>
  <si>
    <t>Discontinued Operations (Tables)</t>
  </si>
  <si>
    <t>Components of Discontinued Operations</t>
  </si>
  <si>
    <t>The following table shows the components included in assets and liabilities of discontinued operations within the Consolidated Balance Sheets (in thousands): December 31, 2014 EFLS CLL Total Cash and cash equivalents $ 93 $ 4 $ 97 Trade accounts receivable 312 145 457 Inventories — 414 414 Prepaid and other current assets 7 95 102 Current assets of discontinued operations 412 658 1,070 Property and equipment, net — 23 23 Other assets — 50 50 Non-current assets of discontinued operations — 73 73 Total assets of discontinued operations $ 412 $ 731 $ 1,143 Accounts payable $ 163 $ 318 $ 481 Accrued liabilities 73 362 435 Billings in excess of costs and estimated earnings on uncompleted contracts 23 — 23 Current liabilities of discontinued operations 259 680 939 Total liabilities of discontinued operations $ 259 $ 680 $ 939 The following table summarizes the components included in loss from discontinued operations in our Consolidated Statements of Operations for the periods presented (in thousands): December 31, 2015 2014 2013 Net sales $ 1,078 $ 6,262 $ 16,564 Cost of sales 588 4,690 12,254 Gross Profit 490 1,572 4,310 Operating expenses of discontinued operations 657 3,079 4,746 Other expenses (income) — 64 (68 ) (Loss) gain on disposal of discontinued operations (534 ) (30 ) 3,915 (Loss) gain from discontinued operations before income taxes (701 ) (1,601 ) 3,547 (Benefit from) provision for income taxes (10 ) (2 ) 1 (Loss) gain from discontinued operations $ (691 ) $ (1,599 ) $ 3,546 The following table shows the components of the loss from discontinued operations by business for the periods presented (in thousands): December 31, 2015 2014 2013 CLL (138 ) (1,020 ) (174 ) EFLS (29 ) (531 ) (866 ) Pool products business — (20 ) 672 (Loss) gain from discontinued operations (167 ) (1,571 ) (368 ) CLL (44 ) — — Pool products business (490 ) (30 ) 3,915 (Loss) gain on disposal of discontinued operations (534 ) (30 ) 3,915 (Loss) gain from discontinued operations before income taxes (701 ) (1,601 ) 3,547 (Benefit from) provision for income taxes (10 ) (2 ) 1 (Loss) gain from discontinued operations $ (691 ) $ (1,599 ) $ 3,546</t>
  </si>
  <si>
    <t>Inventories (Tables)</t>
  </si>
  <si>
    <t>Schedule of Inventory</t>
  </si>
  <si>
    <t xml:space="preserve"> At December 31, 2015 2014 Raw materials $ 4,577 $ 2,987 Finished goods 4,577 4,187 Reserve for excess, obsolete, and slow moving inventories (1,422 ) (305 ) Inventories, net $ 7,732 $ 6,869</t>
  </si>
  <si>
    <t>Property and Equipment (Tables)</t>
  </si>
  <si>
    <t>Schedule of Property and Equipment</t>
  </si>
  <si>
    <t>Property and equipment are stated at cost and depreciated using the straight-line method over the estimated useful lives of the related assets and consist of the following (in thousands): At December 31, 2015 2014 Equipment (useful life 3 - 15 years) $ 2,864 $ 1,289 Tooling (useful life 2 - 5 years) 851 851 Vehicles (useful life 5 years) 39 — Furniture and fixtures (useful life 5 years) 104 85 Computer software (useful life 3 years) 581 378 Leasehold improvements (the shorter of useful life or lease life) 509 509 Construction in progress 310 18 Property and equipment at cost 5,258 3,130 Less: accumulated depreciation (2,829 ) (2,674 ) Property and equipment, net $ 2,429 $ 456</t>
  </si>
  <si>
    <t>Accrued Liabilities (Tables)</t>
  </si>
  <si>
    <t>Schedule of Accrued Current Liabilities</t>
  </si>
  <si>
    <t>Accrued current liabilities consisted of the following (in thousands): At December 31, 2015 2014 Accrued sales commissions and incentives $ 1,005 $ 91 Accrued warranty expense 314 81 Accrued legal and professional fees 151 91 Accrued payroll and related benefits 1,243 541 Separation accrual 96 130 Accrued income taxes 26 — Accrued other taxes 65 8 Accrued other expenses 17 20 Total accrued liabilities $ 2,917 $ 962</t>
  </si>
  <si>
    <t>Debt (Tables)</t>
  </si>
  <si>
    <t>Components of Debt</t>
  </si>
  <si>
    <t>The components of our debt at December 31, 2014 are presented in the table below (in thousands): December 31, 2014 Unsecured promissory note - Quercus Trust $ 70 Long-term debt $ 70</t>
  </si>
  <si>
    <t>Settlement of Acquisition Obligations (Tables)</t>
  </si>
  <si>
    <t>Classification of Items</t>
  </si>
  <si>
    <t>The classification of these items in our Consolidated Statements of Operations is shown below (in thousands): For the year ended December 31, 2013 Change in estimate of contingent liabilities: Forgiveness of net receivable due to us $ 78 Adjustment to performance-related contingent obligation (66 ) Net line item expense $ 12 Settlement of acquisition obligations: Forgiveness of special fee $ 500 Forgiveness of convertible promissory note, including interest 592 Payment by us (200 ) Net line item income $ 892</t>
  </si>
  <si>
    <t>Commitments and Contingencies (Tables)</t>
  </si>
  <si>
    <t>Schedule of Future Minimum Lease Commitments</t>
  </si>
  <si>
    <t>Future minimum non-cancellable lease commitments are as follows (in thousands): For the year ending December 31, Minimum Lease Commitments 2016 $ 515 2017 291 2018 176 2019 131 2020 and thereafter — Total contractual obligations $ 1,113</t>
  </si>
  <si>
    <t>Stockholders' Equity (Tables)</t>
  </si>
  <si>
    <t>Summary of Warrant Activity</t>
  </si>
  <si>
    <t>A summary of warrant activity was as follows: Warrants Outstanding Weighted Average Exercise Price During Period Balance, December 31, 2012 1,305,638 $ 7.60 Warrants issued 2,549 3.49 Warrants expired (200,638 ) 19.70 Balance, December 31, 2013 1,107,549 4.41 Warrants issued 147,000 4.65 Warrants expired (285,000 ) 3.87 Balance, December 31, 2014 969,549 4.61 Warrants exercised (638,189 ) 4.58 Warrants cancelled/forfeited (112,110 ) 5.54 Warrants expired (205,000 ) 4.20 Balance, December 31, 2015 14,250 $ 4.30 Exercisable, December 31, 2015 — $ —</t>
  </si>
  <si>
    <t>Schedule of Warrants</t>
  </si>
  <si>
    <t>The number of warrants and weighted average remaining life (in years) by price for outstanding and exercisable warrants at December 31, 2015 was as follows: WARRANTS OUTSTANDING WARRANTS EXERCISABLE Exercise Price Number of Shares Outstanding Weighted Average Remaining Contractual Life Number of Shares Exercisable Weighted Average Exercise Price $ 4.30 14,250 2.07 years — $ —</t>
  </si>
  <si>
    <t>Summary of Impact of Results of Stock-Based Compensation</t>
  </si>
  <si>
    <t>The impact on our results for stock-based compensation was as follows (in thousands): For the year ended December 31, 2015 2014 2013 Cost of sales $ 38 $ 14 $ 5 Product development 37 8 28 Selling, general, and administrative 738 510 168 Total stock-based compensation $ 813 $ 532 $ 201</t>
  </si>
  <si>
    <t>Schedule of Share-Based Payment Award, Stock Options, Valuation Assumptions</t>
  </si>
  <si>
    <t>Estimates utilized in the calculation include the expected life of the option, risk-free interest rate, and expected volatility, and are further comparatively detailed as follows: 2015 2014 2013 Fair value of options issued $ 5.33 $ 3.62 $ 2.15 Exercise price $ 7.23 $ 4.69 $ 2.99 Expected life of option (in years) 5.8 5.7 7 Risk-free interest rate 1.7 % 1.8 % 1.4 % Expected volatility 90.7 % 97.9 % 92.0 % Dividend yield 0.00 % 0.00 % 0.00 %</t>
  </si>
  <si>
    <t>Summary of Option Activity</t>
  </si>
  <si>
    <t>A summary of option activity under all plans was as follows: Number of Options Weighted Average Exercise Price Per Share Outstanding at December 31, 2012 218,458 $ 22.00 Granted 207,950 3.15 Cancelled (138,220 ) 7.74 Exercised (2,000 ) 5.15 Outstanding at December 31, 2013 286,188 15.30 Granted 326,250 4.76 Cancelled (145,873 ) 12.38 Exercised (7,294 ) 2.30 Outstanding at December 31, 2014 459,271 8.95 Granted 340,500 8.65 Cancelled (147,152 ) 10.10 Exercised (50,412 ) 4.69 Outstanding at December 31, 2015 602,207 $ 8.58 Vested and expected to vest at December 31, 2015 565,137 $ 8.71 Exercisable at December 31, 2015 304,610 $ 9.38</t>
  </si>
  <si>
    <t>Schedule of Options Outstanding</t>
  </si>
  <si>
    <t>The options outstanding at December 31, 2015 have been segregated into ranges for additional disclosure as follows: OPTIONS OUTSTANDING OPTIONS EXERCISABLE Range of Exercise Prices Number of Shares Outstanding Weighted Average Remaining Contractual Life (in years) Weighted Average Exercise Price Number of Shares Exercisable Weighted Average Remaining Contractual Life (in years) Weighted Average Exercise Price $2.30 — $4.00 61,218 7.3 $ 2.33 60,586 7.3 $ 2.33 $4.01 — $4.45 132,778 8.1 4.10 114,187 8.1 4.10 $4.46 — $5.48 198,200 9.1 5.42 25,700 8.5 5.07 $5.49 — $13.58 108,011 7.5 8.36 62,137 6.8 8.46 $13.59 — $71.90 102,000 7.4 24.56 42,000 4.0 37.89 602,207 8.1 $ 8.58 304,610 7.1 $ 9.38</t>
  </si>
  <si>
    <t>Summary of Restricted Stock Activity</t>
  </si>
  <si>
    <t>The following table shows a summary of restricted stock and restricted stock unit activity: Restricted Stock Outstanding Restricted Stock Units Outstanding Weighted Average Grant Date Fair Value At December 31, 2012 41,461 — $ 7.31 Granted — — — Vested (5,592 ) — 7.31 At December 31, 2013 35,869 — 7.31 Granted — — — Vested (35,869 ) — 7.31 At December 31, 2014 — — — Granted — 73,750 6.92 Cancelled — (16,250 ) 5.54 At December 31, 2015 — 57,500 $ 7.31</t>
  </si>
  <si>
    <t>Income Taxes (Tables)</t>
  </si>
  <si>
    <t>Components of Income (Loss) from Continuing Operations Before Income Taxes</t>
  </si>
  <si>
    <t>The following table shows the components of income (loss) from continuing operations before income taxes (in thousands): For the year ended December 31, 2015 2014 2013 United States $ 9,620 $ (4,246 ) $ (5,907 ) Income (loss) from continuing operations before income taxes $ 9,620 $ (4,246 ) $ (5,907 )</t>
  </si>
  <si>
    <t>Schedule of Components of Benefits from Income Taxes</t>
  </si>
  <si>
    <t>The following table shows the components of the provision for income taxes from continuing operations (in thousands): For the year ended December 31, 2015 2014 2013 Current: U.S. federal $ 123 $ — $ — State 26 — — Provision for income taxes $ 149 $ — $ —</t>
  </si>
  <si>
    <t>Schedule of Effective Income Tax Rate Reconciliation</t>
  </si>
  <si>
    <t>The principal items accounting for the difference between income taxes computed at the U.S. statutory rate and the provision for income taxes from continuing operations reflected in our Consolidated Statements of Operations are as follows: For the year ended December 31, 2015 2014 2013 U.S. statutory rate 34.0 % 34.0 % 34.0 % State taxes (net of federal tax benefit) 0.2 1.0 0.5 Valuation allowance (27.9 ) (19.8 ) (31.2 ) Interest amortization expense — (22.5 ) (2.5 ) Other (4.8 ) 7.3 (0.8 ) 1.5 % 0.0 % 0.0 %</t>
  </si>
  <si>
    <t>Schedule of Deferred Tax Assets</t>
  </si>
  <si>
    <t>The tax effects of temporary differences that give rise to significant portions of the deferred tax assets are as follows (in thousands): At December 31, 2015 2014 2013 Allowance for doubtful accounts $ 18 $ 11 $ 15 Accrued expenses and other reserves 2,244 2,082 1,960 Tax credits, deferred R&amp;D, and other 122 44 87 Net operating loss 5,384 6,871 3,989 Valuation allowance (7,768 ) (9,008 ) (6,051 ) Net deferred tax assets $ — $ — $ —</t>
  </si>
  <si>
    <t>Product and Geographic Information (Tables)</t>
  </si>
  <si>
    <t>Breakdown of Product Net Sales</t>
  </si>
  <si>
    <t>The following table provides a breakdown of product net sales from continuing operations for the years indicated (in thousands): Year ended December 31, 2015 2014 2013 Commercial $ 14,156 $ 5,712 $ 3,703 Military maritime 50,128 16,913 3,678 R&amp;D services 119 75 2,042 Total net sales $ 64,403 $ 22,700 $ 9,423</t>
  </si>
  <si>
    <t>Geographic Summary of Net Sales</t>
  </si>
  <si>
    <t>A geographic summary of net sales from continuing operations is as follows (in thousands): For the year ended December 31, 2015 2014 2013 United States Domestic $ 64,251 $ 22,667 $ 9,287 International 152 33 136 Total net sales $ 64,403 $ 22,700 $ 9,423</t>
  </si>
  <si>
    <t>Supplementary Financial Information to Item 8. (Tables)</t>
  </si>
  <si>
    <t>Schedule of Quarterly Financial Data</t>
  </si>
  <si>
    <t>2015 Fourth Third Second First Net sales from continuing operations $ 17,249 $ 18,335 $ 16,232 $ 12,587 Gross profit from continuing operations 7,571 9,130 7,440 5,151 Net income from continuing operations 1,657 4,398 2,192 1,224 Net loss from discontinued operations (373 ) (142 ) (81 ) (95 ) Net income 1,284 4,256 2,111 1,129 Net income per share (basic): Net income from continuing operations $ 0.14 $ 0.42 $ 0.22 $ 0.13 Net loss from discontinued operations (0.03 ) (0.01 ) (0.01 ) (0.01 ) Net income $ 0.11 $ 0.41 $ 0.21 $ 0.12 Net income per share (diluted): Net income from continuing operations 0.14 0.41 0.22 0.12 Net loss from discontinued operations (0.03 ) (0.01 ) (0.01 ) (0.01 ) Net income $ 0.11 $ 0.40 $ 0.21 $ 0.11 2014 Fourth Third Second First Net sales from continuing operations $ 8,844 $ 7,304 $ 4,456 $ 2,096 Gross profit from continuing operations 3,190 2,495 1,499 594 Net (loss) income from continuing operations (65 ) 256 (384 ) (4,053 ) Net loss from discontinued operations (685 ) (659 ) (238 ) (17 ) Net income (loss) (750 ) (403 ) (622 ) (4,070 ) Net (loss) income per share (basic and diluted): Net (loss) income from continuing operations $ (0.01 ) $ 0.03 $ (0.05 ) $ (0.79 ) Net loss from discontinued operations (0.07 ) (0.08 ) (0.03 ) — Net loss $ (0.08 ) $ (0.05 ) $ (0.08 ) $ (0.79 ) (1) Adjusting the denominator of diluted earnings per share would be dilutive, even if an entity has income from continuing operations after adjusting for discontinued operations. Therefore, the basic weighted average shares outstanding were used in calculating both the basic and diluted earnings per share.</t>
  </si>
  <si>
    <t>Summary of Significant Accounting Policies - Narrative (Details) - USD ($) $ in Thousands</t>
  </si>
  <si>
    <t>Mar. 31, 2014</t>
  </si>
  <si>
    <t>Dec. 31, 2016</t>
  </si>
  <si>
    <t>Dec. 31, 2012</t>
  </si>
  <si>
    <t>Concentration Risk [Line Items]</t>
  </si>
  <si>
    <t>Restricted cash held</t>
  </si>
  <si>
    <t>Cash held in escrow</t>
  </si>
  <si>
    <t>Inventory adjustments</t>
  </si>
  <si>
    <t>Deferred tax assets, operating loss carry-forwards</t>
  </si>
  <si>
    <t>Impairment of assets held for sale</t>
  </si>
  <si>
    <t>Sale price of assets held for sale</t>
  </si>
  <si>
    <t>Antidilutive securities excluded from computation of earnings per share (number of shares)</t>
  </si>
  <si>
    <t>Advertising expense</t>
  </si>
  <si>
    <t>Customer concentration risk | Net sales</t>
  </si>
  <si>
    <t>Concentration risk</t>
  </si>
  <si>
    <t>80.00%</t>
  </si>
  <si>
    <t>74.00%</t>
  </si>
  <si>
    <t>Customer concentration risk | Net sales | LED Lighting Solutions Global, LLC</t>
  </si>
  <si>
    <t>59.00%</t>
  </si>
  <si>
    <t>64.00%</t>
  </si>
  <si>
    <t>Customer concentration risk | Net sales | Atlantic Diving Supply, Inc.</t>
  </si>
  <si>
    <t>16.00%</t>
  </si>
  <si>
    <t>Customer concentration risk | Net sales | DFAS Columbus</t>
  </si>
  <si>
    <t>10.00%</t>
  </si>
  <si>
    <t>30.00%</t>
  </si>
  <si>
    <t>Customer concentration risk | Net sales | Ohio Department of Development</t>
  </si>
  <si>
    <t>Customer concentration risk | Accounts receivable | LED Lighting Solutions Global, LLC</t>
  </si>
  <si>
    <t>55.00%</t>
  </si>
  <si>
    <t>Customer concentration risk | Accounts receivable | Atlantic Diving Supply, Inc.</t>
  </si>
  <si>
    <t>62.00%</t>
  </si>
  <si>
    <t>Customer concentration risk | Accounts receivable | ES Entegral Solutions, Inc.</t>
  </si>
  <si>
    <t>20.00%</t>
  </si>
  <si>
    <t>Customer concentration risk | Accounts receivable | Johnson Controls, Inc.</t>
  </si>
  <si>
    <t>Minimum</t>
  </si>
  <si>
    <t>Property and equipment, useful life</t>
  </si>
  <si>
    <t>2 years</t>
  </si>
  <si>
    <t>Standard Product Warranty, Number of Years</t>
  </si>
  <si>
    <t>1 year</t>
  </si>
  <si>
    <t>Maximum</t>
  </si>
  <si>
    <t>15 years</t>
  </si>
  <si>
    <t>5 years</t>
  </si>
  <si>
    <t>Scenario, forecast</t>
  </si>
  <si>
    <t>Operating loss carry-forwards</t>
  </si>
  <si>
    <t>Domestic tax authority</t>
  </si>
  <si>
    <t>Summary of Significant Accounting Policies - Reconciliation of Basic and Diluted Income (Loss) per Share (Details) - USD ($) shares in Thousands, $ in Thousands</t>
  </si>
  <si>
    <t>3 Months Ended</t>
  </si>
  <si>
    <t>Sep. 30, 2015</t>
  </si>
  <si>
    <t>Mar. 31, 2015</t>
  </si>
  <si>
    <t>Sep. 30, 2014</t>
  </si>
  <si>
    <t>Jun. 30, 2014</t>
  </si>
  <si>
    <t>Numerator:</t>
  </si>
  <si>
    <t>Net income from continuing operations</t>
  </si>
  <si>
    <t>Denominator:</t>
  </si>
  <si>
    <t>Basic weighted average common shares outstanding (in shares)</t>
  </si>
  <si>
    <t>Potential common shares from options and warrants (in shares)</t>
  </si>
  <si>
    <t>Diluted weighted average shares (in shares)</t>
  </si>
  <si>
    <t>Summary of Significant Accounting Policies - Schedule of Warranty Activity (Details) - USD ($) $ in Thousands</t>
  </si>
  <si>
    <t>Movement in Standard Product Warranty Accrual [Roll Forward]</t>
  </si>
  <si>
    <t>Balance at the beginning of the year</t>
  </si>
  <si>
    <t>Accruals for warranties issued</t>
  </si>
  <si>
    <t>Settlements made during the year (in cash or in kind)</t>
  </si>
  <si>
    <t>Accrued warranty expense</t>
  </si>
  <si>
    <t>Discontinued Operations - Narrative (Details) - USD ($) $ in Thousands</t>
  </si>
  <si>
    <t>Mar. 25, 2014</t>
  </si>
  <si>
    <t>Aug. 31, 2015</t>
  </si>
  <si>
    <t>Nov. 26, 2013</t>
  </si>
  <si>
    <t>Income Statement, Balance Sheet and Additional Disclosures by Disposal Groups, Including Discontinued Operations [Line Items]</t>
  </si>
  <si>
    <t>Crescent Lighting Limited (CLL)</t>
  </si>
  <si>
    <t>Accumulated other comprehensive income reclassification adjustment for foreign currency translation adjustment</t>
  </si>
  <si>
    <t>Pool products</t>
  </si>
  <si>
    <t>Proceeds from sale</t>
  </si>
  <si>
    <t>Escrow releases</t>
  </si>
  <si>
    <t>Number of additional months to receive payments</t>
  </si>
  <si>
    <t>4 months</t>
  </si>
  <si>
    <t>Discontinued Operations - Components Included in Assets and Liabilities (Details) - USD ($) $ in Thousands</t>
  </si>
  <si>
    <t>Less:</t>
  </si>
  <si>
    <t>Disposal Group, Including Discontinued Operation, Assets, Noncurrent [Abstract]</t>
  </si>
  <si>
    <t>Discontinued operations, disposed of by means other than sale | EFLS</t>
  </si>
  <si>
    <t>Trade accounts receivable, net</t>
  </si>
  <si>
    <t>Total assets of discontinued operations</t>
  </si>
  <si>
    <t>Plus:</t>
  </si>
  <si>
    <t>Billings in excess of costs and estimated earnings on uncompleted contracts</t>
  </si>
  <si>
    <t>Total liabilities of discontinued operations</t>
  </si>
  <si>
    <t>Discontinued operations, disposed of by sale | CLL</t>
  </si>
  <si>
    <t>Discontinued operations</t>
  </si>
  <si>
    <t>Discontinued Operations - Components Included in Loss (Details) - USD ($) $ in Thousands</t>
  </si>
  <si>
    <t>Gross Profit</t>
  </si>
  <si>
    <t>Operating expenses of discontinued operations</t>
  </si>
  <si>
    <t>(Loss) gain on disposal of discontinued operations</t>
  </si>
  <si>
    <t>Discontinued Operations - Components of Loss by Business (Details) - USD ($) $ in Thousands</t>
  </si>
  <si>
    <t>1 Months Ended</t>
  </si>
  <si>
    <t>(Loss) gain from discontinued operations</t>
  </si>
  <si>
    <t>(Loss) gain from discontinued operations before income taxes</t>
  </si>
  <si>
    <t>CLL</t>
  </si>
  <si>
    <t>EFLS</t>
  </si>
  <si>
    <t>Pool products business</t>
  </si>
  <si>
    <t>Inventories - Schedule of Inventory (Details) - USD ($) $ in Thousands</t>
  </si>
  <si>
    <t>Raw materials</t>
  </si>
  <si>
    <t>Finished goods</t>
  </si>
  <si>
    <t>Reserve for excess, obsolete, and slow moving inventories</t>
  </si>
  <si>
    <t>Property and Equipment (Details) - USD ($) $ in Thousands</t>
  </si>
  <si>
    <t>Property, Plant and Equipment [Line Items]</t>
  </si>
  <si>
    <t>Property and equipment at cost</t>
  </si>
  <si>
    <t>Less: accumulated depreciation</t>
  </si>
  <si>
    <t>Property, Plant and Equipment, Net</t>
  </si>
  <si>
    <t>Equipment</t>
  </si>
  <si>
    <t>Equipment | Minimum</t>
  </si>
  <si>
    <t>3 years</t>
  </si>
  <si>
    <t>Equipment | Maximum</t>
  </si>
  <si>
    <t>Tooling</t>
  </si>
  <si>
    <t>Tooling | Minimum</t>
  </si>
  <si>
    <t>Tooling | Maximum</t>
  </si>
  <si>
    <t>Vehicles</t>
  </si>
  <si>
    <t>Furniture and fixtures</t>
  </si>
  <si>
    <t>Computer software</t>
  </si>
  <si>
    <t>Leasehold improvements</t>
  </si>
  <si>
    <t>Construction in progress</t>
  </si>
  <si>
    <t>Accrued Liabilities (Details) - USD ($) $ in Thousands</t>
  </si>
  <si>
    <t>Accrued sales commissions and incentives</t>
  </si>
  <si>
    <t>Accrued legal and professional fees</t>
  </si>
  <si>
    <t>Accrued payroll and related benefits</t>
  </si>
  <si>
    <t>Separation accrual</t>
  </si>
  <si>
    <t>Accrued income taxes</t>
  </si>
  <si>
    <t>Accrued other taxes</t>
  </si>
  <si>
    <t>Accrued other expenses</t>
  </si>
  <si>
    <t>Total accrued liabilities</t>
  </si>
  <si>
    <t>Debt - Credit Facilities (Details) - USD ($)</t>
  </si>
  <si>
    <t>Dec. 22, 2011</t>
  </si>
  <si>
    <t>Debt Instrument [Line Items]</t>
  </si>
  <si>
    <t>Credit facility, maximum borrowing capacity</t>
  </si>
  <si>
    <t>Credit facility, available percentage of receivables</t>
  </si>
  <si>
    <t>85.00%</t>
  </si>
  <si>
    <t>Stated interest rate</t>
  </si>
  <si>
    <t>1.00%</t>
  </si>
  <si>
    <t>Percentage of inventory, lower of cost or market value</t>
  </si>
  <si>
    <t>Credit facility, available threshold, percent</t>
  </si>
  <si>
    <t>50.00%</t>
  </si>
  <si>
    <t>Inventory, maximum value</t>
  </si>
  <si>
    <t>Credit facility, available threshold</t>
  </si>
  <si>
    <t>Borrowing on accounts receivable</t>
  </si>
  <si>
    <t>Credit facility, interest rate</t>
  </si>
  <si>
    <t>8.50%</t>
  </si>
  <si>
    <t>Borrowing on inventories</t>
  </si>
  <si>
    <t>Borrowing on overdrafts</t>
  </si>
  <si>
    <t>13.00%</t>
  </si>
  <si>
    <t>Right to terminate, notice required, period of time</t>
  </si>
  <si>
    <t>60 days</t>
  </si>
  <si>
    <t>Revolving credit facility</t>
  </si>
  <si>
    <t>Line of credit</t>
  </si>
  <si>
    <t>Debt - Borrowings (Details) - USD ($)</t>
  </si>
  <si>
    <t>Jun. 01, 2009</t>
  </si>
  <si>
    <t>Long-term debt</t>
  </si>
  <si>
    <t>Gains on cancellation of debt</t>
  </si>
  <si>
    <t>Debt conversion, converted instrument, number of shares issued</t>
  </si>
  <si>
    <t>One-time charge in relation to the conversion of the notes</t>
  </si>
  <si>
    <t>Write off of deferred debt issuance cost</t>
  </si>
  <si>
    <t>Credit facility, remaining borrowing capacity</t>
  </si>
  <si>
    <t>Unsecured convertible notes | Common stock</t>
  </si>
  <si>
    <t>Unsecured promissory note - Quercus Trust</t>
  </si>
  <si>
    <t>Credit facility, commitment fee percentage</t>
  </si>
  <si>
    <t>Single payment to cancel note and accrued interest</t>
  </si>
  <si>
    <t>Accrued interest</t>
  </si>
  <si>
    <t>Unsecured promissory note - Quercus Trust | Other income</t>
  </si>
  <si>
    <t>Convertible debt</t>
  </si>
  <si>
    <t>Debt conversion, converted instrument, additional interest rate</t>
  </si>
  <si>
    <t>5.00%</t>
  </si>
  <si>
    <t>Restructuring (Details) - USD ($) $ in Thousands</t>
  </si>
  <si>
    <t>Sep. 30, 2013</t>
  </si>
  <si>
    <t>Restructuring Charges</t>
  </si>
  <si>
    <t>Settlement of Acquisition Obligations - Narrative (Details) - USD ($) $ in Thousands</t>
  </si>
  <si>
    <t>Jun. 28, 2013</t>
  </si>
  <si>
    <t>Dec. 31, 2009</t>
  </si>
  <si>
    <t>Jun. 30, 2013</t>
  </si>
  <si>
    <t>Business Acquisition [Line Items]</t>
  </si>
  <si>
    <t>Due from related parties</t>
  </si>
  <si>
    <t>Adjustment to contingent consideration</t>
  </si>
  <si>
    <t>Payout percentage</t>
  </si>
  <si>
    <t>2.50%</t>
  </si>
  <si>
    <t>Trade names</t>
  </si>
  <si>
    <t>Impairment of intangible assets, finite-lived</t>
  </si>
  <si>
    <t>Stone River Companies, LLC</t>
  </si>
  <si>
    <t>Consideration transferred</t>
  </si>
  <si>
    <t>Stone River Companies, LLC | Principal</t>
  </si>
  <si>
    <t>Extinguishment of debt</t>
  </si>
  <si>
    <t>Stone River Companies, LLC | Accrued interest</t>
  </si>
  <si>
    <t>Stone River Companies, LLC | Forgiveness of special fee</t>
  </si>
  <si>
    <t>Settlement of Acquisition Obligations - Classification (Details) - USD ($) $ in Thousands</t>
  </si>
  <si>
    <t>Forgiveness of net receivable due to us</t>
  </si>
  <si>
    <t>Adjustment to performance-related contingent obligation</t>
  </si>
  <si>
    <t>Forgiveness of special fee</t>
  </si>
  <si>
    <t>Forgiveness of convertible promissory note, including interest</t>
  </si>
  <si>
    <t>Payment by us</t>
  </si>
  <si>
    <t>Commitments and Contingencies - Narrative (Details) - USD ($) $ / shares in Units, $ in Thousands</t>
  </si>
  <si>
    <t>Business Acquisition, Contingent Consideration [Line Items]</t>
  </si>
  <si>
    <t>Net rent expense</t>
  </si>
  <si>
    <t>Total settlement amount</t>
  </si>
  <si>
    <t>Insurance reimbursement</t>
  </si>
  <si>
    <t>Selling, general, and administrative | Settled litigation</t>
  </si>
  <si>
    <t>Litigation expense</t>
  </si>
  <si>
    <t>Payout period commencing January 1, 2010</t>
  </si>
  <si>
    <t>42 months</t>
  </si>
  <si>
    <t>Business combination, contingent consideration, liability</t>
  </si>
  <si>
    <t>Business combination, contingent consideration, stock trigger price, equal to or greater than (in dollars per share)</t>
  </si>
  <si>
    <t>Number of trading days that common stock must meet a particular market price</t>
  </si>
  <si>
    <t>20 days</t>
  </si>
  <si>
    <t>Payments for previous acquisition</t>
  </si>
  <si>
    <t>Stone River Companies, LLC | Special fee</t>
  </si>
  <si>
    <t>Commitments and Contingencies - Future Minimum Lease Payments (Details) $ in Thousands</t>
  </si>
  <si>
    <t>Dec. 31, 2015USD ($)</t>
  </si>
  <si>
    <t>2020 and thereafter</t>
  </si>
  <si>
    <t>Total contractual obligations</t>
  </si>
  <si>
    <t>Stockholders' Equity - Narrative (Details) $ / shares in Units, $ in Thousands</t>
  </si>
  <si>
    <t>Sep. 16, 2015USD ($)</t>
  </si>
  <si>
    <t>Sep. 11, 2015$ / sharesshares</t>
  </si>
  <si>
    <t>Aug. 06, 2014USD ($)$ / sharesshares</t>
  </si>
  <si>
    <t>Jul. 31, 2014shares</t>
  </si>
  <si>
    <t>Nov. 30, 2013$ / sharesshares</t>
  </si>
  <si>
    <t>Sep. 30, 2013shares</t>
  </si>
  <si>
    <t>Mar. 31, 2014shares</t>
  </si>
  <si>
    <t>Sep. 30, 2013$ / sharesshares</t>
  </si>
  <si>
    <t>Oct. 31, 2013USD ($)$ / shares</t>
  </si>
  <si>
    <t>Dec. 31, 2015USD ($)plan$ / sharesshares</t>
  </si>
  <si>
    <t>Dec. 31, 2014USD ($)$ / sharesshares</t>
  </si>
  <si>
    <t>Dec. 31, 2013USD ($)$ / sharesshares</t>
  </si>
  <si>
    <t>Jul. 22, 2015shares</t>
  </si>
  <si>
    <t>Jul. 21, 2015shares</t>
  </si>
  <si>
    <t>May. 06, 2014shares</t>
  </si>
  <si>
    <t>Share-based Compensation Arrangement by Share-based Payment Award [Line Items]</t>
  </si>
  <si>
    <t>Issuance of common stock (in shares)</t>
  </si>
  <si>
    <t>Share price (in dollars per share) | $ / shares</t>
  </si>
  <si>
    <t>Proceeds from issuances of common stock, net | $</t>
  </si>
  <si>
    <t>Additional shares purchased (in shares)</t>
  </si>
  <si>
    <t>Number of shares</t>
  </si>
  <si>
    <t>Warrant issuance of common stock sold</t>
  </si>
  <si>
    <t>4.00%</t>
  </si>
  <si>
    <t>Exercise price (in dollars per share) | $ / shares</t>
  </si>
  <si>
    <t>Percentage of public offering price</t>
  </si>
  <si>
    <t>120.00%</t>
  </si>
  <si>
    <t>Conversion price (in dollars per share) | $ / shares</t>
  </si>
  <si>
    <t>Number of additional other equity-based plans | plan</t>
  </si>
  <si>
    <t>Vesting period</t>
  </si>
  <si>
    <t>10 years</t>
  </si>
  <si>
    <t>Unamortized stock compensation expense | $</t>
  </si>
  <si>
    <t>Remaining weighted average life</t>
  </si>
  <si>
    <t>1 year 10 months 21 days</t>
  </si>
  <si>
    <t>2 years 7 months 6 days</t>
  </si>
  <si>
    <t>Intrinsic value of options exercised | $</t>
  </si>
  <si>
    <t>Intrinsic value of options outstanding | $</t>
  </si>
  <si>
    <t>Intrinsic value of options exercisable | $</t>
  </si>
  <si>
    <t>2013 Plan</t>
  </si>
  <si>
    <t>Number of shares authorized</t>
  </si>
  <si>
    <t>Number of shares available for grant (in shares)</t>
  </si>
  <si>
    <t>Purchase price of common stock, percent</t>
  </si>
  <si>
    <t>Shares issued in the period (in shares)</t>
  </si>
  <si>
    <t>Employee severance</t>
  </si>
  <si>
    <t>Acceleration of vesting (in options)</t>
  </si>
  <si>
    <t>Grant price (in dollars per share) | $ / shares</t>
  </si>
  <si>
    <t>Expiration period</t>
  </si>
  <si>
    <t>3 months</t>
  </si>
  <si>
    <t>Restricted stock</t>
  </si>
  <si>
    <t>Restricted shares granted (in shares)</t>
  </si>
  <si>
    <t>Number of restricted shares forfeited (in shares)</t>
  </si>
  <si>
    <t>Restricted stock, vested (in shares)</t>
  </si>
  <si>
    <t>Fair value of restricted shares (in dollars per share) | $ / shares</t>
  </si>
  <si>
    <t>Minimum | Employee severance</t>
  </si>
  <si>
    <t>Minimum | Employee stock option</t>
  </si>
  <si>
    <t>Maximum | Employee stock option</t>
  </si>
  <si>
    <t>4 years</t>
  </si>
  <si>
    <t>2014 Plan</t>
  </si>
  <si>
    <t>2014 Plan | Minimum</t>
  </si>
  <si>
    <t>2014 Plan | Maximum</t>
  </si>
  <si>
    <t>Unsecured convertible notes</t>
  </si>
  <si>
    <t>Unsecured convertible notes | $</t>
  </si>
  <si>
    <t>Shares sold by selling stockholders</t>
  </si>
  <si>
    <t>Stockholders' Equity - Summary of Warrant Activity (Details)</t>
  </si>
  <si>
    <t>Dec. 31, 2015$ / sharesshares</t>
  </si>
  <si>
    <t>Dec. 31, 2014$ / sharesshares</t>
  </si>
  <si>
    <t>Dec. 31, 2013$ / sharesshares</t>
  </si>
  <si>
    <t>Warrants Outstanding</t>
  </si>
  <si>
    <t>Beginning balance (in shares) | shares</t>
  </si>
  <si>
    <t>Warrants issued (in shares) | shares</t>
  </si>
  <si>
    <t>Warrants expired (in shares) | shares</t>
  </si>
  <si>
    <t>Warrants exercised (in shares) | shares</t>
  </si>
  <si>
    <t>Warrants canceled/forfeited (in shares) | shares</t>
  </si>
  <si>
    <t>Ending balance (in shares) | shares</t>
  </si>
  <si>
    <t>Weighted Average Exercise Price During Period</t>
  </si>
  <si>
    <t>Beginning balance (in dollars per share) | $ / shares</t>
  </si>
  <si>
    <t>Warrants issued (in dollars per share) | $ / shares</t>
  </si>
  <si>
    <t>Warrants expired (in dollars per share) | $ / shares</t>
  </si>
  <si>
    <t>Warrants exercised (in dollars per share) | $ / shares</t>
  </si>
  <si>
    <t>Warrants canceled/forfeited (in dollars per share) | $ / shares</t>
  </si>
  <si>
    <t>Ending balance (in dollars per share) | $ / shares</t>
  </si>
  <si>
    <t>Stockholders' Equity - Warrants Outstanding and Exercisable (Details) - $ / shares</t>
  </si>
  <si>
    <t>Aug. 06, 2014</t>
  </si>
  <si>
    <t>Class of Warrant or Right [Line Items]</t>
  </si>
  <si>
    <t>Exercise Price (in dollars per share)</t>
  </si>
  <si>
    <t>Exercise price, range one</t>
  </si>
  <si>
    <t>Number of Shares Outstanding (in shares)</t>
  </si>
  <si>
    <t>Weighted Average Remaining Contractual Life</t>
  </si>
  <si>
    <t>2 years 24 days</t>
  </si>
  <si>
    <t>Number of Shares Exercisable (in shares)</t>
  </si>
  <si>
    <t>Weighted Average Exercise Price (in dollars per share)</t>
  </si>
  <si>
    <t>Stockholders' Equity - Impact of Results for Stock-Based Compensation (Details) - USD ($) $ in Thousands</t>
  </si>
  <si>
    <t>Share-based Compensation Arrangement by Share-based Payment Award, Compensation Cost [Line Items]</t>
  </si>
  <si>
    <t>Total stock-based compensation</t>
  </si>
  <si>
    <t>Stockholders' Equity - Estimates Utilized (Details) - $ / shares</t>
  </si>
  <si>
    <t>Fair value of options issued (in dollars per share)</t>
  </si>
  <si>
    <t>Exercise price (in dollars per share)</t>
  </si>
  <si>
    <t>Expected life of option (in years)</t>
  </si>
  <si>
    <t>5 years 9 months 24 days</t>
  </si>
  <si>
    <t>5 years 255 days</t>
  </si>
  <si>
    <t>7 years</t>
  </si>
  <si>
    <t>Risk-free interest rate</t>
  </si>
  <si>
    <t>1.70%</t>
  </si>
  <si>
    <t>1.80%</t>
  </si>
  <si>
    <t>1.40%</t>
  </si>
  <si>
    <t>Expected volatility</t>
  </si>
  <si>
    <t>90.70%</t>
  </si>
  <si>
    <t>97.90%</t>
  </si>
  <si>
    <t>92.00%</t>
  </si>
  <si>
    <t>Dividend yield</t>
  </si>
  <si>
    <t>0.00%</t>
  </si>
  <si>
    <t>Stockholders' Equity - Summary of Option Activity (Details) - $ / shares</t>
  </si>
  <si>
    <t>Number of Options</t>
  </si>
  <si>
    <t>Outstanding at beginning of period (in options)</t>
  </si>
  <si>
    <t>Granted (in options)</t>
  </si>
  <si>
    <t>Canceled (in options)</t>
  </si>
  <si>
    <t>Exercised (in options)</t>
  </si>
  <si>
    <t>Outstanding at end of period (in options)</t>
  </si>
  <si>
    <t>Vested and expected to vest (in options)</t>
  </si>
  <si>
    <t>Exercisable (in options)</t>
  </si>
  <si>
    <t>Weighted Average Exercise Price Per Share</t>
  </si>
  <si>
    <t>Outstanding at beginning of period (in dollars per share)</t>
  </si>
  <si>
    <t>Granted (in dollars per share)</t>
  </si>
  <si>
    <t>Canceled (in dollars per share)</t>
  </si>
  <si>
    <t>Exercised (in dollars per share)</t>
  </si>
  <si>
    <t>Outstanding at end of period (in dollars per share)</t>
  </si>
  <si>
    <t>Vested and expected to vest (in dollars per share)</t>
  </si>
  <si>
    <t>Exercisable (in dollars per share)</t>
  </si>
  <si>
    <t>Stockholders' Equity - Options Outstanding and Exercisable (Details)</t>
  </si>
  <si>
    <t>OPTIONS OUTSTANDING</t>
  </si>
  <si>
    <t>Number of Shares Outstanding (in shares) | shares</t>
  </si>
  <si>
    <t>Weighted Average Remaining Contractual Life (in years)</t>
  </si>
  <si>
    <t>8 years 1 month 13 days</t>
  </si>
  <si>
    <t>OPTIONS EXERCISABLE</t>
  </si>
  <si>
    <t>Number of Shares Exercisable (in shares) | shares</t>
  </si>
  <si>
    <t>7 years 1 month 17 days</t>
  </si>
  <si>
    <t>Share-based Compensation, Shares Authorized under Stock Option Plans, Exercise Price Range [Line Items]</t>
  </si>
  <si>
    <t>Range of Exercise Prices, lower limit (in dollars per share)</t>
  </si>
  <si>
    <t>Range of Exercise Prices, upper limit (in dollars per share)</t>
  </si>
  <si>
    <t>7 years 3 months 7 days</t>
  </si>
  <si>
    <t>Exercise price, range two</t>
  </si>
  <si>
    <t>8 years 26 days</t>
  </si>
  <si>
    <t>Exercise price, range three</t>
  </si>
  <si>
    <t>9 years 1 month 13 days</t>
  </si>
  <si>
    <t>8 years 6 months 15 days</t>
  </si>
  <si>
    <t>Exercise price, range four</t>
  </si>
  <si>
    <t>7 years 6 months 15 days</t>
  </si>
  <si>
    <t>6 years 9 months 22 days</t>
  </si>
  <si>
    <t>Exercise price, range five</t>
  </si>
  <si>
    <t>7 years 4 months 10 days</t>
  </si>
  <si>
    <t>3 years 11 months 19 days</t>
  </si>
  <si>
    <t>Stockholders' Equity - Summary of Restricted Stock Activity (Details) - $ / shares</t>
  </si>
  <si>
    <t>Jul. 31, 2014</t>
  </si>
  <si>
    <t>Restricted Stock Outstanding</t>
  </si>
  <si>
    <t>Beginning balance (in shares)</t>
  </si>
  <si>
    <t>Ending balance (in shares)</t>
  </si>
  <si>
    <t>Granted (in shares)</t>
  </si>
  <si>
    <t>Vested (in shares)</t>
  </si>
  <si>
    <t>Canceled (in shares)</t>
  </si>
  <si>
    <t>Weighted Average Grant Date Fair Value</t>
  </si>
  <si>
    <t>Vested (in dollars per share)</t>
  </si>
  <si>
    <t>Restricted Stock Units (RSUs)</t>
  </si>
  <si>
    <t>Income Taxes - Components of Income (Loss) from Continuing Operations Before Income Tax (Details) - USD ($) $ in Thousands</t>
  </si>
  <si>
    <t>United States</t>
  </si>
  <si>
    <t>Income Taxes - Components (Details) - USD ($) $ in Thousands</t>
  </si>
  <si>
    <t>Current:</t>
  </si>
  <si>
    <t>U.S. federal</t>
  </si>
  <si>
    <t>State</t>
  </si>
  <si>
    <t>Income Taxes - Reconciliation (Details)</t>
  </si>
  <si>
    <t>U.S. statutory rate</t>
  </si>
  <si>
    <t>34.00%</t>
  </si>
  <si>
    <t>State taxes (net of federal tax benefit)</t>
  </si>
  <si>
    <t>0.20%</t>
  </si>
  <si>
    <t>0.50%</t>
  </si>
  <si>
    <t>Valuation allowance</t>
  </si>
  <si>
    <t>(27.90%)</t>
  </si>
  <si>
    <t>(19.80%)</t>
  </si>
  <si>
    <t>(31.20%)</t>
  </si>
  <si>
    <t>Interest amortization expense</t>
  </si>
  <si>
    <t>(22.50%)</t>
  </si>
  <si>
    <t>(2.50%)</t>
  </si>
  <si>
    <t>Other</t>
  </si>
  <si>
    <t>(4.80%)</t>
  </si>
  <si>
    <t>7.30%</t>
  </si>
  <si>
    <t>(0.80%)</t>
  </si>
  <si>
    <t>Effective income tax rate reconciliation</t>
  </si>
  <si>
    <t>1.50%</t>
  </si>
  <si>
    <t>Income Taxes - Temporary Differences (Details) - USD ($) $ in Thousands</t>
  </si>
  <si>
    <t>Allowance for doubtful accounts</t>
  </si>
  <si>
    <t>Accrued expenses and other reserves</t>
  </si>
  <si>
    <t>Tax credits, deferred R&amp;D, and other</t>
  </si>
  <si>
    <t>Net operating loss</t>
  </si>
  <si>
    <t>Net deferred tax assets</t>
  </si>
  <si>
    <t>Income Taxes - Narrative (Details) - USD ($)</t>
  </si>
  <si>
    <t>Operating Loss Carryforwards [Line Items]</t>
  </si>
  <si>
    <t>Accrued interest and penalties related to uncertain tax positions</t>
  </si>
  <si>
    <t>Operating loss carry-forwards, subject to expiration</t>
  </si>
  <si>
    <t>Research tax credit carry-forward</t>
  </si>
  <si>
    <t>Net operating loss carry-forwards</t>
  </si>
  <si>
    <t>Net operating loss carryforward utilized</t>
  </si>
  <si>
    <t>Product and Geographic Information (Details) - USD ($) $ in Thousands</t>
  </si>
  <si>
    <t>Segment Reporting, Reconciling Item for Operating Profit (Loss) from Segment to Consolidated [Line Items]</t>
  </si>
  <si>
    <t>United States Domestic</t>
  </si>
  <si>
    <t>International</t>
  </si>
  <si>
    <t>Commercial</t>
  </si>
  <si>
    <t>Military maritime</t>
  </si>
  <si>
    <t>R&amp;D services</t>
  </si>
  <si>
    <t>Related Party Transactions (Details) - USD ($) $ in Thousands</t>
  </si>
  <si>
    <t>Feb. 27, 2012</t>
  </si>
  <si>
    <t>5 Elements Global Advisors</t>
  </si>
  <si>
    <t>Related Party Transaction [Line Items]</t>
  </si>
  <si>
    <t>Ownership in reporting entity by related party</t>
  </si>
  <si>
    <t>2.30%</t>
  </si>
  <si>
    <t>5 Elements Efficiencies (BVI) Ltd.</t>
  </si>
  <si>
    <t>5 Elements Efficiencies (BVI) Ltd. | Yeh-Mei Cheng</t>
  </si>
  <si>
    <t>Ownership interest</t>
  </si>
  <si>
    <t>Communal</t>
  </si>
  <si>
    <t>Related party transaction, term of agreement</t>
  </si>
  <si>
    <t>60 months</t>
  </si>
  <si>
    <t>Amount paid</t>
  </si>
  <si>
    <t>Recorded expense</t>
  </si>
  <si>
    <t>Communal | 5 Elements Efficiencies (BVI) Ltd.</t>
  </si>
  <si>
    <t>Legal Matters (Details) - USD ($) $ in Thousands</t>
  </si>
  <si>
    <t>Sep. 01, 2015</t>
  </si>
  <si>
    <t>Feb. 18, 2015</t>
  </si>
  <si>
    <t>Pool products | Pending litigation</t>
  </si>
  <si>
    <t>Damages sought</t>
  </si>
  <si>
    <t>Supplementary Financial Information to Item 8. (Details) - USD ($) $ / shares in Units, $ in Thousands</t>
  </si>
  <si>
    <t>Net sales from continuing operations</t>
  </si>
  <si>
    <t>Gross profit from continuing operations</t>
  </si>
  <si>
    <t>Net income per share (basic):</t>
  </si>
  <si>
    <t>Net (loss) income per share (basic and diluted):</t>
  </si>
  <si>
    <t>Net (loss) income from continuing operations (in dollars per share)</t>
  </si>
  <si>
    <t>Net loss from discontinued operations (in dollars per share)</t>
  </si>
  <si>
    <t>Net loss (in dollars per share)</t>
  </si>
  <si>
    <t>Schedule II - Schedule of Valuation and Qualifying Accounts (Details) - USD ($) $ in Thousands</t>
  </si>
  <si>
    <t>Allowance for doubtful accounts and returns</t>
  </si>
  <si>
    <t>Movement in Valuation Allowances and Reserves [Roll Forward]</t>
  </si>
  <si>
    <t>Beginning Balance</t>
  </si>
  <si>
    <t>Charges to Revenue/ Expense</t>
  </si>
  <si>
    <t>Deductions</t>
  </si>
  <si>
    <t>Ending Balance</t>
  </si>
  <si>
    <t>Valuation allowance for deferred tax assets</t>
  </si>
  <si>
    <t>Label</t>
  </si>
  <si>
    <t>Element</t>
  </si>
  <si>
    <t>Value</t>
  </si>
  <si>
    <t>Cash</t>
  </si>
  <si>
    <t>us-gaap_Cash</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24168</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6" r="C16">
        <v>11648978</v>
      </c>
    </row>
    <row spans="1:4" r="17">
      <c t="s" s="4" r="A17">
        <v>28</v>
      </c>
      <c t="n" s="7" r="D17">
        <v>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82</v>
      </c>
      <c t="s" s="2" r="B1">
        <v>1</v>
      </c>
    </row>
    <row spans="1:2" r="2">
      <c t="s" s="2" r="B2">
        <v>2</v>
      </c>
    </row>
    <row spans="1:2" r="3">
      <c t="s" s="3" r="A3">
        <v>207</v>
      </c>
    </row>
    <row spans="1:2" r="4">
      <c t="s" s="4" r="A4">
        <v>82</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34640</v>
      </c>
      <c t="n" s="8" r="C3">
        <v>7435</v>
      </c>
    </row>
    <row spans="1:3" r="4">
      <c t="s" s="4" r="A4">
        <v>33</v>
      </c>
      <c t="n" s="6" r="B4">
        <v>10110</v>
      </c>
      <c t="n" s="6" r="C4">
        <v>2656</v>
      </c>
    </row>
    <row spans="1:3" r="5">
      <c t="s" s="4" r="A5">
        <v>34</v>
      </c>
      <c t="n" s="6" r="B5">
        <v>7732</v>
      </c>
      <c t="n" s="6" r="C5">
        <v>6869</v>
      </c>
    </row>
    <row spans="1:3" r="6">
      <c t="s" s="4" r="A6">
        <v>35</v>
      </c>
      <c t="n" s="6" r="B6">
        <v>740</v>
      </c>
      <c t="n" s="6" r="C6">
        <v>899</v>
      </c>
    </row>
    <row spans="1:3" r="7">
      <c t="s" s="4" r="A7">
        <v>36</v>
      </c>
      <c t="n" s="6" r="B7">
        <v>0</v>
      </c>
      <c t="n" s="6" r="C7">
        <v>1070</v>
      </c>
    </row>
    <row spans="1:3" r="8">
      <c t="s" s="4" r="A8">
        <v>37</v>
      </c>
      <c t="n" s="6" r="B8">
        <v>53222</v>
      </c>
      <c t="n" s="6" r="C8">
        <v>18929</v>
      </c>
    </row>
    <row spans="1:3" r="9">
      <c t="s" s="4" r="A9">
        <v>38</v>
      </c>
      <c t="n" s="6" r="B9">
        <v>2429</v>
      </c>
      <c t="n" s="6" r="C9">
        <v>456</v>
      </c>
    </row>
    <row spans="1:3" r="10">
      <c t="s" s="4" r="A10">
        <v>39</v>
      </c>
      <c t="n" s="6" r="B10">
        <v>51</v>
      </c>
      <c t="n" s="6" r="C10">
        <v>38</v>
      </c>
    </row>
    <row spans="1:3" r="11">
      <c t="s" s="4" r="A11">
        <v>40</v>
      </c>
      <c t="n" s="6" r="B11">
        <v>0</v>
      </c>
      <c t="n" s="6" r="C11">
        <v>73</v>
      </c>
    </row>
    <row spans="1:3" r="12">
      <c t="s" s="4" r="A12">
        <v>41</v>
      </c>
      <c t="n" s="6" r="B12">
        <v>55702</v>
      </c>
      <c t="n" s="6" r="C12">
        <v>19496</v>
      </c>
    </row>
    <row spans="1:3" r="13">
      <c t="s" s="3" r="A13">
        <v>42</v>
      </c>
    </row>
    <row spans="1:3" r="14">
      <c t="s" s="4" r="A14">
        <v>43</v>
      </c>
      <c t="n" s="6" r="B14">
        <v>7295</v>
      </c>
      <c t="n" s="6" r="C14">
        <v>7120</v>
      </c>
    </row>
    <row spans="1:3" r="15">
      <c t="s" s="4" r="A15">
        <v>44</v>
      </c>
      <c t="n" s="6" r="B15">
        <v>2917</v>
      </c>
      <c t="n" s="6" r="C15">
        <v>962</v>
      </c>
    </row>
    <row spans="1:3" r="16">
      <c t="s" s="4" r="A16">
        <v>45</v>
      </c>
      <c t="n" s="6" r="B16">
        <v>93</v>
      </c>
      <c t="n" s="6" r="C16">
        <v>133</v>
      </c>
    </row>
    <row spans="1:3" r="17">
      <c t="s" s="4" r="A17">
        <v>46</v>
      </c>
      <c t="n" s="6" r="B17">
        <v>0</v>
      </c>
      <c t="n" s="6" r="C17">
        <v>453</v>
      </c>
    </row>
    <row spans="1:3" r="18">
      <c t="s" s="4" r="A18">
        <v>47</v>
      </c>
      <c t="n" s="6" r="B18">
        <v>0</v>
      </c>
      <c t="n" s="6" r="C18">
        <v>939</v>
      </c>
    </row>
    <row spans="1:3" r="19">
      <c t="s" s="4" r="A19">
        <v>48</v>
      </c>
      <c t="n" s="6" r="B19">
        <v>10305</v>
      </c>
      <c t="n" s="6" r="C19">
        <v>9607</v>
      </c>
    </row>
    <row spans="1:3" r="20">
      <c t="s" s="4" r="A20">
        <v>49</v>
      </c>
      <c t="n" s="6" r="B20">
        <v>77</v>
      </c>
      <c t="n" s="6" r="C20">
        <v>46</v>
      </c>
    </row>
    <row spans="1:3" r="21">
      <c t="s" s="4" r="A21">
        <v>50</v>
      </c>
      <c t="n" s="6" r="B21">
        <v>0</v>
      </c>
      <c t="n" s="6" r="C21">
        <v>70</v>
      </c>
    </row>
    <row spans="1:3" r="22">
      <c t="s" s="4" r="A22">
        <v>51</v>
      </c>
      <c t="n" s="6" r="B22">
        <v>10382</v>
      </c>
      <c t="n" s="6" r="C22">
        <v>9723</v>
      </c>
    </row>
    <row spans="1:3" r="23">
      <c t="s" s="3" r="A23">
        <v>52</v>
      </c>
    </row>
    <row spans="1:3" r="24">
      <c t="s" s="4" r="A24">
        <v>53</v>
      </c>
      <c t="n" s="6" r="B24">
        <v>0</v>
      </c>
      <c t="n" s="6" r="C24">
        <v>0</v>
      </c>
    </row>
    <row spans="1:3" r="25">
      <c t="s" s="4" r="A25">
        <v>54</v>
      </c>
      <c t="n" s="6" r="B25">
        <v>1</v>
      </c>
      <c t="n" s="6" r="C25">
        <v>1</v>
      </c>
    </row>
    <row spans="1:3" r="26">
      <c t="s" s="4" r="A26">
        <v>55</v>
      </c>
      <c t="n" s="6" r="B26">
        <v>125369</v>
      </c>
      <c t="n" s="6" r="C26">
        <v>98133</v>
      </c>
    </row>
    <row spans="1:3" r="27">
      <c t="s" s="4" r="A27">
        <v>56</v>
      </c>
      <c t="n" s="6" r="B27">
        <v>0</v>
      </c>
      <c t="n" s="6" r="C27">
        <v>469</v>
      </c>
    </row>
    <row spans="1:3" r="28">
      <c t="s" s="4" r="A28">
        <v>57</v>
      </c>
      <c t="n" s="6" r="B28">
        <v>-80050</v>
      </c>
      <c t="n" s="6" r="C28">
        <v>-88830</v>
      </c>
    </row>
    <row spans="1:3" r="29">
      <c t="s" s="4" r="A29">
        <v>58</v>
      </c>
      <c t="n" s="6" r="B29">
        <v>45320</v>
      </c>
      <c t="n" s="6" r="C29">
        <v>9773</v>
      </c>
    </row>
    <row spans="1:3" r="30">
      <c t="s" s="4" r="A30">
        <v>59</v>
      </c>
      <c t="n" s="8" r="B30">
        <v>55702</v>
      </c>
      <c t="n" s="8" r="C30">
        <v>194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v>
      </c>
    </row>
    <row spans="1:2" r="3">
      <c t="s" s="3" r="A3">
        <v>213</v>
      </c>
    </row>
    <row spans="1:2" r="4">
      <c t="s" s="4" r="A4">
        <v>227</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235</v>
      </c>
      <c t="s" s="2" r="B1">
        <v>1</v>
      </c>
    </row>
    <row spans="1:2" r="2">
      <c t="s" s="2" r="B2">
        <v>2</v>
      </c>
    </row>
    <row spans="1:2" r="3">
      <c t="s" s="3" r="A3">
        <v>190</v>
      </c>
    </row>
    <row spans="1:2" r="4">
      <c t="s" s="4" r="A4">
        <v>236</v>
      </c>
      <c t="s" s="4" r="B4">
        <v>237</v>
      </c>
    </row>
    <row spans="1:2" r="5">
      <c t="s" s="4" r="A5">
        <v>238</v>
      </c>
      <c t="s" s="4" r="B5">
        <v>239</v>
      </c>
    </row>
    <row spans="1:2" r="6">
      <c t="s" s="4" r="A6">
        <v>240</v>
      </c>
      <c t="s" s="4" r="B6">
        <v>241</v>
      </c>
    </row>
    <row spans="1:2" r="7">
      <c t="s" s="4" r="A7">
        <v>242</v>
      </c>
      <c t="s" s="4" r="B7">
        <v>243</v>
      </c>
    </row>
    <row spans="1:2" r="8">
      <c t="s" s="4" r="A8">
        <v>32</v>
      </c>
      <c t="s" s="4" r="B8">
        <v>244</v>
      </c>
    </row>
    <row spans="1:2" r="9">
      <c t="s" s="4" r="A9">
        <v>195</v>
      </c>
      <c t="s" s="4" r="B9">
        <v>245</v>
      </c>
    </row>
    <row spans="1:2" r="10">
      <c t="s" s="4" r="A10">
        <v>246</v>
      </c>
      <c t="s" s="4" r="B10">
        <v>247</v>
      </c>
    </row>
    <row spans="1:2" r="11">
      <c t="s" s="4" r="A11">
        <v>248</v>
      </c>
      <c t="s" s="4" r="B11">
        <v>249</v>
      </c>
    </row>
    <row spans="1:2" r="12">
      <c t="s" s="4" r="A12">
        <v>250</v>
      </c>
      <c t="s" s="4" r="B12">
        <v>251</v>
      </c>
    </row>
    <row spans="1:2" r="13">
      <c t="s" s="4" r="A13">
        <v>252</v>
      </c>
      <c t="s" s="4" r="B13">
        <v>253</v>
      </c>
    </row>
    <row spans="1:2" r="14">
      <c t="s" s="4" r="A14">
        <v>254</v>
      </c>
      <c t="s" s="4" r="B14">
        <v>255</v>
      </c>
    </row>
    <row spans="1:2" r="15">
      <c t="s" s="4" r="A15">
        <v>256</v>
      </c>
      <c t="s" s="4" r="B15">
        <v>257</v>
      </c>
    </row>
    <row spans="1:2" r="16">
      <c t="s" s="4" r="A16">
        <v>78</v>
      </c>
      <c t="s" s="4" r="B16">
        <v>258</v>
      </c>
    </row>
    <row spans="1:2" r="17">
      <c t="s" s="4" r="A17">
        <v>259</v>
      </c>
      <c t="s" s="4" r="B17">
        <v>260</v>
      </c>
    </row>
    <row spans="1:2" r="18">
      <c t="s" s="4" r="A18">
        <v>128</v>
      </c>
      <c t="s" s="4" r="B18">
        <v>261</v>
      </c>
    </row>
    <row spans="1:2" r="19">
      <c t="s" s="4" r="A19">
        <v>262</v>
      </c>
      <c t="s" s="4" r="B19">
        <v>263</v>
      </c>
    </row>
    <row spans="1:2" r="20">
      <c t="s" s="4" r="A20">
        <v>264</v>
      </c>
      <c t="s" s="4" r="B20">
        <v>265</v>
      </c>
    </row>
    <row spans="1:2" r="21">
      <c t="s" s="4" r="A21">
        <v>266</v>
      </c>
      <c t="s" s="4" r="B21">
        <v>267</v>
      </c>
    </row>
    <row spans="1:2" r="22">
      <c t="s" s="4" r="A22">
        <v>268</v>
      </c>
      <c t="s" s="4" r="B22">
        <v>269</v>
      </c>
    </row>
    <row spans="1:2" r="23">
      <c t="s" s="4" r="A23">
        <v>270</v>
      </c>
      <c t="s" s="4" r="B23">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72</v>
      </c>
      <c t="s" s="2" r="B1">
        <v>1</v>
      </c>
    </row>
    <row spans="1:2" r="2">
      <c t="s" s="2" r="B2">
        <v>2</v>
      </c>
    </row>
    <row spans="1:2" r="3">
      <c t="s" s="3" r="A3">
        <v>190</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7</v>
      </c>
      <c t="s" s="2" r="B1">
        <v>1</v>
      </c>
    </row>
    <row spans="1:2" r="2">
      <c t="s" s="2" r="B2">
        <v>2</v>
      </c>
    </row>
    <row spans="1:2" r="3">
      <c t="s" s="3" r="A3">
        <v>193</v>
      </c>
    </row>
    <row spans="1:2" r="4">
      <c t="s" s="4" r="A4">
        <v>278</v>
      </c>
      <c t="s" s="4" r="B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0</v>
      </c>
      <c t="s" s="2" r="B1">
        <v>1</v>
      </c>
    </row>
    <row spans="1:2" r="2">
      <c t="s" s="2" r="B2">
        <v>2</v>
      </c>
    </row>
    <row spans="1:2" r="3">
      <c t="s" s="3" r="A3">
        <v>196</v>
      </c>
    </row>
    <row spans="1:2" r="4">
      <c t="s" s="4" r="A4">
        <v>281</v>
      </c>
      <c t="s" s="4"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3</v>
      </c>
      <c t="s" s="2" r="B1">
        <v>1</v>
      </c>
    </row>
    <row spans="1:2" r="2">
      <c t="s" s="2" r="B2">
        <v>2</v>
      </c>
    </row>
    <row spans="1:2" r="3">
      <c t="s" s="3" r="A3">
        <v>199</v>
      </c>
    </row>
    <row spans="1:2" r="4">
      <c t="s" s="4" r="A4">
        <v>284</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0</v>
      </c>
      <c t="s" s="2" r="B1">
        <v>2</v>
      </c>
      <c t="s" s="2" r="C1">
        <v>30</v>
      </c>
    </row>
    <row spans="1:3" r="2">
      <c t="s" s="3" r="A2">
        <v>61</v>
      </c>
    </row>
    <row spans="1:3" r="3">
      <c t="s" s="4" r="A3">
        <v>62</v>
      </c>
      <c t="n" s="8" r="B3">
        <v>155</v>
      </c>
      <c t="n" s="8" r="C3">
        <v>307</v>
      </c>
    </row>
    <row spans="1:3" r="4">
      <c t="s" s="4" r="A4">
        <v>63</v>
      </c>
      <c t="n" s="9" r="B4">
        <v>0.0001</v>
      </c>
      <c t="n" s="9" r="C4">
        <v>0.0001</v>
      </c>
    </row>
    <row spans="1:3" r="5">
      <c t="s" s="4" r="A5">
        <v>64</v>
      </c>
      <c t="n" s="6" r="B5">
        <v>2000000</v>
      </c>
      <c t="n" s="6" r="C5">
        <v>2000000</v>
      </c>
    </row>
    <row spans="1:3" r="6">
      <c t="s" s="4" r="A6">
        <v>65</v>
      </c>
      <c t="n" s="6" r="B6">
        <v>0</v>
      </c>
      <c t="n" s="6" r="C6">
        <v>0</v>
      </c>
    </row>
    <row spans="1:3" r="7">
      <c t="s" s="4" r="A7">
        <v>66</v>
      </c>
      <c t="n" s="6" r="B7">
        <v>0</v>
      </c>
      <c t="n" s="6" r="C7">
        <v>0</v>
      </c>
    </row>
    <row spans="1:3" r="8">
      <c t="s" s="4" r="A8">
        <v>67</v>
      </c>
      <c t="n" s="9" r="B8">
        <v>0.0001</v>
      </c>
      <c t="n" s="9" r="C8">
        <v>0.0001</v>
      </c>
    </row>
    <row spans="1:3" r="9">
      <c t="s" s="4" r="A9">
        <v>68</v>
      </c>
      <c t="n" s="6" r="B9">
        <v>30000000</v>
      </c>
      <c t="n" s="6" r="C9">
        <v>15000000</v>
      </c>
    </row>
    <row spans="1:3" r="10">
      <c t="s" s="4" r="A10">
        <v>69</v>
      </c>
      <c t="n" s="6" r="B10">
        <v>11648978</v>
      </c>
      <c t="n" s="6" r="C10">
        <v>9423975</v>
      </c>
    </row>
    <row spans="1:3" r="11">
      <c t="s" s="4" r="A11">
        <v>70</v>
      </c>
      <c t="n" s="6" r="B11">
        <v>11648978</v>
      </c>
      <c t="n" s="6" r="C11">
        <v>94239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6</v>
      </c>
      <c t="s" s="2" r="B1">
        <v>1</v>
      </c>
    </row>
    <row spans="1:2" r="2">
      <c t="s" s="2" r="B2">
        <v>2</v>
      </c>
    </row>
    <row spans="1:2" r="3">
      <c t="s" s="3" r="A3">
        <v>202</v>
      </c>
    </row>
    <row spans="1:2" r="4">
      <c t="s" s="4" r="A4">
        <v>287</v>
      </c>
      <c t="s" s="4" r="B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9</v>
      </c>
      <c t="s" s="2" r="B1">
        <v>1</v>
      </c>
    </row>
    <row spans="1:2" r="2">
      <c t="s" s="2" r="B2">
        <v>2</v>
      </c>
    </row>
    <row spans="1:2" r="3">
      <c t="s" s="3" r="A3">
        <v>205</v>
      </c>
    </row>
    <row spans="1:2" r="4">
      <c t="s" s="4" r="A4">
        <v>290</v>
      </c>
      <c t="s" s="4" r="B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92</v>
      </c>
      <c t="s" s="2" r="B1">
        <v>1</v>
      </c>
    </row>
    <row spans="1:2" r="2">
      <c t="s" s="2" r="B2">
        <v>2</v>
      </c>
    </row>
    <row spans="1:2" r="3">
      <c t="s" s="3" r="A3">
        <v>210</v>
      </c>
    </row>
    <row spans="1:2" r="4">
      <c t="s" s="4" r="A4">
        <v>293</v>
      </c>
      <c t="s" s="4" r="B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5</v>
      </c>
      <c t="s" s="2" r="B1">
        <v>1</v>
      </c>
    </row>
    <row spans="1:2" r="2">
      <c t="s" s="2" r="B2">
        <v>2</v>
      </c>
    </row>
    <row spans="1:2" r="3">
      <c t="s" s="3" r="A3">
        <v>213</v>
      </c>
    </row>
    <row spans="1:2" r="4">
      <c t="s" s="4" r="A4">
        <v>296</v>
      </c>
      <c t="s" s="4" r="B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spans="1:2" r="1">
      <c t="s" s="1" r="A1">
        <v>298</v>
      </c>
      <c t="s" s="2" r="B1">
        <v>1</v>
      </c>
    </row>
    <row spans="1:2" r="2">
      <c t="s" s="2" r="B2">
        <v>2</v>
      </c>
    </row>
    <row spans="1:2" r="3">
      <c t="s" s="3" r="A3">
        <v>216</v>
      </c>
    </row>
    <row spans="1:2" r="4">
      <c t="s" s="4" r="A4">
        <v>299</v>
      </c>
      <c t="s" s="4" r="B4">
        <v>300</v>
      </c>
    </row>
    <row spans="1:2" r="5">
      <c t="s" s="4" r="A5">
        <v>301</v>
      </c>
      <c t="s" s="4" r="B5">
        <v>302</v>
      </c>
    </row>
    <row spans="1:2" r="6">
      <c t="s" s="4" r="A6">
        <v>303</v>
      </c>
      <c t="s" s="4" r="B6">
        <v>304</v>
      </c>
    </row>
    <row spans="1:2" r="7">
      <c t="s" s="4" r="A7">
        <v>305</v>
      </c>
      <c t="s" s="4" r="B7">
        <v>306</v>
      </c>
    </row>
    <row spans="1:2" r="8">
      <c t="s" s="4" r="A8">
        <v>307</v>
      </c>
      <c t="s" s="4" r="B8">
        <v>308</v>
      </c>
    </row>
    <row spans="1:2" r="9">
      <c t="s" s="4" r="A9">
        <v>309</v>
      </c>
      <c t="s" s="4" r="B9">
        <v>310</v>
      </c>
    </row>
    <row spans="1:2" r="10">
      <c t="s" s="4" r="A10">
        <v>311</v>
      </c>
      <c t="s" s="4" r="B10">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313</v>
      </c>
      <c t="s" s="2" r="B1">
        <v>1</v>
      </c>
    </row>
    <row spans="1:2" r="2">
      <c t="s" s="2" r="B2">
        <v>2</v>
      </c>
    </row>
    <row spans="1:2" r="3">
      <c t="s" s="3" r="A3">
        <v>219</v>
      </c>
    </row>
    <row spans="1:2" r="4">
      <c t="s" s="4" r="A4">
        <v>314</v>
      </c>
      <c t="s" s="4" r="B4">
        <v>315</v>
      </c>
    </row>
    <row spans="1:2" r="5">
      <c t="s" s="4" r="A5">
        <v>316</v>
      </c>
      <c t="s" s="4" r="B5">
        <v>317</v>
      </c>
    </row>
    <row spans="1:2" r="6">
      <c t="s" s="4" r="A6">
        <v>318</v>
      </c>
      <c t="s" s="4" r="B6">
        <v>319</v>
      </c>
    </row>
    <row spans="1:2" r="7">
      <c t="s" s="4" r="A7">
        <v>320</v>
      </c>
      <c t="s" s="4" r="B7">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22</v>
      </c>
      <c t="s" s="2" r="B1">
        <v>1</v>
      </c>
    </row>
    <row spans="1:2" r="2">
      <c t="s" s="2" r="B2">
        <v>2</v>
      </c>
    </row>
    <row spans="1:2" r="3">
      <c t="s" s="3" r="A3">
        <v>222</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27</v>
      </c>
      <c t="s" s="2" r="B1">
        <v>1</v>
      </c>
    </row>
    <row spans="1:2" r="2">
      <c t="s" s="2" r="B2">
        <v>2</v>
      </c>
    </row>
    <row spans="1:2" r="3">
      <c t="s" s="3" r="A3">
        <v>230</v>
      </c>
    </row>
    <row spans="1:2" r="4">
      <c t="s" s="4" r="A4">
        <v>328</v>
      </c>
      <c t="s" s="4" r="B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30</v>
      </c>
      <c t="s" s="2" r="B1">
        <v>72</v>
      </c>
      <c t="s" s="2" r="C1">
        <v>331</v>
      </c>
      <c t="s" s="2" r="D1">
        <v>2</v>
      </c>
      <c t="s" s="2" r="E1">
        <v>30</v>
      </c>
      <c t="s" s="2" r="F1">
        <v>72</v>
      </c>
      <c t="s" s="2" r="G1">
        <v>332</v>
      </c>
      <c t="s" s="2" r="H1">
        <v>333</v>
      </c>
    </row>
    <row spans="1:8" r="2">
      <c t="s" s="3" r="A2">
        <v>334</v>
      </c>
    </row>
    <row spans="1:8" r="3">
      <c t="s" s="4" r="A3">
        <v>32</v>
      </c>
      <c t="n" s="8" r="B3">
        <v>1890</v>
      </c>
      <c t="n" s="8" r="D3">
        <v>34640</v>
      </c>
      <c t="n" s="8" r="E3">
        <v>7435</v>
      </c>
      <c t="n" s="8" r="F3">
        <v>1890</v>
      </c>
      <c t="n" s="8" r="H3">
        <v>788</v>
      </c>
    </row>
    <row spans="1:8" r="4">
      <c t="s" s="4" r="A4">
        <v>335</v>
      </c>
      <c t="n" s="6" r="B4">
        <v>94</v>
      </c>
      <c t="n" s="6" r="D4">
        <v>113</v>
      </c>
      <c t="n" s="6" r="E4">
        <v>105</v>
      </c>
      <c t="n" s="6" r="F4">
        <v>94</v>
      </c>
    </row>
    <row spans="1:8" r="5">
      <c t="s" s="4" r="A5">
        <v>336</v>
      </c>
      <c t="n" s="6" r="B5">
        <v>500</v>
      </c>
      <c t="n" s="6" r="D5">
        <v>0</v>
      </c>
      <c t="n" s="6" r="E5">
        <v>300</v>
      </c>
      <c t="n" s="6" r="F5">
        <v>500</v>
      </c>
    </row>
    <row spans="1:8" r="6">
      <c t="s" s="4" r="A6">
        <v>337</v>
      </c>
      <c t="n" s="6" r="B6">
        <v>109</v>
      </c>
      <c t="n" s="6" r="D6">
        <v>1500</v>
      </c>
      <c t="n" s="6" r="E6">
        <v>95</v>
      </c>
      <c t="n" s="6" r="F6">
        <v>109</v>
      </c>
    </row>
    <row spans="1:8" r="7">
      <c t="s" s="4" r="A7">
        <v>338</v>
      </c>
      <c t="n" s="6" r="B7">
        <v>3989</v>
      </c>
      <c t="n" s="8" r="D7">
        <v>5384</v>
      </c>
      <c t="n" s="6" r="E7">
        <v>6871</v>
      </c>
      <c t="n" s="6" r="F7">
        <v>3989</v>
      </c>
    </row>
    <row spans="1:8" r="8">
      <c t="s" s="4" r="A8">
        <v>250</v>
      </c>
      <c t="n" s="8" r="E8">
        <v>1000</v>
      </c>
    </row>
    <row spans="1:8" r="9">
      <c t="s" s="4" r="A9">
        <v>339</v>
      </c>
      <c t="n" s="8" r="B9">
        <v>608</v>
      </c>
    </row>
    <row spans="1:8" r="10">
      <c t="s" s="4" r="A10">
        <v>340</v>
      </c>
      <c t="n" s="8" r="C10">
        <v>130</v>
      </c>
    </row>
    <row spans="1:8" r="11">
      <c t="s" s="4" r="A11">
        <v>341</v>
      </c>
      <c t="n" s="6" r="D11">
        <v>818832</v>
      </c>
      <c t="n" s="6" r="E11">
        <v>1955809</v>
      </c>
    </row>
    <row spans="1:8" r="12">
      <c t="s" s="4" r="A12">
        <v>342</v>
      </c>
      <c t="n" s="8" r="D12">
        <v>695</v>
      </c>
      <c t="n" s="8" r="E12">
        <v>214</v>
      </c>
      <c t="n" s="8" r="F12">
        <v>82</v>
      </c>
    </row>
    <row spans="1:8" r="13">
      <c t="s" s="4" r="A13">
        <v>343</v>
      </c>
    </row>
    <row spans="1:8" r="14">
      <c t="s" s="3" r="A14">
        <v>334</v>
      </c>
    </row>
    <row spans="1:8" r="15">
      <c t="s" s="4" r="A15">
        <v>344</v>
      </c>
      <c t="s" s="4" r="D15">
        <v>345</v>
      </c>
      <c t="s" s="4" r="E15">
        <v>346</v>
      </c>
    </row>
    <row spans="1:8" r="16">
      <c t="s" s="4" r="A16">
        <v>347</v>
      </c>
    </row>
    <row spans="1:8" r="17">
      <c t="s" s="3" r="A17">
        <v>334</v>
      </c>
    </row>
    <row spans="1:8" r="18">
      <c t="s" s="4" r="A18">
        <v>344</v>
      </c>
      <c t="s" s="4" r="D18">
        <v>348</v>
      </c>
      <c t="s" s="4" r="E18">
        <v>349</v>
      </c>
    </row>
    <row spans="1:8" r="19">
      <c t="s" s="4" r="A19">
        <v>350</v>
      </c>
    </row>
    <row spans="1:8" r="20">
      <c t="s" s="3" r="A20">
        <v>334</v>
      </c>
    </row>
    <row spans="1:8" r="21">
      <c t="s" s="4" r="A21">
        <v>344</v>
      </c>
      <c t="s" s="4" r="D21">
        <v>351</v>
      </c>
    </row>
    <row spans="1:8" r="22">
      <c t="s" s="4" r="A22">
        <v>352</v>
      </c>
    </row>
    <row spans="1:8" r="23">
      <c t="s" s="3" r="A23">
        <v>334</v>
      </c>
    </row>
    <row spans="1:8" r="24">
      <c t="s" s="4" r="A24">
        <v>344</v>
      </c>
      <c t="s" s="4" r="E24">
        <v>353</v>
      </c>
      <c t="s" s="4" r="F24">
        <v>354</v>
      </c>
    </row>
    <row spans="1:8" r="25">
      <c t="s" s="4" r="A25">
        <v>355</v>
      </c>
    </row>
    <row spans="1:8" r="26">
      <c t="s" s="3" r="A26">
        <v>334</v>
      </c>
    </row>
    <row spans="1:8" r="27">
      <c t="s" s="4" r="A27">
        <v>344</v>
      </c>
      <c t="s" s="4" r="F27">
        <v>353</v>
      </c>
    </row>
    <row spans="1:8" r="28">
      <c t="s" s="4" r="A28">
        <v>356</v>
      </c>
    </row>
    <row spans="1:8" r="29">
      <c t="s" s="3" r="A29">
        <v>334</v>
      </c>
    </row>
    <row spans="1:8" r="30">
      <c t="s" s="4" r="A30">
        <v>344</v>
      </c>
      <c t="s" s="4" r="E30">
        <v>357</v>
      </c>
    </row>
    <row spans="1:8" r="31">
      <c t="s" s="4" r="A31">
        <v>358</v>
      </c>
    </row>
    <row spans="1:8" r="32">
      <c t="s" s="3" r="A32">
        <v>334</v>
      </c>
    </row>
    <row spans="1:8" r="33">
      <c t="s" s="4" r="A33">
        <v>344</v>
      </c>
      <c t="s" s="4" r="D33">
        <v>359</v>
      </c>
    </row>
    <row spans="1:8" r="34">
      <c t="s" s="4" r="A34">
        <v>360</v>
      </c>
    </row>
    <row spans="1:8" r="35">
      <c t="s" s="3" r="A35">
        <v>334</v>
      </c>
    </row>
    <row spans="1:8" r="36">
      <c t="s" s="4" r="A36">
        <v>344</v>
      </c>
      <c t="s" s="4" r="E36">
        <v>361</v>
      </c>
    </row>
    <row spans="1:8" r="37">
      <c t="s" s="4" r="A37">
        <v>362</v>
      </c>
    </row>
    <row spans="1:8" r="38">
      <c t="s" s="3" r="A38">
        <v>334</v>
      </c>
    </row>
    <row spans="1:8" r="39">
      <c t="s" s="4" r="A39">
        <v>344</v>
      </c>
      <c t="s" s="4" r="E39">
        <v>353</v>
      </c>
    </row>
    <row spans="1:8" r="40">
      <c t="s" s="4" r="A40">
        <v>363</v>
      </c>
    </row>
    <row spans="1:8" r="41">
      <c t="s" s="3" r="A41">
        <v>334</v>
      </c>
    </row>
    <row spans="1:8" r="42">
      <c t="s" s="4" r="A42">
        <v>364</v>
      </c>
      <c t="s" s="4" r="D42">
        <v>365</v>
      </c>
    </row>
    <row spans="1:8" r="43">
      <c t="s" s="4" r="A43">
        <v>366</v>
      </c>
      <c t="s" s="4" r="D43">
        <v>367</v>
      </c>
    </row>
    <row spans="1:8" r="44">
      <c t="s" s="4" r="A44">
        <v>368</v>
      </c>
    </row>
    <row spans="1:8" r="45">
      <c t="s" s="3" r="A45">
        <v>334</v>
      </c>
    </row>
    <row spans="1:8" r="46">
      <c t="s" s="4" r="A46">
        <v>364</v>
      </c>
      <c t="s" s="4" r="D46">
        <v>369</v>
      </c>
    </row>
    <row spans="1:8" r="47">
      <c t="s" s="4" r="A47">
        <v>366</v>
      </c>
      <c t="s" s="4" r="D47">
        <v>370</v>
      </c>
    </row>
    <row spans="1:8" r="48">
      <c t="s" s="4" r="A48">
        <v>371</v>
      </c>
    </row>
    <row spans="1:8" r="49">
      <c t="s" s="3" r="A49">
        <v>334</v>
      </c>
    </row>
    <row spans="1:8" r="50">
      <c t="s" s="4" r="A50">
        <v>372</v>
      </c>
      <c t="n" s="8" r="G50">
        <v>6000</v>
      </c>
    </row>
    <row spans="1:8" r="51">
      <c t="s" s="4" r="A51">
        <v>373</v>
      </c>
    </row>
    <row spans="1:8" r="52">
      <c t="s" s="3" r="A52">
        <v>334</v>
      </c>
    </row>
    <row spans="1:8" r="53">
      <c t="s" s="4" r="A53">
        <v>372</v>
      </c>
      <c t="n" s="8" r="D53">
        <v>69100</v>
      </c>
    </row>
    <row spans="1:8" r="54">
      <c t="s" s="4" r="A54">
        <v>338</v>
      </c>
      <c t="n" s="8" r="D54">
        <v>14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74</v>
      </c>
      <c t="s" s="2" r="B1">
        <v>375</v>
      </c>
      <c t="s" s="2" r="J1">
        <v>1</v>
      </c>
    </row>
    <row spans="1:12" r="2">
      <c t="s" s="2" r="B2">
        <v>2</v>
      </c>
      <c t="s" s="2" r="C2">
        <v>376</v>
      </c>
      <c t="s" s="2" r="D2">
        <v>4</v>
      </c>
      <c t="s" s="2" r="E2">
        <v>377</v>
      </c>
      <c t="s" s="2" r="F2">
        <v>30</v>
      </c>
      <c t="s" s="2" r="G2">
        <v>378</v>
      </c>
      <c t="s" s="2" r="H2">
        <v>379</v>
      </c>
      <c t="s" s="2" r="I2">
        <v>331</v>
      </c>
      <c t="s" s="2" r="J2">
        <v>2</v>
      </c>
      <c t="s" s="2" r="K2">
        <v>30</v>
      </c>
      <c t="s" s="2" r="L2">
        <v>72</v>
      </c>
    </row>
    <row spans="1:12" r="3">
      <c t="s" s="3" r="A3">
        <v>380</v>
      </c>
    </row>
    <row spans="1:12" r="4">
      <c t="s" s="4" r="A4">
        <v>381</v>
      </c>
      <c t="n" s="8" r="B4">
        <v>1657</v>
      </c>
      <c t="n" s="8" r="C4">
        <v>4398</v>
      </c>
      <c t="n" s="8" r="D4">
        <v>2192</v>
      </c>
      <c t="n" s="8" r="E4">
        <v>1224</v>
      </c>
      <c t="n" s="8" r="F4">
        <v>-65</v>
      </c>
      <c t="n" s="8" r="G4">
        <v>256</v>
      </c>
      <c t="n" s="8" r="H4">
        <v>-384</v>
      </c>
      <c t="n" s="8" r="I4">
        <v>-4053</v>
      </c>
      <c t="n" s="8" r="J4">
        <v>9471</v>
      </c>
      <c t="n" s="8" r="K4">
        <v>-4246</v>
      </c>
      <c t="n" s="8" r="L4">
        <v>-5907</v>
      </c>
    </row>
    <row spans="1:12" r="5">
      <c t="s" s="4" r="A5">
        <v>97</v>
      </c>
      <c t="n" s="6" r="B5">
        <v>-373</v>
      </c>
      <c t="n" s="6" r="C5">
        <v>-142</v>
      </c>
      <c t="n" s="6" r="D5">
        <v>-81</v>
      </c>
      <c t="n" s="6" r="E5">
        <v>-95</v>
      </c>
      <c t="n" s="6" r="F5">
        <v>-685</v>
      </c>
      <c t="n" s="6" r="G5">
        <v>-659</v>
      </c>
      <c t="n" s="6" r="H5">
        <v>-238</v>
      </c>
      <c t="n" s="6" r="I5">
        <v>-17</v>
      </c>
      <c t="n" s="6" r="J5">
        <v>-691</v>
      </c>
      <c t="n" s="6" r="K5">
        <v>-1599</v>
      </c>
      <c t="n" s="6" r="L5">
        <v>3546</v>
      </c>
    </row>
    <row spans="1:12" r="6">
      <c t="s" s="4" r="A6">
        <v>98</v>
      </c>
      <c t="n" s="8" r="B6">
        <v>1284</v>
      </c>
      <c t="n" s="8" r="C6">
        <v>4256</v>
      </c>
      <c t="n" s="8" r="D6">
        <v>2111</v>
      </c>
      <c t="n" s="8" r="E6">
        <v>1129</v>
      </c>
      <c t="n" s="8" r="F6">
        <v>-750</v>
      </c>
      <c t="n" s="8" r="G6">
        <v>-403</v>
      </c>
      <c t="n" s="8" r="H6">
        <v>-622</v>
      </c>
      <c t="n" s="8" r="I6">
        <v>-4070</v>
      </c>
      <c t="n" s="8" r="J6">
        <v>8780</v>
      </c>
      <c t="n" s="8" r="K6">
        <v>-5845</v>
      </c>
      <c t="n" s="8" r="L6">
        <v>-2361</v>
      </c>
    </row>
    <row spans="1:12" r="7">
      <c t="s" s="3" r="A7">
        <v>382</v>
      </c>
    </row>
    <row spans="1:12" r="8">
      <c t="s" s="4" r="A8">
        <v>383</v>
      </c>
      <c t="n" s="6" r="J8">
        <v>10413</v>
      </c>
      <c t="n" s="6" r="K8">
        <v>7816</v>
      </c>
      <c t="n" s="6" r="L8">
        <v>4779</v>
      </c>
    </row>
    <row spans="1:12" r="9">
      <c t="s" s="4" r="A9">
        <v>384</v>
      </c>
      <c t="n" s="6" r="J9">
        <v>339</v>
      </c>
      <c t="n" s="6" r="K9">
        <v>0</v>
      </c>
      <c t="n" s="6" r="L9">
        <v>0</v>
      </c>
    </row>
    <row spans="1:12" r="10">
      <c t="s" s="4" r="A10">
        <v>385</v>
      </c>
      <c t="n" s="6" r="J10">
        <v>10752</v>
      </c>
      <c t="n" s="6" r="K10">
        <v>7816</v>
      </c>
      <c t="n" s="6" r="L10">
        <v>4779</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0</v>
      </c>
      <c t="s" s="2" r="D2">
        <v>72</v>
      </c>
    </row>
    <row spans="1:4" r="3">
      <c t="s" s="3" r="A3">
        <v>73</v>
      </c>
    </row>
    <row spans="1:4" r="4">
      <c t="s" s="4" r="A4">
        <v>74</v>
      </c>
      <c t="n" s="8" r="B4">
        <v>64403</v>
      </c>
      <c t="n" s="8" r="C4">
        <v>22700</v>
      </c>
      <c t="n" s="8" r="D4">
        <v>9423</v>
      </c>
    </row>
    <row spans="1:4" r="5">
      <c t="s" s="4" r="A5">
        <v>75</v>
      </c>
      <c t="n" s="6" r="B5">
        <v>35111</v>
      </c>
      <c t="n" s="6" r="C5">
        <v>14922</v>
      </c>
      <c t="n" s="6" r="D5">
        <v>7345</v>
      </c>
    </row>
    <row spans="1:4" r="6">
      <c t="s" s="4" r="A6">
        <v>76</v>
      </c>
      <c t="n" s="6" r="B6">
        <v>29292</v>
      </c>
      <c t="n" s="6" r="C6">
        <v>7778</v>
      </c>
      <c t="n" s="6" r="D6">
        <v>2078</v>
      </c>
    </row>
    <row spans="1:4" r="7">
      <c t="s" s="3" r="A7">
        <v>77</v>
      </c>
    </row>
    <row spans="1:4" r="8">
      <c t="s" s="4" r="A8">
        <v>78</v>
      </c>
      <c t="n" s="6" r="B8">
        <v>2810</v>
      </c>
      <c t="n" s="6" r="C8">
        <v>1030</v>
      </c>
      <c t="n" s="6" r="D8">
        <v>595</v>
      </c>
    </row>
    <row spans="1:4" r="9">
      <c t="s" s="4" r="A9">
        <v>79</v>
      </c>
      <c t="n" s="6" r="B9">
        <v>16830</v>
      </c>
      <c t="n" s="6" r="C9">
        <v>7839</v>
      </c>
      <c t="n" s="6" r="D9">
        <v>6434</v>
      </c>
    </row>
    <row spans="1:4" r="10">
      <c t="s" s="4" r="A10">
        <v>80</v>
      </c>
      <c t="n" s="6" r="B10">
        <v>0</v>
      </c>
      <c t="n" s="6" r="C10">
        <v>0</v>
      </c>
      <c t="n" s="6" r="D10">
        <v>608</v>
      </c>
    </row>
    <row spans="1:4" r="11">
      <c t="s" s="4" r="A11">
        <v>81</v>
      </c>
      <c t="n" s="6" r="B11">
        <v>0</v>
      </c>
      <c t="n" s="6" r="C11">
        <v>0</v>
      </c>
      <c t="n" s="6" r="D11">
        <v>12</v>
      </c>
    </row>
    <row spans="1:4" r="12">
      <c t="s" s="4" r="A12">
        <v>82</v>
      </c>
      <c t="n" s="6" r="B12">
        <v>0</v>
      </c>
      <c t="n" s="6" r="C12">
        <v>0</v>
      </c>
      <c t="n" s="6" r="D12">
        <v>80</v>
      </c>
    </row>
    <row spans="1:4" r="13">
      <c t="s" s="4" r="A13">
        <v>83</v>
      </c>
      <c t="n" s="6" r="B13">
        <v>19640</v>
      </c>
      <c t="n" s="6" r="C13">
        <v>8869</v>
      </c>
      <c t="n" s="6" r="D13">
        <v>7729</v>
      </c>
    </row>
    <row spans="1:4" r="14">
      <c t="s" s="4" r="A14">
        <v>84</v>
      </c>
      <c t="n" s="6" r="B14">
        <v>9652</v>
      </c>
      <c t="n" s="6" r="C14">
        <v>-1091</v>
      </c>
      <c t="n" s="6" r="D14">
        <v>-5651</v>
      </c>
    </row>
    <row spans="1:4" r="15">
      <c t="s" s="3" r="A15">
        <v>85</v>
      </c>
    </row>
    <row spans="1:4" r="16">
      <c t="s" s="4" r="A16">
        <v>86</v>
      </c>
      <c t="n" s="6" r="B16">
        <v>0</v>
      </c>
      <c t="n" s="6" r="C16">
        <v>0</v>
      </c>
      <c t="n" s="6" r="D16">
        <v>-892</v>
      </c>
    </row>
    <row spans="1:4" r="17">
      <c t="s" s="4" r="A17">
        <v>87</v>
      </c>
      <c t="n" s="6" r="B17">
        <v>85</v>
      </c>
      <c t="n" s="6" r="C17">
        <v>2689</v>
      </c>
      <c t="n" s="6" r="D17">
        <v>840</v>
      </c>
    </row>
    <row spans="1:4" r="18">
      <c t="s" s="4" r="A18">
        <v>88</v>
      </c>
      <c t="n" s="6" r="B18">
        <v>-53</v>
      </c>
      <c t="n" s="6" r="C18">
        <v>466</v>
      </c>
      <c t="n" s="6" r="D18">
        <v>308</v>
      </c>
    </row>
    <row spans="1:4" r="19">
      <c t="s" s="4" r="A19">
        <v>89</v>
      </c>
      <c t="n" s="6" r="B19">
        <v>9620</v>
      </c>
      <c t="n" s="6" r="C19">
        <v>-4246</v>
      </c>
      <c t="n" s="6" r="D19">
        <v>-5907</v>
      </c>
    </row>
    <row spans="1:4" r="20">
      <c t="s" s="4" r="A20">
        <v>90</v>
      </c>
      <c t="n" s="6" r="B20">
        <v>149</v>
      </c>
      <c t="n" s="6" r="C20">
        <v>0</v>
      </c>
      <c t="n" s="6" r="D20">
        <v>0</v>
      </c>
    </row>
    <row spans="1:4" r="21">
      <c t="s" s="4" r="A21">
        <v>91</v>
      </c>
      <c t="n" s="6" r="B21">
        <v>9471</v>
      </c>
      <c t="n" s="6" r="C21">
        <v>-4246</v>
      </c>
      <c t="n" s="6" r="D21">
        <v>-5907</v>
      </c>
    </row>
    <row spans="1:4" r="22">
      <c t="s" s="3" r="A22">
        <v>92</v>
      </c>
    </row>
    <row spans="1:4" r="23">
      <c t="s" s="4" r="A23">
        <v>93</v>
      </c>
      <c t="n" s="6" r="B23">
        <v>-167</v>
      </c>
      <c t="n" s="6" r="C23">
        <v>-1571</v>
      </c>
      <c t="n" s="6" r="D23">
        <v>-368</v>
      </c>
    </row>
    <row spans="1:4" r="24">
      <c t="s" s="4" r="A24">
        <v>94</v>
      </c>
      <c t="n" s="6" r="B24">
        <v>-534</v>
      </c>
      <c t="n" s="6" r="C24">
        <v>-30</v>
      </c>
      <c t="n" s="6" r="D24">
        <v>3915</v>
      </c>
    </row>
    <row spans="1:4" r="25">
      <c t="s" s="4" r="A25">
        <v>95</v>
      </c>
      <c t="n" s="6" r="B25">
        <v>-701</v>
      </c>
      <c t="n" s="6" r="C25">
        <v>-1601</v>
      </c>
      <c t="n" s="6" r="D25">
        <v>3547</v>
      </c>
    </row>
    <row spans="1:4" r="26">
      <c t="s" s="4" r="A26">
        <v>96</v>
      </c>
      <c t="n" s="6" r="B26">
        <v>-10</v>
      </c>
      <c t="n" s="6" r="C26">
        <v>-2</v>
      </c>
      <c t="n" s="6" r="D26">
        <v>1</v>
      </c>
    </row>
    <row spans="1:4" r="27">
      <c t="s" s="4" r="A27">
        <v>97</v>
      </c>
      <c t="n" s="6" r="B27">
        <v>-691</v>
      </c>
      <c t="n" s="6" r="C27">
        <v>-1599</v>
      </c>
      <c t="n" s="6" r="D27">
        <v>3546</v>
      </c>
    </row>
    <row spans="1:4" r="28">
      <c t="s" s="4" r="A28">
        <v>98</v>
      </c>
      <c t="n" s="8" r="B28">
        <v>8780</v>
      </c>
      <c t="n" s="8" r="C28">
        <v>-5845</v>
      </c>
      <c t="n" s="8" r="D28">
        <v>-2361</v>
      </c>
    </row>
    <row spans="1:4" r="29">
      <c t="s" s="3" r="A29">
        <v>99</v>
      </c>
    </row>
    <row spans="1:4" r="30">
      <c t="s" s="4" r="A30">
        <v>100</v>
      </c>
      <c t="n" s="10" r="B30">
        <v>0.91</v>
      </c>
      <c t="n" s="10" r="C30">
        <v>-0.55</v>
      </c>
      <c t="n" s="10" r="D30">
        <v>-1.24</v>
      </c>
    </row>
    <row spans="1:4" r="31">
      <c t="s" s="4" r="A31">
        <v>101</v>
      </c>
      <c t="n" s="11" r="B31">
        <v>-0.07000000000000001</v>
      </c>
      <c t="n" s="11" r="C31">
        <v>-0.2</v>
      </c>
      <c t="n" s="11" r="D31">
        <v>0.74</v>
      </c>
    </row>
    <row spans="1:4" r="32">
      <c t="s" s="4" r="A32">
        <v>102</v>
      </c>
      <c t="n" s="11" r="B32">
        <v>0.84</v>
      </c>
      <c t="n" s="11" r="C32">
        <v>-0.75</v>
      </c>
      <c t="n" s="11" r="D32">
        <v>-0.5</v>
      </c>
    </row>
    <row spans="1:4" r="33">
      <c t="s" s="3" r="A33">
        <v>103</v>
      </c>
    </row>
    <row spans="1:4" r="34">
      <c t="s" s="4" r="A34">
        <v>100</v>
      </c>
      <c t="n" s="11" r="B34">
        <v>0.88</v>
      </c>
      <c t="n" s="11" r="C34">
        <v>-0.55</v>
      </c>
      <c t="n" s="11" r="D34">
        <v>-1.24</v>
      </c>
    </row>
    <row spans="1:4" r="35">
      <c t="s" s="4" r="A35">
        <v>101</v>
      </c>
      <c t="n" s="11" r="B35">
        <v>-0.06</v>
      </c>
      <c t="n" s="11" r="C35">
        <v>-0.2</v>
      </c>
      <c t="n" s="11" r="D35">
        <v>0.74</v>
      </c>
    </row>
    <row spans="1:4" r="36">
      <c t="s" s="4" r="A36">
        <v>102</v>
      </c>
      <c t="n" s="10" r="B36">
        <v>0.82</v>
      </c>
      <c t="n" s="10" r="C36">
        <v>-0.75</v>
      </c>
      <c t="n" s="10" r="D36">
        <v>-0.5</v>
      </c>
    </row>
    <row spans="1:4" r="37">
      <c t="s" s="3" r="A37">
        <v>104</v>
      </c>
    </row>
    <row spans="1:4" r="38">
      <c t="s" s="4" r="A38">
        <v>105</v>
      </c>
      <c t="n" s="6" r="B38">
        <v>10413</v>
      </c>
      <c t="n" s="6" r="C38">
        <v>7816</v>
      </c>
      <c t="n" s="6" r="D38">
        <v>4779</v>
      </c>
    </row>
    <row spans="1:4" r="39">
      <c t="s" s="4" r="A39">
        <v>106</v>
      </c>
      <c t="n" s="6" r="B39">
        <v>10752</v>
      </c>
      <c t="n" s="6" r="C39">
        <v>7816</v>
      </c>
      <c t="n" s="6" r="D39">
        <v>47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6</v>
      </c>
      <c t="s" s="2" r="B1">
        <v>1</v>
      </c>
    </row>
    <row spans="1:3" r="2">
      <c t="s" s="2" r="B2">
        <v>2</v>
      </c>
      <c t="s" s="2" r="C2">
        <v>30</v>
      </c>
    </row>
    <row spans="1:3" r="3">
      <c t="s" s="3" r="A3">
        <v>387</v>
      </c>
    </row>
    <row spans="1:3" r="4">
      <c t="s" s="4" r="A4">
        <v>388</v>
      </c>
      <c t="n" s="8" r="B4">
        <v>81</v>
      </c>
      <c t="n" s="8" r="C4">
        <v>75</v>
      </c>
    </row>
    <row spans="1:3" r="5">
      <c t="s" s="4" r="A5">
        <v>389</v>
      </c>
      <c t="n" s="6" r="B5">
        <v>255</v>
      </c>
      <c t="n" s="6" r="C5">
        <v>49</v>
      </c>
    </row>
    <row spans="1:3" r="6">
      <c t="s" s="4" r="A6">
        <v>390</v>
      </c>
      <c t="n" s="6" r="B6">
        <v>-22</v>
      </c>
      <c t="n" s="6" r="C6">
        <v>-43</v>
      </c>
    </row>
    <row spans="1:3" r="7">
      <c t="s" s="4" r="A7">
        <v>391</v>
      </c>
      <c t="n" s="8" r="B7">
        <v>314</v>
      </c>
      <c t="n" s="8" r="C7">
        <v>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92</v>
      </c>
      <c t="s" s="2" r="B1">
        <v>393</v>
      </c>
      <c t="s" s="2" r="C1">
        <v>394</v>
      </c>
      <c t="s" s="2" r="D1">
        <v>2</v>
      </c>
      <c t="s" s="2" r="E1">
        <v>30</v>
      </c>
      <c t="s" s="2" r="F1">
        <v>72</v>
      </c>
      <c t="s" s="2" r="G1">
        <v>2</v>
      </c>
      <c t="s" s="2" r="H1">
        <v>2</v>
      </c>
      <c t="s" s="2" r="I1">
        <v>395</v>
      </c>
    </row>
    <row spans="1:9" r="2">
      <c t="s" s="3" r="A2">
        <v>396</v>
      </c>
    </row>
    <row spans="1:9" r="3">
      <c t="s" s="4" r="A3">
        <v>94</v>
      </c>
      <c t="n" s="8" r="D3">
        <v>-534</v>
      </c>
      <c t="n" s="8" r="E3">
        <v>-30</v>
      </c>
      <c t="n" s="8" r="F3">
        <v>3915</v>
      </c>
    </row>
    <row spans="1:9" r="4">
      <c t="s" s="4" r="A4">
        <v>336</v>
      </c>
      <c t="n" s="6" r="D4">
        <v>0</v>
      </c>
      <c t="n" s="6" r="E4">
        <v>300</v>
      </c>
      <c t="n" s="6" r="F4">
        <v>500</v>
      </c>
      <c t="n" s="8" r="G4">
        <v>0</v>
      </c>
      <c t="n" s="8" r="H4">
        <v>0</v>
      </c>
    </row>
    <row spans="1:9" r="5">
      <c t="s" s="4" r="A5">
        <v>397</v>
      </c>
    </row>
    <row spans="1:9" r="6">
      <c t="s" s="3" r="A6">
        <v>396</v>
      </c>
    </row>
    <row spans="1:9" r="7">
      <c t="s" s="4" r="A7">
        <v>94</v>
      </c>
      <c t="n" s="8" r="C7">
        <v>-44</v>
      </c>
      <c t="n" s="6" r="D7">
        <v>-44</v>
      </c>
      <c t="n" s="6" r="E7">
        <v>0</v>
      </c>
      <c t="n" s="8" r="F7">
        <v>0</v>
      </c>
    </row>
    <row spans="1:9" r="8">
      <c t="s" s="4" r="A8">
        <v>398</v>
      </c>
      <c t="n" s="8" r="C8">
        <v>-469</v>
      </c>
    </row>
    <row spans="1:9" r="9">
      <c t="s" s="4" r="A9">
        <v>399</v>
      </c>
    </row>
    <row spans="1:9" r="10">
      <c t="s" s="3" r="A10">
        <v>396</v>
      </c>
    </row>
    <row spans="1:9" r="11">
      <c t="s" s="4" r="A11">
        <v>400</v>
      </c>
      <c t="n" s="8" r="I11">
        <v>5200</v>
      </c>
    </row>
    <row spans="1:9" r="12">
      <c t="s" s="4" r="A12">
        <v>336</v>
      </c>
      <c t="n" s="8" r="D12">
        <v>300</v>
      </c>
      <c t="n" s="8" r="E12">
        <v>300</v>
      </c>
      <c t="n" s="6" r="G12">
        <v>300</v>
      </c>
      <c t="n" s="6" r="H12">
        <v>300</v>
      </c>
      <c t="n" s="8" r="I12">
        <v>500</v>
      </c>
    </row>
    <row spans="1:9" r="13">
      <c t="s" s="4" r="A13">
        <v>401</v>
      </c>
      <c t="n" s="8" r="B13">
        <v>100</v>
      </c>
      <c t="n" s="8" r="G13">
        <v>200</v>
      </c>
      <c t="n" s="8" r="H13">
        <v>200</v>
      </c>
    </row>
    <row spans="1:9" r="14">
      <c t="s" s="4" r="A14">
        <v>402</v>
      </c>
      <c t="s" s="4" r="B14">
        <v>4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30</v>
      </c>
    </row>
    <row spans="1:3" r="2">
      <c t="s" s="3" r="A2">
        <v>405</v>
      </c>
    </row>
    <row spans="1:3" r="3">
      <c t="s" s="4" r="A3">
        <v>36</v>
      </c>
      <c t="n" s="8" r="B3">
        <v>0</v>
      </c>
      <c t="n" s="8" r="C3">
        <v>1070</v>
      </c>
    </row>
    <row spans="1:3" r="4">
      <c t="s" s="3" r="A4">
        <v>406</v>
      </c>
    </row>
    <row spans="1:3" r="5">
      <c t="s" s="4" r="A5">
        <v>40</v>
      </c>
      <c t="n" s="8" r="B5">
        <v>0</v>
      </c>
      <c t="n" s="6" r="C5">
        <v>73</v>
      </c>
    </row>
    <row spans="1:3" r="6">
      <c t="s" s="4" r="A6">
        <v>407</v>
      </c>
    </row>
    <row spans="1:3" r="7">
      <c t="s" s="3" r="A7">
        <v>405</v>
      </c>
    </row>
    <row spans="1:3" r="8">
      <c t="s" s="4" r="A8">
        <v>32</v>
      </c>
      <c t="n" s="6" r="C8">
        <v>93</v>
      </c>
    </row>
    <row spans="1:3" r="9">
      <c t="s" s="4" r="A9">
        <v>408</v>
      </c>
      <c t="n" s="6" r="C9">
        <v>312</v>
      </c>
    </row>
    <row spans="1:3" r="10">
      <c t="s" s="4" r="A10">
        <v>195</v>
      </c>
      <c t="n" s="6" r="C10">
        <v>0</v>
      </c>
    </row>
    <row spans="1:3" r="11">
      <c t="s" s="4" r="A11">
        <v>35</v>
      </c>
      <c t="n" s="6" r="C11">
        <v>7</v>
      </c>
    </row>
    <row spans="1:3" r="12">
      <c t="s" s="4" r="A12">
        <v>36</v>
      </c>
      <c t="n" s="6" r="C12">
        <v>412</v>
      </c>
    </row>
    <row spans="1:3" r="13">
      <c t="s" s="3" r="A13">
        <v>406</v>
      </c>
    </row>
    <row spans="1:3" r="14">
      <c t="s" s="4" r="A14">
        <v>38</v>
      </c>
      <c t="n" s="6" r="C14">
        <v>0</v>
      </c>
    </row>
    <row spans="1:3" r="15">
      <c t="s" s="4" r="A15">
        <v>39</v>
      </c>
      <c t="n" s="6" r="C15">
        <v>0</v>
      </c>
    </row>
    <row spans="1:3" r="16">
      <c t="s" s="4" r="A16">
        <v>40</v>
      </c>
      <c t="n" s="6" r="C16">
        <v>0</v>
      </c>
    </row>
    <row spans="1:3" r="17">
      <c t="s" s="4" r="A17">
        <v>409</v>
      </c>
      <c t="n" s="6" r="C17">
        <v>412</v>
      </c>
    </row>
    <row spans="1:3" r="18">
      <c t="s" s="3" r="A18">
        <v>410</v>
      </c>
    </row>
    <row spans="1:3" r="19">
      <c t="s" s="4" r="A19">
        <v>43</v>
      </c>
      <c t="n" s="6" r="C19">
        <v>163</v>
      </c>
    </row>
    <row spans="1:3" r="20">
      <c t="s" s="4" r="A20">
        <v>44</v>
      </c>
      <c t="n" s="6" r="C20">
        <v>73</v>
      </c>
    </row>
    <row spans="1:3" r="21">
      <c t="s" s="4" r="A21">
        <v>411</v>
      </c>
      <c t="n" s="6" r="C21">
        <v>23</v>
      </c>
    </row>
    <row spans="1:3" r="22">
      <c t="s" s="4" r="A22">
        <v>47</v>
      </c>
      <c t="n" s="6" r="C22">
        <v>259</v>
      </c>
    </row>
    <row spans="1:3" r="23">
      <c t="s" s="4" r="A23">
        <v>412</v>
      </c>
      <c t="n" s="6" r="C23">
        <v>259</v>
      </c>
    </row>
    <row spans="1:3" r="24">
      <c t="s" s="4" r="A24">
        <v>413</v>
      </c>
    </row>
    <row spans="1:3" r="25">
      <c t="s" s="3" r="A25">
        <v>405</v>
      </c>
    </row>
    <row spans="1:3" r="26">
      <c t="s" s="4" r="A26">
        <v>32</v>
      </c>
      <c t="n" s="6" r="C26">
        <v>4</v>
      </c>
    </row>
    <row spans="1:3" r="27">
      <c t="s" s="4" r="A27">
        <v>408</v>
      </c>
      <c t="n" s="6" r="C27">
        <v>145</v>
      </c>
    </row>
    <row spans="1:3" r="28">
      <c t="s" s="4" r="A28">
        <v>195</v>
      </c>
      <c t="n" s="6" r="C28">
        <v>414</v>
      </c>
    </row>
    <row spans="1:3" r="29">
      <c t="s" s="4" r="A29">
        <v>35</v>
      </c>
      <c t="n" s="6" r="C29">
        <v>95</v>
      </c>
    </row>
    <row spans="1:3" r="30">
      <c t="s" s="4" r="A30">
        <v>36</v>
      </c>
      <c t="n" s="6" r="C30">
        <v>658</v>
      </c>
    </row>
    <row spans="1:3" r="31">
      <c t="s" s="3" r="A31">
        <v>406</v>
      </c>
    </row>
    <row spans="1:3" r="32">
      <c t="s" s="4" r="A32">
        <v>38</v>
      </c>
      <c t="n" s="6" r="C32">
        <v>23</v>
      </c>
    </row>
    <row spans="1:3" r="33">
      <c t="s" s="4" r="A33">
        <v>39</v>
      </c>
      <c t="n" s="6" r="C33">
        <v>50</v>
      </c>
    </row>
    <row spans="1:3" r="34">
      <c t="s" s="4" r="A34">
        <v>40</v>
      </c>
      <c t="n" s="6" r="C34">
        <v>73</v>
      </c>
    </row>
    <row spans="1:3" r="35">
      <c t="s" s="4" r="A35">
        <v>409</v>
      </c>
      <c t="n" s="6" r="C35">
        <v>731</v>
      </c>
    </row>
    <row spans="1:3" r="36">
      <c t="s" s="3" r="A36">
        <v>410</v>
      </c>
    </row>
    <row spans="1:3" r="37">
      <c t="s" s="4" r="A37">
        <v>43</v>
      </c>
      <c t="n" s="6" r="C37">
        <v>318</v>
      </c>
    </row>
    <row spans="1:3" r="38">
      <c t="s" s="4" r="A38">
        <v>44</v>
      </c>
      <c t="n" s="6" r="C38">
        <v>362</v>
      </c>
    </row>
    <row spans="1:3" r="39">
      <c t="s" s="4" r="A39">
        <v>411</v>
      </c>
      <c t="n" s="6" r="C39">
        <v>0</v>
      </c>
    </row>
    <row spans="1:3" r="40">
      <c t="s" s="4" r="A40">
        <v>47</v>
      </c>
      <c t="n" s="6" r="C40">
        <v>680</v>
      </c>
    </row>
    <row spans="1:3" r="41">
      <c t="s" s="4" r="A41">
        <v>412</v>
      </c>
      <c t="n" s="6" r="C41">
        <v>680</v>
      </c>
    </row>
    <row spans="1:3" r="42">
      <c t="s" s="4" r="A42">
        <v>414</v>
      </c>
    </row>
    <row spans="1:3" r="43">
      <c t="s" s="3" r="A43">
        <v>405</v>
      </c>
    </row>
    <row spans="1:3" r="44">
      <c t="s" s="4" r="A44">
        <v>32</v>
      </c>
      <c t="n" s="6" r="C44">
        <v>97</v>
      </c>
    </row>
    <row spans="1:3" r="45">
      <c t="s" s="4" r="A45">
        <v>408</v>
      </c>
      <c t="n" s="6" r="C45">
        <v>457</v>
      </c>
    </row>
    <row spans="1:3" r="46">
      <c t="s" s="4" r="A46">
        <v>195</v>
      </c>
      <c t="n" s="6" r="C46">
        <v>414</v>
      </c>
    </row>
    <row spans="1:3" r="47">
      <c t="s" s="4" r="A47">
        <v>35</v>
      </c>
      <c t="n" s="6" r="C47">
        <v>102</v>
      </c>
    </row>
    <row spans="1:3" r="48">
      <c t="s" s="4" r="A48">
        <v>36</v>
      </c>
      <c t="n" s="6" r="C48">
        <v>1070</v>
      </c>
    </row>
    <row spans="1:3" r="49">
      <c t="s" s="3" r="A49">
        <v>406</v>
      </c>
    </row>
    <row spans="1:3" r="50">
      <c t="s" s="4" r="A50">
        <v>38</v>
      </c>
      <c t="n" s="6" r="C50">
        <v>23</v>
      </c>
    </row>
    <row spans="1:3" r="51">
      <c t="s" s="4" r="A51">
        <v>39</v>
      </c>
      <c t="n" s="6" r="C51">
        <v>50</v>
      </c>
    </row>
    <row spans="1:3" r="52">
      <c t="s" s="4" r="A52">
        <v>40</v>
      </c>
      <c t="n" s="6" r="C52">
        <v>73</v>
      </c>
    </row>
    <row spans="1:3" r="53">
      <c t="s" s="4" r="A53">
        <v>409</v>
      </c>
      <c t="n" s="6" r="C53">
        <v>1143</v>
      </c>
    </row>
    <row spans="1:3" r="54">
      <c t="s" s="3" r="A54">
        <v>410</v>
      </c>
    </row>
    <row spans="1:3" r="55">
      <c t="s" s="4" r="A55">
        <v>43</v>
      </c>
      <c t="n" s="6" r="C55">
        <v>481</v>
      </c>
    </row>
    <row spans="1:3" r="56">
      <c t="s" s="4" r="A56">
        <v>44</v>
      </c>
      <c t="n" s="6" r="C56">
        <v>435</v>
      </c>
    </row>
    <row spans="1:3" r="57">
      <c t="s" s="4" r="A57">
        <v>411</v>
      </c>
      <c t="n" s="6" r="C57">
        <v>23</v>
      </c>
    </row>
    <row spans="1:3" r="58">
      <c t="s" s="4" r="A58">
        <v>47</v>
      </c>
      <c t="n" s="6" r="C58">
        <v>939</v>
      </c>
    </row>
    <row spans="1:3" r="59">
      <c t="s" s="4" r="A59">
        <v>412</v>
      </c>
      <c t="n" s="8" r="C59">
        <v>9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15</v>
      </c>
      <c t="s" s="2" r="B1">
        <v>375</v>
      </c>
      <c t="s" s="2" r="J1">
        <v>1</v>
      </c>
    </row>
    <row spans="1:12" r="2">
      <c t="s" s="2" r="B2">
        <v>2</v>
      </c>
      <c t="s" s="2" r="C2">
        <v>376</v>
      </c>
      <c t="s" s="2" r="D2">
        <v>4</v>
      </c>
      <c t="s" s="2" r="E2">
        <v>377</v>
      </c>
      <c t="s" s="2" r="F2">
        <v>30</v>
      </c>
      <c t="s" s="2" r="G2">
        <v>378</v>
      </c>
      <c t="s" s="2" r="H2">
        <v>379</v>
      </c>
      <c t="s" s="2" r="I2">
        <v>331</v>
      </c>
      <c t="s" s="2" r="J2">
        <v>2</v>
      </c>
      <c t="s" s="2" r="K2">
        <v>30</v>
      </c>
      <c t="s" s="2" r="L2">
        <v>72</v>
      </c>
    </row>
    <row spans="1:12" r="3">
      <c t="s" s="3" r="A3">
        <v>193</v>
      </c>
    </row>
    <row spans="1:12" r="4">
      <c t="s" s="4" r="A4">
        <v>74</v>
      </c>
      <c t="n" s="8" r="J4">
        <v>1078</v>
      </c>
      <c t="n" s="8" r="K4">
        <v>6262</v>
      </c>
      <c t="n" s="8" r="L4">
        <v>16564</v>
      </c>
    </row>
    <row spans="1:12" r="5">
      <c t="s" s="4" r="A5">
        <v>75</v>
      </c>
      <c t="n" s="6" r="J5">
        <v>588</v>
      </c>
      <c t="n" s="6" r="K5">
        <v>4690</v>
      </c>
      <c t="n" s="6" r="L5">
        <v>12254</v>
      </c>
    </row>
    <row spans="1:12" r="6">
      <c t="s" s="4" r="A6">
        <v>416</v>
      </c>
      <c t="n" s="6" r="J6">
        <v>490</v>
      </c>
      <c t="n" s="6" r="K6">
        <v>1572</v>
      </c>
      <c t="n" s="6" r="L6">
        <v>4310</v>
      </c>
    </row>
    <row spans="1:12" r="7">
      <c t="s" s="4" r="A7">
        <v>417</v>
      </c>
      <c t="n" s="6" r="J7">
        <v>657</v>
      </c>
      <c t="n" s="6" r="K7">
        <v>3079</v>
      </c>
      <c t="n" s="6" r="L7">
        <v>4746</v>
      </c>
    </row>
    <row spans="1:12" r="8">
      <c t="s" s="4" r="A8">
        <v>88</v>
      </c>
      <c t="n" s="6" r="J8">
        <v>0</v>
      </c>
      <c t="n" s="6" r="K8">
        <v>64</v>
      </c>
      <c t="n" s="6" r="L8">
        <v>-68</v>
      </c>
    </row>
    <row spans="1:12" r="9">
      <c t="s" s="4" r="A9">
        <v>418</v>
      </c>
      <c t="n" s="6" r="J9">
        <v>-534</v>
      </c>
      <c t="n" s="6" r="K9">
        <v>-30</v>
      </c>
      <c t="n" s="6" r="L9">
        <v>3915</v>
      </c>
    </row>
    <row spans="1:12" r="10">
      <c t="s" s="4" r="A10">
        <v>95</v>
      </c>
      <c t="n" s="6" r="J10">
        <v>-701</v>
      </c>
      <c t="n" s="6" r="K10">
        <v>-1601</v>
      </c>
      <c t="n" s="6" r="L10">
        <v>3547</v>
      </c>
    </row>
    <row spans="1:12" r="11">
      <c t="s" s="4" r="A11">
        <v>96</v>
      </c>
      <c t="n" s="6" r="J11">
        <v>-10</v>
      </c>
      <c t="n" s="6" r="K11">
        <v>-2</v>
      </c>
      <c t="n" s="6" r="L11">
        <v>1</v>
      </c>
    </row>
    <row spans="1:12" r="12">
      <c t="s" s="4" r="A12">
        <v>97</v>
      </c>
      <c t="n" s="8" r="B12">
        <v>-373</v>
      </c>
      <c t="n" s="8" r="C12">
        <v>-142</v>
      </c>
      <c t="n" s="8" r="D12">
        <v>-81</v>
      </c>
      <c t="n" s="8" r="E12">
        <v>-95</v>
      </c>
      <c t="n" s="8" r="F12">
        <v>-685</v>
      </c>
      <c t="n" s="8" r="G12">
        <v>-659</v>
      </c>
      <c t="n" s="8" r="H12">
        <v>-238</v>
      </c>
      <c t="n" s="8" r="I12">
        <v>-17</v>
      </c>
      <c t="n" s="8" r="J12">
        <v>-691</v>
      </c>
      <c t="n" s="8" r="K12">
        <v>-1599</v>
      </c>
      <c t="n" s="8" r="L12">
        <v>3546</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19</v>
      </c>
      <c t="s" s="2" r="B1">
        <v>420</v>
      </c>
      <c t="s" s="2" r="C1">
        <v>375</v>
      </c>
      <c t="s" s="2" r="K1">
        <v>1</v>
      </c>
    </row>
    <row spans="1:13" r="2">
      <c t="s" s="2" r="B2">
        <v>394</v>
      </c>
      <c t="s" s="2" r="C2">
        <v>2</v>
      </c>
      <c t="s" s="2" r="D2">
        <v>376</v>
      </c>
      <c t="s" s="2" r="E2">
        <v>4</v>
      </c>
      <c t="s" s="2" r="F2">
        <v>377</v>
      </c>
      <c t="s" s="2" r="G2">
        <v>30</v>
      </c>
      <c t="s" s="2" r="H2">
        <v>378</v>
      </c>
      <c t="s" s="2" r="I2">
        <v>379</v>
      </c>
      <c t="s" s="2" r="J2">
        <v>331</v>
      </c>
      <c t="s" s="2" r="K2">
        <v>2</v>
      </c>
      <c t="s" s="2" r="L2">
        <v>30</v>
      </c>
      <c t="s" s="2" r="M2">
        <v>72</v>
      </c>
    </row>
    <row spans="1:13" r="3">
      <c t="s" s="3" r="A3">
        <v>396</v>
      </c>
    </row>
    <row spans="1:13" r="4">
      <c t="s" s="4" r="A4">
        <v>421</v>
      </c>
      <c t="n" s="8" r="K4">
        <v>-167</v>
      </c>
      <c t="n" s="8" r="L4">
        <v>-1571</v>
      </c>
      <c t="n" s="8" r="M4">
        <v>-368</v>
      </c>
    </row>
    <row spans="1:13" r="5">
      <c t="s" s="4" r="A5">
        <v>418</v>
      </c>
      <c t="n" s="6" r="K5">
        <v>-534</v>
      </c>
      <c t="n" s="6" r="L5">
        <v>-30</v>
      </c>
      <c t="n" s="6" r="M5">
        <v>3915</v>
      </c>
    </row>
    <row spans="1:13" r="6">
      <c t="s" s="4" r="A6">
        <v>422</v>
      </c>
      <c t="n" s="6" r="K6">
        <v>-701</v>
      </c>
      <c t="n" s="6" r="L6">
        <v>-1601</v>
      </c>
      <c t="n" s="6" r="M6">
        <v>3547</v>
      </c>
    </row>
    <row spans="1:13" r="7">
      <c t="s" s="4" r="A7">
        <v>96</v>
      </c>
      <c t="n" s="6" r="K7">
        <v>-10</v>
      </c>
      <c t="n" s="6" r="L7">
        <v>-2</v>
      </c>
      <c t="n" s="6" r="M7">
        <v>1</v>
      </c>
    </row>
    <row spans="1:13" r="8">
      <c t="s" s="4" r="A8">
        <v>97</v>
      </c>
      <c t="n" s="8" r="C8">
        <v>-373</v>
      </c>
      <c t="n" s="8" r="D8">
        <v>-142</v>
      </c>
      <c t="n" s="8" r="E8">
        <v>-81</v>
      </c>
      <c t="n" s="8" r="F8">
        <v>-95</v>
      </c>
      <c t="n" s="8" r="G8">
        <v>-685</v>
      </c>
      <c t="n" s="8" r="H8">
        <v>-659</v>
      </c>
      <c t="n" s="8" r="I8">
        <v>-238</v>
      </c>
      <c t="n" s="8" r="J8">
        <v>-17</v>
      </c>
      <c t="n" s="6" r="K8">
        <v>-691</v>
      </c>
      <c t="n" s="6" r="L8">
        <v>-1599</v>
      </c>
      <c t="n" s="6" r="M8">
        <v>3546</v>
      </c>
    </row>
    <row spans="1:13" r="9">
      <c t="s" s="4" r="A9">
        <v>423</v>
      </c>
    </row>
    <row spans="1:13" r="10">
      <c t="s" s="3" r="A10">
        <v>396</v>
      </c>
    </row>
    <row spans="1:13" r="11">
      <c t="s" s="4" r="A11">
        <v>421</v>
      </c>
      <c t="n" s="6" r="K11">
        <v>-138</v>
      </c>
      <c t="n" s="6" r="L11">
        <v>-1020</v>
      </c>
      <c t="n" s="6" r="M11">
        <v>-174</v>
      </c>
    </row>
    <row spans="1:13" r="12">
      <c t="s" s="4" r="A12">
        <v>418</v>
      </c>
      <c t="n" s="8" r="B12">
        <v>-44</v>
      </c>
      <c t="n" s="6" r="K12">
        <v>-44</v>
      </c>
      <c t="n" s="6" r="L12">
        <v>0</v>
      </c>
      <c t="n" s="6" r="M12">
        <v>0</v>
      </c>
    </row>
    <row spans="1:13" r="13">
      <c t="s" s="4" r="A13">
        <v>424</v>
      </c>
    </row>
    <row spans="1:13" r="14">
      <c t="s" s="3" r="A14">
        <v>396</v>
      </c>
    </row>
    <row spans="1:13" r="15">
      <c t="s" s="4" r="A15">
        <v>421</v>
      </c>
      <c t="n" s="6" r="K15">
        <v>-29</v>
      </c>
      <c t="n" s="6" r="L15">
        <v>-531</v>
      </c>
      <c t="n" s="6" r="M15">
        <v>-866</v>
      </c>
    </row>
    <row spans="1:13" r="16">
      <c t="s" s="4" r="A16">
        <v>425</v>
      </c>
    </row>
    <row spans="1:13" r="17">
      <c t="s" s="3" r="A17">
        <v>396</v>
      </c>
    </row>
    <row spans="1:13" r="18">
      <c t="s" s="4" r="A18">
        <v>421</v>
      </c>
      <c t="n" s="6" r="K18">
        <v>0</v>
      </c>
      <c t="n" s="6" r="L18">
        <v>-20</v>
      </c>
      <c t="n" s="6" r="M18">
        <v>672</v>
      </c>
    </row>
    <row spans="1:13" r="19">
      <c t="s" s="4" r="A19">
        <v>418</v>
      </c>
      <c t="n" s="8" r="K19">
        <v>-490</v>
      </c>
      <c t="n" s="8" r="L19">
        <v>-30</v>
      </c>
      <c t="n" s="8" r="M19">
        <v>3915</v>
      </c>
    </row>
  </sheetData>
  <mergeCells count="3">
    <mergeCell ref="A1:A2"/>
    <mergeCell ref="C1:J1"/>
    <mergeCell ref="K1:M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26</v>
      </c>
      <c t="s" s="2" r="B1">
        <v>2</v>
      </c>
      <c t="s" s="2" r="C1">
        <v>30</v>
      </c>
    </row>
    <row spans="1:3" r="2">
      <c t="s" s="3" r="A2">
        <v>196</v>
      </c>
    </row>
    <row spans="1:3" r="3">
      <c t="s" s="4" r="A3">
        <v>427</v>
      </c>
      <c t="n" s="8" r="B3">
        <v>4577</v>
      </c>
      <c t="n" s="8" r="C3">
        <v>2987</v>
      </c>
    </row>
    <row spans="1:3" r="4">
      <c t="s" s="4" r="A4">
        <v>428</v>
      </c>
      <c t="n" s="6" r="B4">
        <v>4577</v>
      </c>
      <c t="n" s="6" r="C4">
        <v>4187</v>
      </c>
    </row>
    <row spans="1:3" r="5">
      <c t="s" s="4" r="A5">
        <v>429</v>
      </c>
      <c t="n" s="6" r="B5">
        <v>-1422</v>
      </c>
      <c t="n" s="6" r="C5">
        <v>-305</v>
      </c>
    </row>
    <row spans="1:3" r="6">
      <c t="s" s="4" r="A6">
        <v>34</v>
      </c>
      <c t="n" s="8" r="B6">
        <v>7732</v>
      </c>
      <c t="n" s="8" r="C6">
        <v>68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430</v>
      </c>
      <c t="s" s="2" r="B1">
        <v>1</v>
      </c>
    </row>
    <row spans="1:4" r="2">
      <c t="s" s="2" r="B2">
        <v>2</v>
      </c>
      <c t="s" s="2" r="C2">
        <v>30</v>
      </c>
      <c t="s" s="2" r="D2">
        <v>72</v>
      </c>
    </row>
    <row spans="1:4" r="3">
      <c t="s" s="3" r="A3">
        <v>431</v>
      </c>
    </row>
    <row spans="1:4" r="4">
      <c t="s" s="4" r="A4">
        <v>432</v>
      </c>
      <c t="n" s="8" r="B4">
        <v>5258</v>
      </c>
      <c t="n" s="8" r="C4">
        <v>3130</v>
      </c>
    </row>
    <row spans="1:4" r="5">
      <c t="s" s="4" r="A5">
        <v>433</v>
      </c>
      <c t="n" s="6" r="B5">
        <v>-2829</v>
      </c>
      <c t="n" s="6" r="C5">
        <v>-2674</v>
      </c>
    </row>
    <row spans="1:4" r="6">
      <c t="s" s="4" r="A6">
        <v>434</v>
      </c>
      <c t="n" s="6" r="B6">
        <v>2429</v>
      </c>
      <c t="n" s="6" r="C6">
        <v>456</v>
      </c>
    </row>
    <row spans="1:4" r="7">
      <c t="s" s="4" r="A7">
        <v>145</v>
      </c>
      <c t="n" s="8" r="B7">
        <v>266</v>
      </c>
      <c t="n" s="6" r="C7">
        <v>184</v>
      </c>
      <c t="n" s="8" r="D7">
        <v>615</v>
      </c>
    </row>
    <row spans="1:4" r="8">
      <c t="s" s="4" r="A8">
        <v>363</v>
      </c>
    </row>
    <row spans="1:4" r="9">
      <c t="s" s="3" r="A9">
        <v>431</v>
      </c>
    </row>
    <row spans="1:4" r="10">
      <c t="s" s="4" r="A10">
        <v>364</v>
      </c>
      <c t="s" s="4" r="B10">
        <v>365</v>
      </c>
    </row>
    <row spans="1:4" r="11">
      <c t="s" s="4" r="A11">
        <v>368</v>
      </c>
    </row>
    <row spans="1:4" r="12">
      <c t="s" s="3" r="A12">
        <v>431</v>
      </c>
    </row>
    <row spans="1:4" r="13">
      <c t="s" s="4" r="A13">
        <v>364</v>
      </c>
      <c t="s" s="4" r="B13">
        <v>369</v>
      </c>
    </row>
    <row spans="1:4" r="14">
      <c t="s" s="4" r="A14">
        <v>435</v>
      </c>
    </row>
    <row spans="1:4" r="15">
      <c t="s" s="3" r="A15">
        <v>431</v>
      </c>
    </row>
    <row spans="1:4" r="16">
      <c t="s" s="4" r="A16">
        <v>432</v>
      </c>
      <c t="n" s="8" r="B16">
        <v>2864</v>
      </c>
      <c t="n" s="8" r="C16">
        <v>1289</v>
      </c>
    </row>
    <row spans="1:4" r="17">
      <c t="s" s="4" r="A17">
        <v>436</v>
      </c>
    </row>
    <row spans="1:4" r="18">
      <c t="s" s="3" r="A18">
        <v>431</v>
      </c>
    </row>
    <row spans="1:4" r="19">
      <c t="s" s="4" r="A19">
        <v>364</v>
      </c>
      <c t="s" s="4" r="B19">
        <v>437</v>
      </c>
      <c t="s" s="4" r="C19">
        <v>437</v>
      </c>
    </row>
    <row spans="1:4" r="20">
      <c t="s" s="4" r="A20">
        <v>438</v>
      </c>
    </row>
    <row spans="1:4" r="21">
      <c t="s" s="3" r="A21">
        <v>431</v>
      </c>
    </row>
    <row spans="1:4" r="22">
      <c t="s" s="4" r="A22">
        <v>364</v>
      </c>
      <c t="s" s="4" r="B22">
        <v>369</v>
      </c>
      <c t="s" s="4" r="C22">
        <v>369</v>
      </c>
    </row>
    <row spans="1:4" r="23">
      <c t="s" s="4" r="A23">
        <v>439</v>
      </c>
    </row>
    <row spans="1:4" r="24">
      <c t="s" s="3" r="A24">
        <v>431</v>
      </c>
    </row>
    <row spans="1:4" r="25">
      <c t="s" s="4" r="A25">
        <v>432</v>
      </c>
      <c t="n" s="8" r="B25">
        <v>851</v>
      </c>
      <c t="n" s="8" r="C25">
        <v>851</v>
      </c>
    </row>
    <row spans="1:4" r="26">
      <c t="s" s="4" r="A26">
        <v>440</v>
      </c>
    </row>
    <row spans="1:4" r="27">
      <c t="s" s="3" r="A27">
        <v>431</v>
      </c>
    </row>
    <row spans="1:4" r="28">
      <c t="s" s="4" r="A28">
        <v>364</v>
      </c>
      <c t="s" s="4" r="B28">
        <v>365</v>
      </c>
      <c t="s" s="4" r="C28">
        <v>365</v>
      </c>
    </row>
    <row spans="1:4" r="29">
      <c t="s" s="4" r="A29">
        <v>441</v>
      </c>
    </row>
    <row spans="1:4" r="30">
      <c t="s" s="3" r="A30">
        <v>431</v>
      </c>
    </row>
    <row spans="1:4" r="31">
      <c t="s" s="4" r="A31">
        <v>364</v>
      </c>
      <c t="s" s="4" r="B31">
        <v>370</v>
      </c>
      <c t="s" s="4" r="C31">
        <v>370</v>
      </c>
    </row>
    <row spans="1:4" r="32">
      <c t="s" s="4" r="A32">
        <v>442</v>
      </c>
    </row>
    <row spans="1:4" r="33">
      <c t="s" s="3" r="A33">
        <v>431</v>
      </c>
    </row>
    <row spans="1:4" r="34">
      <c t="s" s="4" r="A34">
        <v>432</v>
      </c>
      <c t="n" s="8" r="B34">
        <v>39</v>
      </c>
      <c t="n" s="8" r="C34">
        <v>0</v>
      </c>
    </row>
    <row spans="1:4" r="35">
      <c t="s" s="4" r="A35">
        <v>364</v>
      </c>
      <c t="s" s="4" r="B35">
        <v>370</v>
      </c>
      <c t="s" s="4" r="C35">
        <v>370</v>
      </c>
    </row>
    <row spans="1:4" r="36">
      <c t="s" s="4" r="A36">
        <v>443</v>
      </c>
    </row>
    <row spans="1:4" r="37">
      <c t="s" s="3" r="A37">
        <v>431</v>
      </c>
    </row>
    <row spans="1:4" r="38">
      <c t="s" s="4" r="A38">
        <v>432</v>
      </c>
      <c t="n" s="8" r="B38">
        <v>104</v>
      </c>
      <c t="n" s="8" r="C38">
        <v>85</v>
      </c>
    </row>
    <row spans="1:4" r="39">
      <c t="s" s="4" r="A39">
        <v>364</v>
      </c>
      <c t="s" s="4" r="B39">
        <v>370</v>
      </c>
      <c t="s" s="4" r="C39">
        <v>370</v>
      </c>
    </row>
    <row spans="1:4" r="40">
      <c t="s" s="4" r="A40">
        <v>444</v>
      </c>
    </row>
    <row spans="1:4" r="41">
      <c t="s" s="3" r="A41">
        <v>431</v>
      </c>
    </row>
    <row spans="1:4" r="42">
      <c t="s" s="4" r="A42">
        <v>432</v>
      </c>
      <c t="n" s="8" r="B42">
        <v>581</v>
      </c>
      <c t="n" s="8" r="C42">
        <v>378</v>
      </c>
    </row>
    <row spans="1:4" r="43">
      <c t="s" s="4" r="A43">
        <v>364</v>
      </c>
      <c t="s" s="4" r="B43">
        <v>437</v>
      </c>
      <c t="s" s="4" r="C43">
        <v>437</v>
      </c>
    </row>
    <row spans="1:4" r="44">
      <c t="s" s="4" r="A44">
        <v>445</v>
      </c>
    </row>
    <row spans="1:4" r="45">
      <c t="s" s="3" r="A45">
        <v>431</v>
      </c>
    </row>
    <row spans="1:4" r="46">
      <c t="s" s="4" r="A46">
        <v>432</v>
      </c>
      <c t="n" s="8" r="B46">
        <v>509</v>
      </c>
      <c t="n" s="8" r="C46">
        <v>509</v>
      </c>
    </row>
    <row spans="1:4" r="47">
      <c t="s" s="4" r="A47">
        <v>446</v>
      </c>
    </row>
    <row spans="1:4" r="48">
      <c t="s" s="3" r="A48">
        <v>431</v>
      </c>
    </row>
    <row spans="1:4" r="49">
      <c t="s" s="4" r="A49">
        <v>432</v>
      </c>
      <c t="n" s="8" r="B49">
        <v>310</v>
      </c>
      <c t="n" s="8" r="C49">
        <v>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447</v>
      </c>
      <c t="s" s="2" r="B1">
        <v>2</v>
      </c>
      <c t="s" s="2" r="C1">
        <v>30</v>
      </c>
      <c t="s" s="2" r="D1">
        <v>72</v>
      </c>
    </row>
    <row spans="1:4" r="2">
      <c t="s" s="3" r="A2">
        <v>202</v>
      </c>
    </row>
    <row spans="1:4" r="3">
      <c t="s" s="4" r="A3">
        <v>448</v>
      </c>
      <c t="n" s="8" r="B3">
        <v>1005</v>
      </c>
      <c t="n" s="8" r="C3">
        <v>91</v>
      </c>
    </row>
    <row spans="1:4" r="4">
      <c t="s" s="4" r="A4">
        <v>391</v>
      </c>
      <c t="n" s="6" r="B4">
        <v>314</v>
      </c>
      <c t="n" s="6" r="C4">
        <v>81</v>
      </c>
      <c t="n" s="8" r="D4">
        <v>75</v>
      </c>
    </row>
    <row spans="1:4" r="5">
      <c t="s" s="4" r="A5">
        <v>449</v>
      </c>
      <c t="n" s="6" r="B5">
        <v>151</v>
      </c>
      <c t="n" s="6" r="C5">
        <v>91</v>
      </c>
    </row>
    <row spans="1:4" r="6">
      <c t="s" s="4" r="A6">
        <v>450</v>
      </c>
      <c t="n" s="6" r="B6">
        <v>1243</v>
      </c>
      <c t="n" s="6" r="C6">
        <v>541</v>
      </c>
    </row>
    <row spans="1:4" r="7">
      <c t="s" s="4" r="A7">
        <v>451</v>
      </c>
      <c t="n" s="6" r="B7">
        <v>96</v>
      </c>
      <c t="n" s="6" r="C7">
        <v>130</v>
      </c>
    </row>
    <row spans="1:4" r="8">
      <c t="s" s="4" r="A8">
        <v>452</v>
      </c>
      <c t="n" s="6" r="B8">
        <v>26</v>
      </c>
      <c t="n" s="6" r="C8">
        <v>0</v>
      </c>
    </row>
    <row spans="1:4" r="9">
      <c t="s" s="4" r="A9">
        <v>453</v>
      </c>
      <c t="n" s="6" r="B9">
        <v>65</v>
      </c>
      <c t="n" s="6" r="C9">
        <v>8</v>
      </c>
    </row>
    <row spans="1:4" r="10">
      <c t="s" s="4" r="A10">
        <v>454</v>
      </c>
      <c t="n" s="6" r="B10">
        <v>17</v>
      </c>
      <c t="n" s="6" r="C10">
        <v>20</v>
      </c>
    </row>
    <row spans="1:4" r="11">
      <c t="s" s="4" r="A11">
        <v>455</v>
      </c>
      <c t="n" s="8" r="B11">
        <v>2917</v>
      </c>
      <c t="n" s="8" r="C11">
        <v>9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56</v>
      </c>
      <c t="s" s="2" r="B1">
        <v>457</v>
      </c>
      <c t="s" s="2" r="C1">
        <v>30</v>
      </c>
    </row>
    <row spans="1:3" r="2">
      <c t="s" s="3" r="A2">
        <v>458</v>
      </c>
    </row>
    <row spans="1:3" r="3">
      <c t="s" s="4" r="A3">
        <v>459</v>
      </c>
      <c t="n" s="8" r="B3">
        <v>4500000</v>
      </c>
    </row>
    <row spans="1:3" r="4">
      <c t="s" s="4" r="A4">
        <v>460</v>
      </c>
      <c t="s" s="4" r="B4">
        <v>461</v>
      </c>
    </row>
    <row spans="1:3" r="5">
      <c t="s" s="4" r="A5">
        <v>462</v>
      </c>
      <c t="s" s="4" r="B5">
        <v>463</v>
      </c>
    </row>
    <row spans="1:3" r="6">
      <c t="s" s="4" r="A6">
        <v>464</v>
      </c>
    </row>
    <row spans="1:3" r="7">
      <c t="s" s="3" r="A7">
        <v>458</v>
      </c>
    </row>
    <row spans="1:3" r="8">
      <c t="s" s="4" r="A8">
        <v>465</v>
      </c>
      <c t="s" s="4" r="B8">
        <v>466</v>
      </c>
    </row>
    <row spans="1:3" r="9">
      <c t="s" s="4" r="A9">
        <v>467</v>
      </c>
    </row>
    <row spans="1:3" r="10">
      <c t="s" s="3" r="A10">
        <v>458</v>
      </c>
    </row>
    <row spans="1:3" r="11">
      <c t="s" s="4" r="A11">
        <v>468</v>
      </c>
      <c t="n" s="8" r="B11">
        <v>250000</v>
      </c>
    </row>
    <row spans="1:3" r="12">
      <c t="s" s="4" r="A12">
        <v>469</v>
      </c>
    </row>
    <row spans="1:3" r="13">
      <c t="s" s="3" r="A13">
        <v>458</v>
      </c>
    </row>
    <row spans="1:3" r="14">
      <c t="s" s="4" r="A14">
        <v>470</v>
      </c>
      <c t="s" s="4" r="B14">
        <v>471</v>
      </c>
    </row>
    <row spans="1:3" r="15">
      <c t="s" s="4" r="A15">
        <v>472</v>
      </c>
    </row>
    <row spans="1:3" r="16">
      <c t="s" s="3" r="A16">
        <v>458</v>
      </c>
    </row>
    <row spans="1:3" r="17">
      <c t="s" s="4" r="A17">
        <v>470</v>
      </c>
      <c t="s" s="4" r="B17">
        <v>353</v>
      </c>
    </row>
    <row spans="1:3" r="18">
      <c t="s" s="4" r="A18">
        <v>473</v>
      </c>
    </row>
    <row spans="1:3" r="19">
      <c t="s" s="3" r="A19">
        <v>458</v>
      </c>
    </row>
    <row spans="1:3" r="20">
      <c t="s" s="4" r="A20">
        <v>470</v>
      </c>
      <c t="s" s="4" r="B20">
        <v>474</v>
      </c>
    </row>
    <row spans="1:3" r="21">
      <c t="s" s="4" r="A21">
        <v>475</v>
      </c>
      <c t="s" s="4" r="B21">
        <v>476</v>
      </c>
    </row>
    <row spans="1:3" r="22">
      <c t="s" s="4" r="A22">
        <v>477</v>
      </c>
    </row>
    <row spans="1:3" r="23">
      <c t="s" s="3" r="A23">
        <v>458</v>
      </c>
    </row>
    <row spans="1:3" r="24">
      <c t="s" s="4" r="A24">
        <v>478</v>
      </c>
      <c t="n" s="8" r="C24">
        <v>45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79</v>
      </c>
      <c t="s" s="2" r="B1">
        <v>331</v>
      </c>
      <c t="s" s="2" r="C1">
        <v>480</v>
      </c>
      <c t="s" s="2" r="D1">
        <v>331</v>
      </c>
      <c t="s" s="2" r="E1">
        <v>2</v>
      </c>
      <c t="s" s="2" r="F1">
        <v>30</v>
      </c>
      <c t="s" s="2" r="G1">
        <v>72</v>
      </c>
      <c t="s" s="2" r="H1">
        <v>378</v>
      </c>
    </row>
    <row spans="1:8" r="2">
      <c t="s" s="3" r="A2">
        <v>458</v>
      </c>
    </row>
    <row spans="1:8" r="3">
      <c t="s" s="4" r="A3">
        <v>481</v>
      </c>
      <c t="n" s="8" r="F3">
        <v>70000</v>
      </c>
    </row>
    <row spans="1:8" r="4">
      <c t="s" s="4" r="A4">
        <v>482</v>
      </c>
      <c t="n" s="8" r="E4">
        <v>0</v>
      </c>
      <c t="n" s="6" r="F4">
        <v>0</v>
      </c>
      <c t="n" s="8" r="G4">
        <v>892000</v>
      </c>
    </row>
    <row spans="1:8" r="5">
      <c t="s" s="4" r="A5">
        <v>185</v>
      </c>
      <c t="n" s="6" r="E5">
        <v>0</v>
      </c>
      <c t="n" s="6" r="F5">
        <v>6145000</v>
      </c>
      <c t="n" s="8" r="G5">
        <v>1500000</v>
      </c>
    </row>
    <row spans="1:8" r="6">
      <c t="s" s="4" r="A6">
        <v>483</v>
      </c>
      <c t="n" s="6" r="D6">
        <v>3323913</v>
      </c>
    </row>
    <row spans="1:8" r="7">
      <c t="s" s="4" r="A7">
        <v>484</v>
      </c>
      <c t="n" s="6" r="E7">
        <v>2700000</v>
      </c>
    </row>
    <row spans="1:8" r="8">
      <c t="s" s="4" r="A8">
        <v>87</v>
      </c>
      <c t="n" s="6" r="E8">
        <v>154000</v>
      </c>
    </row>
    <row spans="1:8" r="9">
      <c t="s" s="4" r="A9">
        <v>485</v>
      </c>
      <c t="n" s="6" r="E9">
        <v>293000</v>
      </c>
    </row>
    <row spans="1:8" r="10">
      <c t="s" s="4" r="A10">
        <v>477</v>
      </c>
    </row>
    <row spans="1:8" r="11">
      <c t="s" s="3" r="A11">
        <v>458</v>
      </c>
    </row>
    <row spans="1:8" r="12">
      <c t="s" s="4" r="A12">
        <v>486</v>
      </c>
      <c t="n" s="6" r="E12">
        <v>2300000</v>
      </c>
    </row>
    <row spans="1:8" r="13">
      <c t="s" s="4" r="A13">
        <v>487</v>
      </c>
    </row>
    <row spans="1:8" r="14">
      <c t="s" s="3" r="A14">
        <v>458</v>
      </c>
    </row>
    <row spans="1:8" r="15">
      <c t="s" s="4" r="A15">
        <v>185</v>
      </c>
      <c t="n" s="8" r="B15">
        <v>6150000</v>
      </c>
    </row>
    <row spans="1:8" r="16">
      <c t="s" s="4" r="A16">
        <v>483</v>
      </c>
      <c t="n" s="6" r="B16">
        <v>2671739</v>
      </c>
    </row>
    <row spans="1:8" r="17">
      <c t="s" s="4" r="A17">
        <v>488</v>
      </c>
    </row>
    <row spans="1:8" r="18">
      <c t="s" s="3" r="A18">
        <v>458</v>
      </c>
    </row>
    <row spans="1:8" r="19">
      <c t="s" s="4" r="A19">
        <v>488</v>
      </c>
      <c t="n" s="8" r="C19">
        <v>70000</v>
      </c>
      <c t="n" s="8" r="F19">
        <v>70000</v>
      </c>
    </row>
    <row spans="1:8" r="20">
      <c t="s" s="4" r="A20">
        <v>489</v>
      </c>
      <c t="s" s="4" r="C20">
        <v>463</v>
      </c>
    </row>
    <row spans="1:8" r="21">
      <c t="s" s="4" r="A21">
        <v>490</v>
      </c>
      <c t="n" s="6" r="E21">
        <v>13000</v>
      </c>
    </row>
    <row spans="1:8" r="22">
      <c t="s" s="4" r="A22">
        <v>491</v>
      </c>
      <c t="n" s="6" r="E22">
        <v>5000</v>
      </c>
    </row>
    <row spans="1:8" r="23">
      <c t="s" s="4" r="A23">
        <v>492</v>
      </c>
    </row>
    <row spans="1:8" r="24">
      <c t="s" s="3" r="A24">
        <v>458</v>
      </c>
    </row>
    <row spans="1:8" r="25">
      <c t="s" s="4" r="A25">
        <v>482</v>
      </c>
      <c t="n" s="8" r="E25">
        <v>62000</v>
      </c>
    </row>
    <row spans="1:8" r="26">
      <c t="s" s="4" r="A26">
        <v>493</v>
      </c>
    </row>
    <row spans="1:8" r="27">
      <c t="s" s="3" r="A27">
        <v>458</v>
      </c>
    </row>
    <row spans="1:8" r="28">
      <c t="s" s="4" r="A28">
        <v>494</v>
      </c>
      <c t="s" s="4" r="H28">
        <v>4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v>
      </c>
      <c t="s" s="2" r="B1">
        <v>1</v>
      </c>
    </row>
    <row spans="1:4" r="2">
      <c t="s" s="2" r="B2">
        <v>2</v>
      </c>
      <c t="s" s="2" r="C2">
        <v>30</v>
      </c>
      <c t="s" s="2" r="D2">
        <v>72</v>
      </c>
    </row>
    <row spans="1:4" r="3">
      <c t="s" s="3" r="A3">
        <v>108</v>
      </c>
    </row>
    <row spans="1:4" r="4">
      <c t="s" s="4" r="A4">
        <v>98</v>
      </c>
      <c t="n" s="8" r="B4">
        <v>8780</v>
      </c>
      <c t="n" s="8" r="C4">
        <v>-5845</v>
      </c>
      <c t="n" s="8" r="D4">
        <v>-2361</v>
      </c>
    </row>
    <row spans="1:4" r="5">
      <c t="s" s="3" r="A5">
        <v>109</v>
      </c>
    </row>
    <row spans="1:4" r="6">
      <c t="s" s="4" r="A6">
        <v>110</v>
      </c>
      <c t="n" s="6" r="B6">
        <v>-469</v>
      </c>
      <c t="n" s="6" r="C6">
        <v>7</v>
      </c>
      <c t="n" s="6" r="D6">
        <v>2</v>
      </c>
    </row>
    <row spans="1:4" r="7">
      <c t="s" s="4" r="A7">
        <v>111</v>
      </c>
      <c t="n" s="6" r="B7">
        <v>469</v>
      </c>
      <c t="n" s="6" r="C7">
        <v>0</v>
      </c>
      <c t="n" s="6" r="D7">
        <v>0</v>
      </c>
    </row>
    <row spans="1:4" r="8">
      <c t="s" s="4" r="A8">
        <v>112</v>
      </c>
      <c t="n" s="8" r="B8">
        <v>8780</v>
      </c>
      <c t="n" s="8" r="C8">
        <v>-5838</v>
      </c>
      <c t="n" s="8" r="D8">
        <v>-23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 customWidth="1" max="5" min="5" width="14"/>
  </cols>
  <sheetData>
    <row spans="1:5" r="1">
      <c t="s" s="1" r="A1">
        <v>496</v>
      </c>
      <c t="s" s="2" r="B1">
        <v>375</v>
      </c>
      <c t="s" s="2" r="C1">
        <v>1</v>
      </c>
    </row>
    <row spans="1:5" r="2">
      <c t="s" s="2" r="B2">
        <v>497</v>
      </c>
      <c t="s" s="2" r="C2">
        <v>2</v>
      </c>
      <c t="s" s="2" r="D2">
        <v>30</v>
      </c>
      <c t="s" s="2" r="E2">
        <v>72</v>
      </c>
    </row>
    <row spans="1:5" r="3">
      <c t="s" s="3" r="A3">
        <v>207</v>
      </c>
    </row>
    <row spans="1:5" r="4">
      <c t="s" s="4" r="A4">
        <v>498</v>
      </c>
      <c t="n" s="8" r="B4">
        <v>80</v>
      </c>
      <c t="n" s="8" r="C4">
        <v>0</v>
      </c>
      <c t="n" s="8" r="D4">
        <v>0</v>
      </c>
      <c t="n" s="8" r="E4">
        <v>8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99</v>
      </c>
      <c t="s" s="2" r="B1">
        <v>500</v>
      </c>
      <c t="s" s="2" r="C1">
        <v>501</v>
      </c>
      <c t="s" s="2" r="D1">
        <v>502</v>
      </c>
      <c t="s" s="2" r="E1">
        <v>2</v>
      </c>
      <c t="s" s="2" r="F1">
        <v>30</v>
      </c>
      <c t="s" s="2" r="G1">
        <v>72</v>
      </c>
    </row>
    <row spans="1:7" r="2">
      <c t="s" s="3" r="A2">
        <v>503</v>
      </c>
    </row>
    <row spans="1:7" r="3">
      <c t="s" s="4" r="A3">
        <v>81</v>
      </c>
      <c t="n" s="8" r="E3">
        <v>0</v>
      </c>
      <c t="n" s="8" r="F3">
        <v>0</v>
      </c>
      <c t="n" s="8" r="G3">
        <v>12</v>
      </c>
    </row>
    <row spans="1:7" r="4">
      <c t="s" s="4" r="A4">
        <v>504</v>
      </c>
      <c t="n" s="8" r="B4">
        <v>78</v>
      </c>
    </row>
    <row spans="1:7" r="5">
      <c t="s" s="4" r="A5">
        <v>505</v>
      </c>
      <c t="n" s="8" r="B5">
        <v>66</v>
      </c>
    </row>
    <row spans="1:7" r="6">
      <c t="s" s="4" r="A6">
        <v>506</v>
      </c>
      <c t="s" s="4" r="B6">
        <v>507</v>
      </c>
    </row>
    <row spans="1:7" r="7">
      <c t="s" s="4" r="A7">
        <v>508</v>
      </c>
    </row>
    <row spans="1:7" r="8">
      <c t="s" s="3" r="A8">
        <v>503</v>
      </c>
    </row>
    <row spans="1:7" r="9">
      <c t="s" s="4" r="A9">
        <v>509</v>
      </c>
      <c t="n" s="8" r="D9">
        <v>325</v>
      </c>
    </row>
    <row spans="1:7" r="10">
      <c t="s" s="4" r="A10">
        <v>510</v>
      </c>
    </row>
    <row spans="1:7" r="11">
      <c t="s" s="3" r="A11">
        <v>503</v>
      </c>
    </row>
    <row spans="1:7" r="12">
      <c t="s" s="4" r="A12">
        <v>511</v>
      </c>
      <c t="n" s="8" r="B12">
        <v>200</v>
      </c>
    </row>
    <row spans="1:7" r="13">
      <c t="s" s="4" r="A13">
        <v>506</v>
      </c>
      <c t="s" s="4" r="C13">
        <v>507</v>
      </c>
    </row>
    <row spans="1:7" r="14">
      <c t="s" s="4" r="A14">
        <v>512</v>
      </c>
    </row>
    <row spans="1:7" r="15">
      <c t="s" s="3" r="A15">
        <v>503</v>
      </c>
    </row>
    <row spans="1:7" r="16">
      <c t="s" s="4" r="A16">
        <v>513</v>
      </c>
      <c t="n" s="6" r="B16">
        <v>500</v>
      </c>
    </row>
    <row spans="1:7" r="17">
      <c t="s" s="4" r="A17">
        <v>514</v>
      </c>
    </row>
    <row spans="1:7" r="18">
      <c t="s" s="3" r="A18">
        <v>503</v>
      </c>
    </row>
    <row spans="1:7" r="19">
      <c t="s" s="4" r="A19">
        <v>513</v>
      </c>
      <c t="n" s="6" r="B19">
        <v>92</v>
      </c>
    </row>
    <row spans="1:7" r="20">
      <c t="s" s="4" r="A20">
        <v>515</v>
      </c>
    </row>
    <row spans="1:7" r="21">
      <c t="s" s="3" r="A21">
        <v>503</v>
      </c>
    </row>
    <row spans="1:7" r="22">
      <c t="s" s="4" r="A22">
        <v>81</v>
      </c>
      <c t="n" s="8" r="B22">
        <v>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6</v>
      </c>
      <c t="s" s="2" r="B1">
        <v>1</v>
      </c>
    </row>
    <row spans="1:4" r="2">
      <c t="s" s="2" r="B2">
        <v>2</v>
      </c>
      <c t="s" s="2" r="C2">
        <v>30</v>
      </c>
      <c t="s" s="2" r="D2">
        <v>72</v>
      </c>
    </row>
    <row spans="1:4" r="3">
      <c t="s" s="3" r="A3">
        <v>503</v>
      </c>
    </row>
    <row spans="1:4" r="4">
      <c t="s" s="4" r="A4">
        <v>81</v>
      </c>
      <c t="n" s="8" r="B4">
        <v>0</v>
      </c>
      <c t="n" s="8" r="C4">
        <v>0</v>
      </c>
      <c t="n" s="8" r="D4">
        <v>12</v>
      </c>
    </row>
    <row spans="1:4" r="5">
      <c t="s" s="4" r="A5">
        <v>86</v>
      </c>
      <c t="n" s="8" r="B5">
        <v>0</v>
      </c>
      <c t="n" s="8" r="C5">
        <v>0</v>
      </c>
      <c t="n" s="6" r="D5">
        <v>892</v>
      </c>
    </row>
    <row spans="1:4" r="6">
      <c t="s" s="4" r="A6">
        <v>517</v>
      </c>
    </row>
    <row spans="1:4" r="7">
      <c t="s" s="3" r="A7">
        <v>503</v>
      </c>
    </row>
    <row spans="1:4" r="8">
      <c t="s" s="4" r="A8">
        <v>81</v>
      </c>
      <c t="n" s="6" r="D8">
        <v>78</v>
      </c>
    </row>
    <row spans="1:4" r="9">
      <c t="s" s="4" r="A9">
        <v>518</v>
      </c>
    </row>
    <row spans="1:4" r="10">
      <c t="s" s="3" r="A10">
        <v>503</v>
      </c>
    </row>
    <row spans="1:4" r="11">
      <c t="s" s="4" r="A11">
        <v>81</v>
      </c>
      <c t="n" s="6" r="D11">
        <v>-66</v>
      </c>
    </row>
    <row spans="1:4" r="12">
      <c t="s" s="4" r="A12">
        <v>519</v>
      </c>
    </row>
    <row spans="1:4" r="13">
      <c t="s" s="3" r="A13">
        <v>503</v>
      </c>
    </row>
    <row spans="1:4" r="14">
      <c t="s" s="4" r="A14">
        <v>86</v>
      </c>
      <c t="n" s="6" r="D14">
        <v>500</v>
      </c>
    </row>
    <row spans="1:4" r="15">
      <c t="s" s="4" r="A15">
        <v>520</v>
      </c>
    </row>
    <row spans="1:4" r="16">
      <c t="s" s="3" r="A16">
        <v>503</v>
      </c>
    </row>
    <row spans="1:4" r="17">
      <c t="s" s="4" r="A17">
        <v>86</v>
      </c>
      <c t="n" s="6" r="D17">
        <v>592</v>
      </c>
    </row>
    <row spans="1:4" r="18">
      <c t="s" s="4" r="A18">
        <v>521</v>
      </c>
    </row>
    <row spans="1:4" r="19">
      <c t="s" s="3" r="A19">
        <v>503</v>
      </c>
    </row>
    <row spans="1:4" r="20">
      <c t="s" s="4" r="A20">
        <v>86</v>
      </c>
      <c t="n" s="8" r="D20">
        <v>-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22</v>
      </c>
      <c t="s" s="2" r="B1">
        <v>500</v>
      </c>
      <c t="s" s="2" r="C1">
        <v>376</v>
      </c>
      <c t="s" s="2" r="D1">
        <v>501</v>
      </c>
      <c t="s" s="2" r="E1">
        <v>4</v>
      </c>
      <c t="s" s="2" r="F1">
        <v>2</v>
      </c>
      <c t="s" s="2" r="G1">
        <v>30</v>
      </c>
      <c t="s" s="2" r="H1">
        <v>72</v>
      </c>
      <c t="s" s="2" r="I1">
        <v>502</v>
      </c>
    </row>
    <row spans="1:9" r="2">
      <c t="s" s="3" r="A2">
        <v>523</v>
      </c>
    </row>
    <row spans="1:9" r="3">
      <c t="s" s="4" r="A3">
        <v>524</v>
      </c>
      <c t="n" s="8" r="F3">
        <v>783</v>
      </c>
      <c t="n" s="8" r="G3">
        <v>341</v>
      </c>
      <c t="n" s="8" r="H3">
        <v>410</v>
      </c>
    </row>
    <row spans="1:9" r="4">
      <c t="s" s="4" r="A4">
        <v>506</v>
      </c>
      <c t="s" s="4" r="B4">
        <v>507</v>
      </c>
    </row>
    <row spans="1:9" r="5">
      <c t="s" s="4" r="A5">
        <v>81</v>
      </c>
      <c t="n" s="6" r="F5">
        <v>0</v>
      </c>
      <c t="n" s="8" r="G5">
        <v>0</v>
      </c>
      <c t="n" s="6" r="H5">
        <v>12</v>
      </c>
    </row>
    <row spans="1:9" r="6">
      <c t="s" s="4" r="A6">
        <v>505</v>
      </c>
      <c t="n" s="8" r="B6">
        <v>66</v>
      </c>
    </row>
    <row spans="1:9" r="7">
      <c t="s" s="4" r="A7">
        <v>525</v>
      </c>
      <c t="n" s="8" r="E7">
        <v>330</v>
      </c>
    </row>
    <row spans="1:9" r="8">
      <c t="s" s="4" r="A8">
        <v>526</v>
      </c>
      <c t="n" s="8" r="C8">
        <v>174</v>
      </c>
    </row>
    <row spans="1:9" r="9">
      <c t="s" s="4" r="A9">
        <v>527</v>
      </c>
    </row>
    <row spans="1:9" r="10">
      <c t="s" s="3" r="A10">
        <v>523</v>
      </c>
    </row>
    <row spans="1:9" r="11">
      <c t="s" s="4" r="A11">
        <v>526</v>
      </c>
      <c t="n" s="6" r="F11">
        <v>174</v>
      </c>
    </row>
    <row spans="1:9" r="12">
      <c t="s" s="4" r="A12">
        <v>528</v>
      </c>
      <c t="n" s="8" r="F12">
        <v>156</v>
      </c>
    </row>
    <row spans="1:9" r="13">
      <c t="s" s="4" r="A13">
        <v>510</v>
      </c>
    </row>
    <row spans="1:9" r="14">
      <c t="s" s="3" r="A14">
        <v>523</v>
      </c>
    </row>
    <row spans="1:9" r="15">
      <c t="s" s="4" r="A15">
        <v>506</v>
      </c>
      <c t="s" s="4" r="D15">
        <v>507</v>
      </c>
    </row>
    <row spans="1:9" r="16">
      <c t="s" s="4" r="A16">
        <v>529</v>
      </c>
      <c t="s" s="4" r="D16">
        <v>530</v>
      </c>
    </row>
    <row spans="1:9" r="17">
      <c t="s" s="4" r="A17">
        <v>531</v>
      </c>
      <c t="n" s="8" r="D17">
        <v>500</v>
      </c>
    </row>
    <row spans="1:9" r="18">
      <c t="s" s="4" r="A18">
        <v>532</v>
      </c>
      <c t="n" s="8" r="I18">
        <v>2</v>
      </c>
    </row>
    <row spans="1:9" r="19">
      <c t="s" s="4" r="A19">
        <v>533</v>
      </c>
      <c t="s" s="4" r="I19">
        <v>534</v>
      </c>
    </row>
    <row spans="1:9" r="20">
      <c t="s" s="4" r="A20">
        <v>535</v>
      </c>
      <c t="n" s="8" r="H20">
        <v>206</v>
      </c>
    </row>
    <row spans="1:9" r="21">
      <c t="s" s="4" r="A21">
        <v>512</v>
      </c>
    </row>
    <row spans="1:9" r="22">
      <c t="s" s="3" r="A22">
        <v>523</v>
      </c>
    </row>
    <row spans="1:9" r="23">
      <c t="s" s="4" r="A23">
        <v>513</v>
      </c>
      <c t="n" s="6" r="B23">
        <v>500</v>
      </c>
    </row>
    <row spans="1:9" r="24">
      <c t="s" s="4" r="A24">
        <v>514</v>
      </c>
    </row>
    <row spans="1:9" r="25">
      <c t="s" s="3" r="A25">
        <v>523</v>
      </c>
    </row>
    <row spans="1:9" r="26">
      <c t="s" s="4" r="A26">
        <v>513</v>
      </c>
      <c t="n" s="6" r="B26">
        <v>92</v>
      </c>
    </row>
    <row spans="1:9" r="27">
      <c t="s" s="4" r="A27">
        <v>536</v>
      </c>
    </row>
    <row spans="1:9" r="28">
      <c t="s" s="3" r="A28">
        <v>523</v>
      </c>
    </row>
    <row spans="1:9" r="29">
      <c t="s" s="4" r="A29">
        <v>531</v>
      </c>
      <c t="n" s="8" r="D29">
        <v>500</v>
      </c>
    </row>
    <row spans="1:9" r="30">
      <c t="s" s="4" r="A30">
        <v>81</v>
      </c>
      <c t="n" s="8" r="B30">
        <v>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37</v>
      </c>
      <c t="s" s="2" r="B1">
        <v>538</v>
      </c>
    </row>
    <row spans="1:2" r="2">
      <c t="s" s="3" r="A2">
        <v>213</v>
      </c>
    </row>
    <row spans="1:2" r="3">
      <c t="n" s="6" r="A3">
        <v>2016</v>
      </c>
      <c t="n" s="8" r="B3">
        <v>515</v>
      </c>
    </row>
    <row spans="1:2" r="4">
      <c t="n" s="6" r="A4">
        <v>2017</v>
      </c>
      <c t="n" s="6" r="B4">
        <v>291</v>
      </c>
    </row>
    <row spans="1:2" r="5">
      <c t="n" s="6" r="A5">
        <v>2018</v>
      </c>
      <c t="n" s="6" r="B5">
        <v>176</v>
      </c>
    </row>
    <row spans="1:2" r="6">
      <c t="n" s="6" r="A6">
        <v>2019</v>
      </c>
      <c t="n" s="6" r="B6">
        <v>131</v>
      </c>
    </row>
    <row spans="1:2" r="7">
      <c t="s" s="4" r="A7">
        <v>539</v>
      </c>
      <c t="n" s="6" r="B7">
        <v>0</v>
      </c>
    </row>
    <row spans="1:2" r="8">
      <c t="s" s="4" r="A8">
        <v>540</v>
      </c>
      <c t="n" s="8" r="B8">
        <v>11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Q64"/>
  <sheetViews>
    <sheetView workbookViewId="0">
      <selection activeCell="A1" sqref="A1"/>
    </sheetView>
  </sheetViews>
  <sheetFormatPr baseColWidth="10" defaultRowHeight="15"/>
  <cols>
    <col customWidth="1" max="1" min="1" width="79"/>
    <col customWidth="1" max="2" min="2" width="21"/>
    <col customWidth="1" max="3" min="3" width="30"/>
    <col customWidth="1" max="4" min="4" width="37"/>
    <col customWidth="1" max="5" min="5" width="20"/>
    <col customWidth="1" max="6" min="6" width="30"/>
    <col customWidth="1" max="7" min="7" width="20"/>
    <col customWidth="1" max="8" min="8" width="14"/>
    <col customWidth="1" max="9" min="9" width="20"/>
    <col customWidth="1" max="10" min="10" width="30"/>
    <col customWidth="1" max="11" min="11" width="31"/>
    <col customWidth="1" max="12" min="12" width="41"/>
    <col customWidth="1" max="13" min="13" width="37"/>
    <col customWidth="1" max="14" min="14" width="37"/>
    <col customWidth="1" max="15" min="15" width="20"/>
    <col customWidth="1" max="16" min="16" width="20"/>
    <col customWidth="1" max="17" min="17" width="20"/>
  </cols>
  <sheetData>
    <row spans="1:17" r="1">
      <c t="s" s="1" r="A1">
        <v>541</v>
      </c>
      <c t="s" s="2" r="B1">
        <v>542</v>
      </c>
      <c t="s" s="2" r="C1">
        <v>543</v>
      </c>
      <c t="s" s="2" r="D1">
        <v>544</v>
      </c>
      <c t="s" s="2" r="E1">
        <v>545</v>
      </c>
      <c t="s" s="2" r="F1">
        <v>546</v>
      </c>
      <c t="s" s="2" r="G1">
        <v>547</v>
      </c>
      <c t="s" s="2" r="H1">
        <v>378</v>
      </c>
      <c t="s" s="2" r="I1">
        <v>548</v>
      </c>
      <c t="s" s="2" r="J1">
        <v>549</v>
      </c>
      <c t="s" s="2" r="K1">
        <v>550</v>
      </c>
      <c t="s" s="2" r="L1">
        <v>551</v>
      </c>
      <c t="s" s="2" r="M1">
        <v>552</v>
      </c>
      <c t="s" s="2" r="N1">
        <v>553</v>
      </c>
      <c t="s" s="2" r="O1">
        <v>554</v>
      </c>
      <c t="s" s="2" r="P1">
        <v>555</v>
      </c>
      <c t="s" s="2" r="Q1">
        <v>556</v>
      </c>
    </row>
    <row spans="1:17" r="2">
      <c t="s" s="3" r="A2">
        <v>557</v>
      </c>
    </row>
    <row spans="1:17" r="3">
      <c t="s" s="4" r="A3">
        <v>68</v>
      </c>
      <c t="n" s="6" r="L3">
        <v>30000000</v>
      </c>
      <c t="n" s="6" r="M3">
        <v>15000000</v>
      </c>
      <c t="n" s="6" r="O3">
        <v>30000000</v>
      </c>
      <c t="n" s="6" r="P3">
        <v>15000000</v>
      </c>
    </row>
    <row spans="1:17" r="4">
      <c t="s" s="4" r="A4">
        <v>558</v>
      </c>
      <c t="n" s="6" r="C4">
        <v>1500000</v>
      </c>
      <c t="n" s="6" r="D4">
        <v>1175000</v>
      </c>
    </row>
    <row spans="1:17" r="5">
      <c t="s" s="4" r="A5">
        <v>559</v>
      </c>
      <c t="n" s="8" r="C5">
        <v>17</v>
      </c>
      <c t="n" s="10" r="D5">
        <v>4.5</v>
      </c>
      <c t="n" s="10" r="L5">
        <v>13.75</v>
      </c>
    </row>
    <row spans="1:17" r="6">
      <c t="s" s="4" r="A6">
        <v>560</v>
      </c>
      <c t="n" s="8" r="B6">
        <v>23600</v>
      </c>
      <c t="n" s="8" r="D6">
        <v>5150</v>
      </c>
      <c t="n" s="8" r="L6">
        <v>23574</v>
      </c>
      <c t="n" s="8" r="M6">
        <v>5952</v>
      </c>
      <c t="n" s="8" r="N6">
        <v>0</v>
      </c>
    </row>
    <row spans="1:17" r="7">
      <c t="s" s="4" r="A7">
        <v>561</v>
      </c>
      <c t="n" s="6" r="D7">
        <v>176250</v>
      </c>
    </row>
    <row spans="1:17" r="8">
      <c t="s" s="4" r="A8">
        <v>562</v>
      </c>
      <c t="n" s="6" r="D8">
        <v>47000</v>
      </c>
    </row>
    <row spans="1:17" r="9">
      <c t="s" s="4" r="A9">
        <v>563</v>
      </c>
      <c t="s" s="4" r="D9">
        <v>564</v>
      </c>
    </row>
    <row spans="1:17" r="10">
      <c t="s" s="4" r="A10">
        <v>565</v>
      </c>
      <c t="n" s="10" r="D10">
        <v>5.4</v>
      </c>
    </row>
    <row spans="1:17" r="11">
      <c t="s" s="4" r="A11">
        <v>566</v>
      </c>
      <c t="s" s="4" r="D11">
        <v>567</v>
      </c>
    </row>
    <row spans="1:17" r="12">
      <c t="s" s="4" r="A12">
        <v>568</v>
      </c>
      <c t="n" s="10" r="K12">
        <v>2.3</v>
      </c>
    </row>
    <row spans="1:17" r="13">
      <c t="s" s="4" r="A13">
        <v>483</v>
      </c>
      <c t="n" s="6" r="I13">
        <v>3323913</v>
      </c>
    </row>
    <row spans="1:17" r="14">
      <c t="s" s="4" r="A14">
        <v>569</v>
      </c>
      <c t="n" s="6" r="L14">
        <v>2</v>
      </c>
    </row>
    <row spans="1:17" r="15">
      <c t="s" s="4" r="A15">
        <v>570</v>
      </c>
      <c t="s" s="4" r="L15">
        <v>571</v>
      </c>
    </row>
    <row spans="1:17" r="16">
      <c t="s" s="4" r="A16">
        <v>572</v>
      </c>
      <c t="n" s="8" r="L16">
        <v>992</v>
      </c>
      <c t="n" s="8" r="M16">
        <v>387</v>
      </c>
    </row>
    <row spans="1:17" r="17">
      <c t="s" s="4" r="A17">
        <v>573</v>
      </c>
      <c t="s" s="4" r="L17">
        <v>574</v>
      </c>
      <c t="s" s="4" r="M17">
        <v>575</v>
      </c>
    </row>
    <row spans="1:17" r="18">
      <c t="s" s="4" r="A18">
        <v>576</v>
      </c>
      <c t="n" s="8" r="L18">
        <v>485</v>
      </c>
    </row>
    <row spans="1:17" r="19">
      <c t="s" s="4" r="A19">
        <v>577</v>
      </c>
      <c t="n" s="6" r="L19">
        <v>4200</v>
      </c>
    </row>
    <row spans="1:17" r="20">
      <c t="s" s="4" r="A20">
        <v>578</v>
      </c>
      <c t="n" s="8" r="L20">
        <v>2300</v>
      </c>
    </row>
    <row spans="1:17" r="21">
      <c t="s" s="4" r="A21">
        <v>579</v>
      </c>
    </row>
    <row spans="1:17" r="22">
      <c t="s" s="3" r="A22">
        <v>557</v>
      </c>
    </row>
    <row spans="1:17" r="23">
      <c t="s" s="4" r="A23">
        <v>580</v>
      </c>
      <c t="n" s="6" r="G23">
        <v>500000</v>
      </c>
      <c t="n" s="6" r="J23">
        <v>500000</v>
      </c>
    </row>
    <row spans="1:17" r="24">
      <c t="s" s="4" r="A24">
        <v>581</v>
      </c>
      <c t="n" s="6" r="L24">
        <v>465535</v>
      </c>
    </row>
    <row spans="1:17" r="25">
      <c t="s" s="4" r="A25">
        <v>582</v>
      </c>
      <c t="s" s="4" r="G25">
        <v>461</v>
      </c>
    </row>
    <row spans="1:17" r="26">
      <c t="s" s="4" r="A26">
        <v>583</v>
      </c>
      <c t="n" s="6" r="L26">
        <v>18119</v>
      </c>
      <c t="n" s="6" r="M26">
        <v>9932</v>
      </c>
      <c t="n" s="6" r="N26">
        <v>17655</v>
      </c>
    </row>
    <row spans="1:17" r="27">
      <c t="s" s="4" r="A27">
        <v>584</v>
      </c>
    </row>
    <row spans="1:17" r="28">
      <c t="s" s="3" r="A28">
        <v>557</v>
      </c>
    </row>
    <row spans="1:17" r="29">
      <c t="s" s="4" r="A29">
        <v>585</v>
      </c>
      <c t="n" s="6" r="F29">
        <v>7000</v>
      </c>
    </row>
    <row spans="1:17" r="30">
      <c t="s" s="4" r="A30">
        <v>586</v>
      </c>
      <c t="n" s="10" r="F30">
        <v>2.3</v>
      </c>
    </row>
    <row spans="1:17" r="31">
      <c t="s" s="4" r="A31">
        <v>587</v>
      </c>
      <c t="s" s="4" r="F31">
        <v>367</v>
      </c>
      <c t="s" s="4" r="K31">
        <v>588</v>
      </c>
    </row>
    <row spans="1:17" r="32">
      <c t="s" s="4" r="A32">
        <v>589</v>
      </c>
    </row>
    <row spans="1:17" r="33">
      <c t="s" s="3" r="A33">
        <v>557</v>
      </c>
    </row>
    <row spans="1:17" r="34">
      <c t="s" s="4" r="A34">
        <v>570</v>
      </c>
      <c t="s" s="4" r="H34">
        <v>367</v>
      </c>
    </row>
    <row spans="1:17" r="35">
      <c t="s" s="4" r="A35">
        <v>590</v>
      </c>
      <c t="n" s="6" r="J35">
        <v>5122</v>
      </c>
      <c t="n" s="6" r="L35">
        <v>0</v>
      </c>
      <c t="n" s="6" r="M35">
        <v>0</v>
      </c>
      <c t="n" s="6" r="N35">
        <v>0</v>
      </c>
    </row>
    <row spans="1:17" r="36">
      <c t="s" s="4" r="A36">
        <v>591</v>
      </c>
      <c t="n" s="6" r="L36">
        <v>0</v>
      </c>
      <c t="n" s="6" r="M36">
        <v>2439</v>
      </c>
      <c t="n" s="6" r="N36">
        <v>1463</v>
      </c>
    </row>
    <row spans="1:17" r="37">
      <c t="s" s="4" r="A37">
        <v>592</v>
      </c>
      <c t="n" s="6" r="E37">
        <v>1220</v>
      </c>
      <c t="n" s="6" r="M37">
        <v>35869</v>
      </c>
      <c t="n" s="6" r="N37">
        <v>5592</v>
      </c>
    </row>
    <row spans="1:17" r="38">
      <c t="s" s="4" r="A38">
        <v>593</v>
      </c>
      <c t="n" s="10" r="J38">
        <v>4.1</v>
      </c>
      <c t="n" s="8" r="M38">
        <v>0</v>
      </c>
      <c t="n" s="8" r="N38">
        <v>0</v>
      </c>
    </row>
    <row spans="1:17" r="39">
      <c t="s" s="4" r="A39">
        <v>594</v>
      </c>
    </row>
    <row spans="1:17" r="40">
      <c t="s" s="3" r="A40">
        <v>557</v>
      </c>
    </row>
    <row spans="1:17" r="41">
      <c t="s" s="4" r="A41">
        <v>587</v>
      </c>
      <c t="s" s="4" r="J41">
        <v>367</v>
      </c>
    </row>
    <row spans="1:17" r="42">
      <c t="s" s="4" r="A42">
        <v>595</v>
      </c>
    </row>
    <row spans="1:17" r="43">
      <c t="s" s="3" r="A43">
        <v>557</v>
      </c>
    </row>
    <row spans="1:17" r="44">
      <c t="s" s="4" r="A44">
        <v>570</v>
      </c>
      <c t="s" s="4" r="L44">
        <v>367</v>
      </c>
    </row>
    <row spans="1:17" r="45">
      <c t="s" s="4" r="A45">
        <v>596</v>
      </c>
    </row>
    <row spans="1:17" r="46">
      <c t="s" s="3" r="A46">
        <v>557</v>
      </c>
    </row>
    <row spans="1:17" r="47">
      <c t="s" s="4" r="A47">
        <v>570</v>
      </c>
      <c t="s" s="4" r="L47">
        <v>597</v>
      </c>
    </row>
    <row spans="1:17" r="48">
      <c t="s" s="4" r="A48">
        <v>598</v>
      </c>
    </row>
    <row spans="1:17" r="49">
      <c t="s" s="3" r="A49">
        <v>557</v>
      </c>
    </row>
    <row spans="1:17" r="50">
      <c t="s" s="4" r="A50">
        <v>580</v>
      </c>
      <c t="n" s="6" r="O50">
        <v>600000</v>
      </c>
      <c t="n" s="6" r="Q50">
        <v>600000</v>
      </c>
    </row>
    <row spans="1:17" r="51">
      <c t="s" s="4" r="A51">
        <v>581</v>
      </c>
      <c t="n" s="6" r="L51">
        <v>795169</v>
      </c>
    </row>
    <row spans="1:17" r="52">
      <c t="s" s="4" r="A52">
        <v>587</v>
      </c>
      <c t="s" s="4" r="L52">
        <v>571</v>
      </c>
    </row>
    <row spans="1:17" r="53">
      <c t="s" s="4" r="A53">
        <v>599</v>
      </c>
    </row>
    <row spans="1:17" r="54">
      <c t="s" s="3" r="A54">
        <v>557</v>
      </c>
    </row>
    <row spans="1:17" r="55">
      <c t="s" s="4" r="A55">
        <v>570</v>
      </c>
      <c t="s" s="4" r="L55">
        <v>437</v>
      </c>
    </row>
    <row spans="1:17" r="56">
      <c t="s" s="4" r="A56">
        <v>600</v>
      </c>
    </row>
    <row spans="1:17" r="57">
      <c t="s" s="3" r="A57">
        <v>557</v>
      </c>
    </row>
    <row spans="1:17" r="58">
      <c t="s" s="4" r="A58">
        <v>570</v>
      </c>
      <c t="s" s="4" r="L58">
        <v>597</v>
      </c>
    </row>
    <row spans="1:17" r="59">
      <c t="s" s="4" r="A59">
        <v>601</v>
      </c>
    </row>
    <row spans="1:17" r="60">
      <c t="s" s="3" r="A60">
        <v>557</v>
      </c>
    </row>
    <row spans="1:17" r="61">
      <c t="s" s="4" r="A61">
        <v>602</v>
      </c>
      <c t="n" s="8" r="K61">
        <v>7600</v>
      </c>
    </row>
    <row spans="1:17" r="62">
      <c t="s" s="4" r="A62">
        <v>603</v>
      </c>
    </row>
    <row spans="1:17" r="63">
      <c t="s" s="3" r="A63">
        <v>557</v>
      </c>
    </row>
    <row spans="1:17" r="64">
      <c t="s" s="4" r="A64">
        <v>558</v>
      </c>
      <c t="n" s="6" r="C64">
        <v>1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30"/>
    <col customWidth="1" max="3" min="3" width="30"/>
    <col customWidth="1" max="4" min="4" width="30"/>
  </cols>
  <sheetData>
    <row spans="1:4" r="1">
      <c t="s" s="1" r="A1">
        <v>604</v>
      </c>
      <c t="s" s="2" r="B1">
        <v>1</v>
      </c>
    </row>
    <row spans="1:4" r="2">
      <c t="s" s="2" r="B2">
        <v>605</v>
      </c>
      <c t="s" s="2" r="C2">
        <v>606</v>
      </c>
      <c t="s" s="2" r="D2">
        <v>607</v>
      </c>
    </row>
    <row spans="1:4" r="3">
      <c t="s" s="3" r="A3">
        <v>608</v>
      </c>
    </row>
    <row spans="1:4" r="4">
      <c t="s" s="4" r="A4">
        <v>609</v>
      </c>
      <c t="n" s="6" r="B4">
        <v>969549</v>
      </c>
      <c t="n" s="6" r="C4">
        <v>1107549</v>
      </c>
      <c t="n" s="6" r="D4">
        <v>1305638</v>
      </c>
    </row>
    <row spans="1:4" r="5">
      <c t="s" s="4" r="A5">
        <v>610</v>
      </c>
      <c t="n" s="6" r="C5">
        <v>147000</v>
      </c>
      <c t="n" s="6" r="D5">
        <v>2549</v>
      </c>
    </row>
    <row spans="1:4" r="6">
      <c t="s" s="4" r="A6">
        <v>611</v>
      </c>
      <c t="n" s="6" r="B6">
        <v>-205000</v>
      </c>
      <c t="n" s="6" r="C6">
        <v>-285000</v>
      </c>
      <c t="n" s="6" r="D6">
        <v>-200638</v>
      </c>
    </row>
    <row spans="1:4" r="7">
      <c t="s" s="4" r="A7">
        <v>612</v>
      </c>
      <c t="n" s="6" r="B7">
        <v>-638189</v>
      </c>
    </row>
    <row spans="1:4" r="8">
      <c t="s" s="4" r="A8">
        <v>613</v>
      </c>
      <c t="n" s="6" r="B8">
        <v>-112110</v>
      </c>
    </row>
    <row spans="1:4" r="9">
      <c t="s" s="4" r="A9">
        <v>614</v>
      </c>
      <c t="n" s="6" r="B9">
        <v>14250</v>
      </c>
      <c t="n" s="6" r="C9">
        <v>969549</v>
      </c>
      <c t="n" s="6" r="D9">
        <v>1107549</v>
      </c>
    </row>
    <row spans="1:4" r="10">
      <c t="s" s="3" r="A10">
        <v>615</v>
      </c>
    </row>
    <row spans="1:4" r="11">
      <c t="s" s="4" r="A11">
        <v>616</v>
      </c>
      <c t="n" s="11" r="B11">
        <v>4.61</v>
      </c>
      <c t="n" s="11" r="C11">
        <v>4.41</v>
      </c>
      <c t="n" s="11" r="D11">
        <v>7.6</v>
      </c>
    </row>
    <row spans="1:4" r="12">
      <c t="s" s="4" r="A12">
        <v>617</v>
      </c>
      <c t="n" s="11" r="C12">
        <v>4.65</v>
      </c>
      <c t="n" s="11" r="D12">
        <v>3.49</v>
      </c>
    </row>
    <row spans="1:4" r="13">
      <c t="s" s="4" r="A13">
        <v>618</v>
      </c>
      <c t="n" s="11" r="B13">
        <v>4.2</v>
      </c>
      <c t="n" s="11" r="C13">
        <v>3.87</v>
      </c>
      <c t="n" s="11" r="D13">
        <v>19.7</v>
      </c>
    </row>
    <row spans="1:4" r="14">
      <c t="s" s="4" r="A14">
        <v>619</v>
      </c>
      <c t="n" s="11" r="B14">
        <v>4.58</v>
      </c>
    </row>
    <row spans="1:4" r="15">
      <c t="s" s="4" r="A15">
        <v>620</v>
      </c>
      <c t="n" s="11" r="B15">
        <v>5.54</v>
      </c>
    </row>
    <row spans="1:4" r="16">
      <c t="s" s="4" r="A16">
        <v>621</v>
      </c>
      <c t="n" s="11" r="B16">
        <v>4.3</v>
      </c>
      <c t="n" s="11" r="C16">
        <v>4.61</v>
      </c>
      <c t="n" s="11" r="D16">
        <v>4.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2</v>
      </c>
      <c t="s" s="2" r="B1">
        <v>1</v>
      </c>
    </row>
    <row spans="1:3" r="2">
      <c t="s" s="2" r="B2">
        <v>2</v>
      </c>
      <c t="s" s="2" r="C2">
        <v>623</v>
      </c>
    </row>
    <row spans="1:3" r="3">
      <c t="s" s="3" r="A3">
        <v>624</v>
      </c>
    </row>
    <row spans="1:3" r="4">
      <c t="s" s="4" r="A4">
        <v>625</v>
      </c>
      <c t="n" s="10" r="C4">
        <v>5.4</v>
      </c>
    </row>
    <row spans="1:3" r="5">
      <c t="s" s="4" r="A5">
        <v>626</v>
      </c>
    </row>
    <row spans="1:3" r="6">
      <c t="s" s="3" r="A6">
        <v>624</v>
      </c>
    </row>
    <row spans="1:3" r="7">
      <c t="s" s="4" r="A7">
        <v>625</v>
      </c>
      <c t="n" s="10" r="B7">
        <v>4.3</v>
      </c>
    </row>
    <row spans="1:3" r="8">
      <c t="s" s="4" r="A8">
        <v>627</v>
      </c>
      <c t="n" s="6" r="B8">
        <v>14250</v>
      </c>
    </row>
    <row spans="1:3" r="9">
      <c t="s" s="4" r="A9">
        <v>628</v>
      </c>
      <c t="s" s="4" r="B9">
        <v>629</v>
      </c>
    </row>
    <row spans="1:3" r="10">
      <c t="s" s="4" r="A10">
        <v>630</v>
      </c>
      <c t="n" s="6" r="B10">
        <v>0</v>
      </c>
    </row>
    <row spans="1:3" r="11">
      <c t="s" s="4" r="A11">
        <v>631</v>
      </c>
      <c t="n" s="8" r="B11">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2</v>
      </c>
      <c t="s" s="2" r="B1">
        <v>1</v>
      </c>
    </row>
    <row spans="1:4" r="2">
      <c t="s" s="2" r="B2">
        <v>2</v>
      </c>
      <c t="s" s="2" r="C2">
        <v>30</v>
      </c>
      <c t="s" s="2" r="D2">
        <v>72</v>
      </c>
    </row>
    <row spans="1:4" r="3">
      <c t="s" s="3" r="A3">
        <v>633</v>
      </c>
    </row>
    <row spans="1:4" r="4">
      <c t="s" s="4" r="A4">
        <v>634</v>
      </c>
      <c t="n" s="8" r="B4">
        <v>813</v>
      </c>
      <c t="n" s="8" r="C4">
        <v>532</v>
      </c>
      <c t="n" s="8" r="D4">
        <v>201</v>
      </c>
    </row>
    <row spans="1:4" r="5">
      <c t="s" s="4" r="A5">
        <v>75</v>
      </c>
    </row>
    <row spans="1:4" r="6">
      <c t="s" s="3" r="A6">
        <v>633</v>
      </c>
    </row>
    <row spans="1:4" r="7">
      <c t="s" s="4" r="A7">
        <v>634</v>
      </c>
      <c t="n" s="6" r="B7">
        <v>38</v>
      </c>
      <c t="n" s="6" r="C7">
        <v>14</v>
      </c>
      <c t="n" s="6" r="D7">
        <v>5</v>
      </c>
    </row>
    <row spans="1:4" r="8">
      <c t="s" s="4" r="A8">
        <v>78</v>
      </c>
    </row>
    <row spans="1:4" r="9">
      <c t="s" s="3" r="A9">
        <v>633</v>
      </c>
    </row>
    <row spans="1:4" r="10">
      <c t="s" s="4" r="A10">
        <v>634</v>
      </c>
      <c t="n" s="6" r="B10">
        <v>37</v>
      </c>
      <c t="n" s="6" r="C10">
        <v>8</v>
      </c>
      <c t="n" s="6" r="D10">
        <v>28</v>
      </c>
    </row>
    <row spans="1:4" r="11">
      <c t="s" s="4" r="A11">
        <v>79</v>
      </c>
    </row>
    <row spans="1:4" r="12">
      <c t="s" s="3" r="A12">
        <v>633</v>
      </c>
    </row>
    <row spans="1:4" r="13">
      <c t="s" s="4" r="A13">
        <v>634</v>
      </c>
      <c t="n" s="8" r="B13">
        <v>738</v>
      </c>
      <c t="n" s="8" r="C13">
        <v>510</v>
      </c>
      <c t="n" s="8" r="D13">
        <v>1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25"/>
    <col customWidth="1" max="3" min="3" width="17"/>
    <col customWidth="1" max="4" min="4" width="14"/>
  </cols>
  <sheetData>
    <row spans="1:4" r="1">
      <c t="s" s="1" r="A1">
        <v>635</v>
      </c>
      <c t="s" s="2" r="B1">
        <v>1</v>
      </c>
    </row>
    <row spans="1:4" r="2">
      <c t="s" s="2" r="B2">
        <v>2</v>
      </c>
      <c t="s" s="2" r="C2">
        <v>30</v>
      </c>
      <c t="s" s="2" r="D2">
        <v>72</v>
      </c>
    </row>
    <row spans="1:4" r="3">
      <c t="s" s="3" r="A3">
        <v>216</v>
      </c>
    </row>
    <row spans="1:4" r="4">
      <c t="s" s="4" r="A4">
        <v>636</v>
      </c>
      <c t="n" s="10" r="B4">
        <v>5.33</v>
      </c>
      <c t="n" s="10" r="C4">
        <v>3.62</v>
      </c>
      <c t="n" s="10" r="D4">
        <v>2.15</v>
      </c>
    </row>
    <row spans="1:4" r="5">
      <c t="s" s="4" r="A5">
        <v>637</v>
      </c>
      <c t="n" s="10" r="B5">
        <v>7.23</v>
      </c>
      <c t="n" s="10" r="C5">
        <v>4.69</v>
      </c>
      <c t="n" s="10" r="D5">
        <v>2.99</v>
      </c>
    </row>
    <row spans="1:4" r="6">
      <c t="s" s="4" r="A6">
        <v>638</v>
      </c>
      <c t="s" s="4" r="B6">
        <v>639</v>
      </c>
      <c t="s" s="4" r="C6">
        <v>640</v>
      </c>
      <c t="s" s="4" r="D6">
        <v>641</v>
      </c>
    </row>
    <row spans="1:4" r="7">
      <c t="s" s="4" r="A7">
        <v>642</v>
      </c>
      <c t="s" s="4" r="B7">
        <v>643</v>
      </c>
      <c t="s" s="4" r="C7">
        <v>644</v>
      </c>
      <c t="s" s="4" r="D7">
        <v>645</v>
      </c>
    </row>
    <row spans="1:4" r="8">
      <c t="s" s="4" r="A8">
        <v>646</v>
      </c>
      <c t="s" s="4" r="B8">
        <v>647</v>
      </c>
      <c t="s" s="4" r="C8">
        <v>648</v>
      </c>
      <c t="s" s="4" r="D8">
        <v>649</v>
      </c>
    </row>
    <row spans="1:4" r="9">
      <c t="s" s="4" r="A9">
        <v>650</v>
      </c>
      <c t="s" s="4" r="B9">
        <v>651</v>
      </c>
      <c t="s" s="4" r="C9">
        <v>651</v>
      </c>
      <c t="s" s="4" r="D9">
        <v>6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39"/>
    <col customWidth="1" max="6" min="6" width="20"/>
  </cols>
  <sheetData>
    <row spans="1:6" r="1">
      <c t="s" s="1" r="A1">
        <v>113</v>
      </c>
      <c t="s" s="2" r="B1">
        <v>114</v>
      </c>
      <c t="s" s="2" r="C1">
        <v>115</v>
      </c>
      <c t="s" s="2" r="D1">
        <v>116</v>
      </c>
      <c t="s" s="2" r="E1">
        <v>117</v>
      </c>
      <c t="s" s="2" r="F1">
        <v>118</v>
      </c>
    </row>
    <row spans="1:6" r="2">
      <c t="s" s="4" r="A2">
        <v>119</v>
      </c>
      <c t="n" s="8" r="B2">
        <v>825</v>
      </c>
      <c t="n" s="8" r="C2">
        <v>0</v>
      </c>
      <c t="n" s="8" r="D2">
        <v>80989</v>
      </c>
      <c t="n" s="8" r="E2">
        <v>460</v>
      </c>
      <c t="n" s="8" r="F2">
        <v>-80624</v>
      </c>
    </row>
    <row spans="1:6" r="3">
      <c t="s" s="4" r="A3">
        <v>120</v>
      </c>
      <c t="n" s="6" r="C3">
        <v>4470</v>
      </c>
    </row>
    <row spans="1:6" r="4">
      <c t="s" s="3" r="A4">
        <v>121</v>
      </c>
    </row>
    <row spans="1:6" r="5">
      <c t="s" s="4" r="A5">
        <v>122</v>
      </c>
      <c t="n" s="6" r="B5">
        <v>2</v>
      </c>
      <c t="n" s="6" r="D5">
        <v>2</v>
      </c>
    </row>
    <row spans="1:6" r="6">
      <c t="s" s="4" r="A6">
        <v>123</v>
      </c>
      <c t="n" s="6" r="B6">
        <v>45</v>
      </c>
      <c t="n" s="6" r="D6">
        <v>45</v>
      </c>
    </row>
    <row spans="1:6" r="7">
      <c t="s" s="4" r="A7">
        <v>124</v>
      </c>
      <c t="n" s="6" r="C7">
        <v>20</v>
      </c>
    </row>
    <row spans="1:6" r="8">
      <c t="s" s="4" r="A8">
        <v>125</v>
      </c>
      <c t="n" s="6" r="B8">
        <v>2697</v>
      </c>
      <c t="n" s="6" r="D8">
        <v>2697</v>
      </c>
    </row>
    <row spans="1:6" r="9">
      <c t="s" s="4" r="A9">
        <v>126</v>
      </c>
      <c t="n" s="6" r="B9">
        <v>1501</v>
      </c>
      <c t="n" s="8" r="C9">
        <v>1</v>
      </c>
      <c t="n" s="6" r="D9">
        <v>1500</v>
      </c>
    </row>
    <row spans="1:6" r="10">
      <c t="s" s="4" r="A10">
        <v>127</v>
      </c>
      <c t="n" s="6" r="C10">
        <v>652</v>
      </c>
    </row>
    <row spans="1:6" r="11">
      <c t="s" s="4" r="A11">
        <v>128</v>
      </c>
      <c t="n" s="6" r="B11">
        <v>201</v>
      </c>
      <c t="n" s="6" r="D11">
        <v>201</v>
      </c>
    </row>
    <row spans="1:6" r="12">
      <c t="s" s="4" r="A12">
        <v>129</v>
      </c>
      <c t="n" s="6" r="B12">
        <v>12</v>
      </c>
      <c t="n" s="6" r="D12">
        <v>12</v>
      </c>
    </row>
    <row spans="1:6" r="13">
      <c t="s" s="4" r="A13">
        <v>130</v>
      </c>
      <c t="n" s="6" r="B13">
        <v>2</v>
      </c>
      <c t="n" s="6" r="E13">
        <v>2</v>
      </c>
    </row>
    <row spans="1:6" r="14">
      <c t="s" s="4" r="A14">
        <v>98</v>
      </c>
      <c t="n" s="6" r="B14">
        <v>-2361</v>
      </c>
      <c t="n" s="6" r="F14">
        <v>-2361</v>
      </c>
    </row>
    <row spans="1:6" r="15">
      <c t="s" s="4" r="A15">
        <v>131</v>
      </c>
      <c t="n" s="6" r="B15">
        <v>2924</v>
      </c>
      <c t="n" s="8" r="C15">
        <v>1</v>
      </c>
      <c t="n" s="6" r="D15">
        <v>85446</v>
      </c>
      <c t="n" s="6" r="E15">
        <v>462</v>
      </c>
      <c t="n" s="6" r="F15">
        <v>-82985</v>
      </c>
    </row>
    <row spans="1:6" r="16">
      <c t="s" s="4" r="A16">
        <v>132</v>
      </c>
      <c t="n" s="6" r="C16">
        <v>5142</v>
      </c>
    </row>
    <row spans="1:6" r="17">
      <c t="s" s="3" r="A17">
        <v>121</v>
      </c>
    </row>
    <row spans="1:6" r="18">
      <c t="s" s="4" r="A18">
        <v>122</v>
      </c>
      <c t="n" s="6" r="B18">
        <v>5090</v>
      </c>
      <c t="n" s="6" r="D18">
        <v>5090</v>
      </c>
    </row>
    <row spans="1:6" r="19">
      <c t="s" s="4" r="A19">
        <v>133</v>
      </c>
      <c t="n" s="6" r="C19">
        <v>1343</v>
      </c>
    </row>
    <row spans="1:6" r="20">
      <c t="s" s="4" r="A20">
        <v>123</v>
      </c>
      <c t="n" s="6" r="B20">
        <v>58</v>
      </c>
      <c t="n" s="6" r="D20">
        <v>58</v>
      </c>
    </row>
    <row spans="1:6" r="21">
      <c t="s" s="4" r="A21">
        <v>124</v>
      </c>
      <c t="n" s="6" r="C21">
        <v>18</v>
      </c>
    </row>
    <row spans="1:6" r="22">
      <c t="s" s="4" r="A22">
        <v>126</v>
      </c>
      <c t="n" s="6" r="B22">
        <v>6145</v>
      </c>
      <c t="n" s="6" r="D22">
        <v>6145</v>
      </c>
    </row>
    <row spans="1:6" r="23">
      <c t="s" s="4" r="A23">
        <v>127</v>
      </c>
      <c t="n" s="6" r="C23">
        <v>2672</v>
      </c>
    </row>
    <row spans="1:6" r="24">
      <c t="s" s="4" r="A24">
        <v>128</v>
      </c>
      <c t="n" s="6" r="B24">
        <v>532</v>
      </c>
      <c t="n" s="6" r="D24">
        <v>532</v>
      </c>
    </row>
    <row spans="1:6" r="25">
      <c t="s" s="4" r="A25">
        <v>134</v>
      </c>
      <c t="n" s="6" r="B25">
        <v>862</v>
      </c>
      <c t="n" s="6" r="D25">
        <v>862</v>
      </c>
    </row>
    <row spans="1:6" r="26">
      <c t="s" s="4" r="A26">
        <v>135</v>
      </c>
      <c t="n" s="6" r="C26">
        <v>249</v>
      </c>
    </row>
    <row spans="1:6" r="27">
      <c t="s" s="4" r="A27">
        <v>130</v>
      </c>
      <c t="n" s="6" r="B27">
        <v>7</v>
      </c>
      <c t="n" s="6" r="E27">
        <v>7</v>
      </c>
    </row>
    <row spans="1:6" r="28">
      <c t="s" s="4" r="A28">
        <v>98</v>
      </c>
      <c t="n" s="6" r="B28">
        <v>-5845</v>
      </c>
      <c t="n" s="6" r="F28">
        <v>-5845</v>
      </c>
    </row>
    <row spans="1:6" r="29">
      <c t="s" s="4" r="A29">
        <v>136</v>
      </c>
      <c t="n" s="6" r="B29">
        <v>9773</v>
      </c>
      <c t="n" s="8" r="C29">
        <v>1</v>
      </c>
      <c t="n" s="6" r="D29">
        <v>98133</v>
      </c>
      <c t="n" s="6" r="E29">
        <v>469</v>
      </c>
      <c t="n" s="6" r="F29">
        <v>-88830</v>
      </c>
    </row>
    <row spans="1:6" r="30">
      <c t="s" s="4" r="A30">
        <v>137</v>
      </c>
      <c t="n" s="6" r="C30">
        <v>9424</v>
      </c>
    </row>
    <row spans="1:6" r="31">
      <c t="s" s="3" r="A31">
        <v>121</v>
      </c>
    </row>
    <row spans="1:6" r="32">
      <c t="s" s="4" r="A32">
        <v>122</v>
      </c>
      <c t="n" s="6" r="B32">
        <v>23574</v>
      </c>
      <c t="n" s="6" r="D32">
        <v>23574</v>
      </c>
    </row>
    <row spans="1:6" r="33">
      <c t="s" s="4" r="A33">
        <v>133</v>
      </c>
      <c t="n" s="6" r="C33">
        <v>1500</v>
      </c>
    </row>
    <row spans="1:6" r="34">
      <c t="s" s="4" r="A34">
        <v>123</v>
      </c>
      <c t="n" s="6" r="B34">
        <v>346</v>
      </c>
      <c t="n" s="6" r="D34">
        <v>346</v>
      </c>
    </row>
    <row spans="1:6" r="35">
      <c t="s" s="4" r="A35">
        <v>124</v>
      </c>
      <c t="n" s="6" r="C35">
        <v>77</v>
      </c>
    </row>
    <row spans="1:6" r="36">
      <c t="s" s="4" r="A36">
        <v>128</v>
      </c>
      <c t="n" s="6" r="B36">
        <v>813</v>
      </c>
      <c t="n" s="6" r="D36">
        <v>813</v>
      </c>
    </row>
    <row spans="1:6" r="37">
      <c t="s" s="4" r="A37">
        <v>138</v>
      </c>
      <c t="n" s="6" r="C37">
        <v>10</v>
      </c>
    </row>
    <row spans="1:6" r="38">
      <c t="s" s="4" r="A38">
        <v>134</v>
      </c>
      <c t="n" s="6" r="B38">
        <v>2503</v>
      </c>
      <c t="n" s="6" r="D38">
        <v>2503</v>
      </c>
    </row>
    <row spans="1:6" r="39">
      <c t="s" s="4" r="A39">
        <v>135</v>
      </c>
      <c t="n" s="6" r="C39">
        <v>638</v>
      </c>
    </row>
    <row spans="1:6" r="40">
      <c t="s" s="4" r="A40">
        <v>130</v>
      </c>
      <c t="n" s="6" r="B40">
        <v>-469</v>
      </c>
      <c t="n" s="6" r="E40">
        <v>-469</v>
      </c>
    </row>
    <row spans="1:6" r="41">
      <c t="s" s="4" r="A41">
        <v>98</v>
      </c>
      <c t="n" s="6" r="B41">
        <v>8780</v>
      </c>
      <c t="n" s="6" r="F41">
        <v>8780</v>
      </c>
    </row>
    <row spans="1:6" r="42">
      <c t="s" s="4" r="A42">
        <v>139</v>
      </c>
      <c t="n" s="8" r="B42">
        <v>45320</v>
      </c>
      <c t="n" s="8" r="C42">
        <v>1</v>
      </c>
      <c t="n" s="8" r="D42">
        <v>125369</v>
      </c>
      <c t="n" s="8" r="E42">
        <v>0</v>
      </c>
      <c t="n" s="8" r="F42">
        <v>-80050</v>
      </c>
    </row>
    <row spans="1:6" r="43">
      <c t="s" s="4" r="A43">
        <v>140</v>
      </c>
      <c t="n" s="6" r="C43">
        <v>116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52</v>
      </c>
      <c t="s" s="2" r="B1">
        <v>1</v>
      </c>
    </row>
    <row spans="1:4" r="2">
      <c t="s" s="2" r="B2">
        <v>2</v>
      </c>
      <c t="s" s="2" r="C2">
        <v>30</v>
      </c>
      <c t="s" s="2" r="D2">
        <v>72</v>
      </c>
    </row>
    <row spans="1:4" r="3">
      <c t="s" s="3" r="A3">
        <v>653</v>
      </c>
    </row>
    <row spans="1:4" r="4">
      <c t="s" s="4" r="A4">
        <v>654</v>
      </c>
      <c t="n" s="6" r="B4">
        <v>459271</v>
      </c>
      <c t="n" s="6" r="C4">
        <v>286188</v>
      </c>
      <c t="n" s="6" r="D4">
        <v>218458</v>
      </c>
    </row>
    <row spans="1:4" r="5">
      <c t="s" s="4" r="A5">
        <v>655</v>
      </c>
      <c t="n" s="6" r="B5">
        <v>340500</v>
      </c>
      <c t="n" s="6" r="C5">
        <v>326250</v>
      </c>
      <c t="n" s="6" r="D5">
        <v>207950</v>
      </c>
    </row>
    <row spans="1:4" r="6">
      <c t="s" s="4" r="A6">
        <v>656</v>
      </c>
      <c t="n" s="6" r="B6">
        <v>-147152</v>
      </c>
      <c t="n" s="6" r="C6">
        <v>-145873</v>
      </c>
      <c t="n" s="6" r="D6">
        <v>-138220</v>
      </c>
    </row>
    <row spans="1:4" r="7">
      <c t="s" s="4" r="A7">
        <v>657</v>
      </c>
      <c t="n" s="6" r="B7">
        <v>-50412</v>
      </c>
      <c t="n" s="6" r="C7">
        <v>-7294</v>
      </c>
      <c t="n" s="6" r="D7">
        <v>-2000</v>
      </c>
    </row>
    <row spans="1:4" r="8">
      <c t="s" s="4" r="A8">
        <v>658</v>
      </c>
      <c t="n" s="6" r="B8">
        <v>602207</v>
      </c>
      <c t="n" s="6" r="C8">
        <v>459271</v>
      </c>
      <c t="n" s="6" r="D8">
        <v>286188</v>
      </c>
    </row>
    <row spans="1:4" r="9">
      <c t="s" s="4" r="A9">
        <v>659</v>
      </c>
      <c t="n" s="6" r="B9">
        <v>565137</v>
      </c>
    </row>
    <row spans="1:4" r="10">
      <c t="s" s="4" r="A10">
        <v>660</v>
      </c>
      <c t="n" s="6" r="B10">
        <v>304610</v>
      </c>
    </row>
    <row spans="1:4" r="11">
      <c t="s" s="3" r="A11">
        <v>661</v>
      </c>
    </row>
    <row spans="1:4" r="12">
      <c t="s" s="4" r="A12">
        <v>662</v>
      </c>
      <c t="n" s="10" r="B12">
        <v>8.949999999999999</v>
      </c>
      <c t="n" s="10" r="C12">
        <v>15.3</v>
      </c>
      <c t="n" s="8" r="D12">
        <v>22</v>
      </c>
    </row>
    <row spans="1:4" r="13">
      <c t="s" s="4" r="A13">
        <v>663</v>
      </c>
      <c t="n" s="11" r="B13">
        <v>8.65</v>
      </c>
      <c t="n" s="11" r="C13">
        <v>4.76</v>
      </c>
      <c t="n" s="11" r="D13">
        <v>3.15</v>
      </c>
    </row>
    <row spans="1:4" r="14">
      <c t="s" s="4" r="A14">
        <v>664</v>
      </c>
      <c t="n" s="11" r="B14">
        <v>10.1</v>
      </c>
      <c t="n" s="11" r="C14">
        <v>12.38</v>
      </c>
      <c t="n" s="11" r="D14">
        <v>7.74</v>
      </c>
    </row>
    <row spans="1:4" r="15">
      <c t="s" s="4" r="A15">
        <v>665</v>
      </c>
      <c t="n" s="11" r="B15">
        <v>4.69</v>
      </c>
      <c t="n" s="11" r="C15">
        <v>2.3</v>
      </c>
      <c t="n" s="11" r="D15">
        <v>5.15</v>
      </c>
    </row>
    <row spans="1:4" r="16">
      <c t="s" s="4" r="A16">
        <v>666</v>
      </c>
      <c t="n" s="11" r="B16">
        <v>8.58</v>
      </c>
      <c t="n" s="10" r="C16">
        <v>8.949999999999999</v>
      </c>
      <c t="n" s="10" r="D16">
        <v>15.3</v>
      </c>
    </row>
    <row spans="1:4" r="17">
      <c t="s" s="4" r="A17">
        <v>667</v>
      </c>
      <c t="n" s="11" r="B17">
        <v>8.710000000000001</v>
      </c>
    </row>
    <row spans="1:4" r="18">
      <c t="s" s="4" r="A18">
        <v>668</v>
      </c>
      <c t="n" s="10" r="B18">
        <v>9.3800000000000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30"/>
  </cols>
  <sheetData>
    <row spans="1:2" r="1">
      <c t="s" s="1" r="A1">
        <v>669</v>
      </c>
      <c t="s" s="2" r="B1">
        <v>1</v>
      </c>
    </row>
    <row spans="1:2" r="2">
      <c t="s" s="2" r="B2">
        <v>605</v>
      </c>
    </row>
    <row spans="1:2" r="3">
      <c t="s" s="3" r="A3">
        <v>670</v>
      </c>
    </row>
    <row spans="1:2" r="4">
      <c t="s" s="4" r="A4">
        <v>671</v>
      </c>
      <c t="n" s="6" r="B4">
        <v>602207</v>
      </c>
    </row>
    <row spans="1:2" r="5">
      <c t="s" s="4" r="A5">
        <v>672</v>
      </c>
      <c t="s" s="4" r="B5">
        <v>673</v>
      </c>
    </row>
    <row spans="1:2" r="6">
      <c t="s" s="4" r="A6">
        <v>631</v>
      </c>
      <c t="n" s="10" r="B6">
        <v>8.58</v>
      </c>
    </row>
    <row spans="1:2" r="7">
      <c t="s" s="3" r="A7">
        <v>674</v>
      </c>
    </row>
    <row spans="1:2" r="8">
      <c t="s" s="4" r="A8">
        <v>675</v>
      </c>
      <c t="n" s="6" r="B8">
        <v>304610</v>
      </c>
    </row>
    <row spans="1:2" r="9">
      <c t="s" s="4" r="A9">
        <v>672</v>
      </c>
      <c t="s" s="4" r="B9">
        <v>676</v>
      </c>
    </row>
    <row spans="1:2" r="10">
      <c t="s" s="4" r="A10">
        <v>631</v>
      </c>
      <c t="n" s="10" r="B10">
        <v>9.380000000000001</v>
      </c>
    </row>
    <row spans="1:2" r="11">
      <c t="s" s="4" r="A11">
        <v>626</v>
      </c>
    </row>
    <row spans="1:2" r="12">
      <c t="s" s="3" r="A12">
        <v>677</v>
      </c>
    </row>
    <row spans="1:2" r="13">
      <c t="s" s="4" r="A13">
        <v>678</v>
      </c>
      <c t="n" s="11" r="B13">
        <v>2.3</v>
      </c>
    </row>
    <row spans="1:2" r="14">
      <c t="s" s="4" r="A14">
        <v>679</v>
      </c>
      <c t="n" s="8" r="B14">
        <v>4</v>
      </c>
    </row>
    <row spans="1:2" r="15">
      <c t="s" s="3" r="A15">
        <v>670</v>
      </c>
    </row>
    <row spans="1:2" r="16">
      <c t="s" s="4" r="A16">
        <v>671</v>
      </c>
      <c t="n" s="6" r="B16">
        <v>61218</v>
      </c>
    </row>
    <row spans="1:2" r="17">
      <c t="s" s="4" r="A17">
        <v>672</v>
      </c>
      <c t="s" s="4" r="B17">
        <v>680</v>
      </c>
    </row>
    <row spans="1:2" r="18">
      <c t="s" s="4" r="A18">
        <v>631</v>
      </c>
      <c t="n" s="10" r="B18">
        <v>2.33</v>
      </c>
    </row>
    <row spans="1:2" r="19">
      <c t="s" s="3" r="A19">
        <v>674</v>
      </c>
    </row>
    <row spans="1:2" r="20">
      <c t="s" s="4" r="A20">
        <v>675</v>
      </c>
      <c t="n" s="6" r="B20">
        <v>60586</v>
      </c>
    </row>
    <row spans="1:2" r="21">
      <c t="s" s="4" r="A21">
        <v>672</v>
      </c>
      <c t="s" s="4" r="B21">
        <v>680</v>
      </c>
    </row>
    <row spans="1:2" r="22">
      <c t="s" s="4" r="A22">
        <v>631</v>
      </c>
      <c t="n" s="10" r="B22">
        <v>2.33</v>
      </c>
    </row>
    <row spans="1:2" r="23">
      <c t="s" s="4" r="A23">
        <v>681</v>
      </c>
    </row>
    <row spans="1:2" r="24">
      <c t="s" s="3" r="A24">
        <v>677</v>
      </c>
    </row>
    <row spans="1:2" r="25">
      <c t="s" s="4" r="A25">
        <v>678</v>
      </c>
      <c t="n" s="11" r="B25">
        <v>4.01</v>
      </c>
    </row>
    <row spans="1:2" r="26">
      <c t="s" s="4" r="A26">
        <v>679</v>
      </c>
      <c t="n" s="10" r="B26">
        <v>4.45</v>
      </c>
    </row>
    <row spans="1:2" r="27">
      <c t="s" s="3" r="A27">
        <v>670</v>
      </c>
    </row>
    <row spans="1:2" r="28">
      <c t="s" s="4" r="A28">
        <v>671</v>
      </c>
      <c t="n" s="6" r="B28">
        <v>132778</v>
      </c>
    </row>
    <row spans="1:2" r="29">
      <c t="s" s="4" r="A29">
        <v>672</v>
      </c>
      <c t="s" s="4" r="B29">
        <v>682</v>
      </c>
    </row>
    <row spans="1:2" r="30">
      <c t="s" s="4" r="A30">
        <v>631</v>
      </c>
      <c t="n" s="10" r="B30">
        <v>4.1</v>
      </c>
    </row>
    <row spans="1:2" r="31">
      <c t="s" s="3" r="A31">
        <v>674</v>
      </c>
    </row>
    <row spans="1:2" r="32">
      <c t="s" s="4" r="A32">
        <v>675</v>
      </c>
      <c t="n" s="6" r="B32">
        <v>114187</v>
      </c>
    </row>
    <row spans="1:2" r="33">
      <c t="s" s="4" r="A33">
        <v>672</v>
      </c>
      <c t="s" s="4" r="B33">
        <v>682</v>
      </c>
    </row>
    <row spans="1:2" r="34">
      <c t="s" s="4" r="A34">
        <v>631</v>
      </c>
      <c t="n" s="10" r="B34">
        <v>4.1</v>
      </c>
    </row>
    <row spans="1:2" r="35">
      <c t="s" s="4" r="A35">
        <v>683</v>
      </c>
    </row>
    <row spans="1:2" r="36">
      <c t="s" s="3" r="A36">
        <v>677</v>
      </c>
    </row>
    <row spans="1:2" r="37">
      <c t="s" s="4" r="A37">
        <v>678</v>
      </c>
      <c t="n" s="11" r="B37">
        <v>4.46</v>
      </c>
    </row>
    <row spans="1:2" r="38">
      <c t="s" s="4" r="A38">
        <v>679</v>
      </c>
      <c t="n" s="10" r="B38">
        <v>5.48</v>
      </c>
    </row>
    <row spans="1:2" r="39">
      <c t="s" s="3" r="A39">
        <v>670</v>
      </c>
    </row>
    <row spans="1:2" r="40">
      <c t="s" s="4" r="A40">
        <v>671</v>
      </c>
      <c t="n" s="6" r="B40">
        <v>198200</v>
      </c>
    </row>
    <row spans="1:2" r="41">
      <c t="s" s="4" r="A41">
        <v>672</v>
      </c>
      <c t="s" s="4" r="B41">
        <v>684</v>
      </c>
    </row>
    <row spans="1:2" r="42">
      <c t="s" s="4" r="A42">
        <v>631</v>
      </c>
      <c t="n" s="10" r="B42">
        <v>5.42</v>
      </c>
    </row>
    <row spans="1:2" r="43">
      <c t="s" s="3" r="A43">
        <v>674</v>
      </c>
    </row>
    <row spans="1:2" r="44">
      <c t="s" s="4" r="A44">
        <v>675</v>
      </c>
      <c t="n" s="6" r="B44">
        <v>25700</v>
      </c>
    </row>
    <row spans="1:2" r="45">
      <c t="s" s="4" r="A45">
        <v>672</v>
      </c>
      <c t="s" s="4" r="B45">
        <v>685</v>
      </c>
    </row>
    <row spans="1:2" r="46">
      <c t="s" s="4" r="A46">
        <v>631</v>
      </c>
      <c t="n" s="10" r="B46">
        <v>5.07</v>
      </c>
    </row>
    <row spans="1:2" r="47">
      <c t="s" s="4" r="A47">
        <v>686</v>
      </c>
    </row>
    <row spans="1:2" r="48">
      <c t="s" s="3" r="A48">
        <v>677</v>
      </c>
    </row>
    <row spans="1:2" r="49">
      <c t="s" s="4" r="A49">
        <v>678</v>
      </c>
      <c t="n" s="11" r="B49">
        <v>5.49</v>
      </c>
    </row>
    <row spans="1:2" r="50">
      <c t="s" s="4" r="A50">
        <v>679</v>
      </c>
      <c t="n" s="10" r="B50">
        <v>13.58</v>
      </c>
    </row>
    <row spans="1:2" r="51">
      <c t="s" s="3" r="A51">
        <v>670</v>
      </c>
    </row>
    <row spans="1:2" r="52">
      <c t="s" s="4" r="A52">
        <v>671</v>
      </c>
      <c t="n" s="6" r="B52">
        <v>108011</v>
      </c>
    </row>
    <row spans="1:2" r="53">
      <c t="s" s="4" r="A53">
        <v>672</v>
      </c>
      <c t="s" s="4" r="B53">
        <v>687</v>
      </c>
    </row>
    <row spans="1:2" r="54">
      <c t="s" s="4" r="A54">
        <v>631</v>
      </c>
      <c t="n" s="10" r="B54">
        <v>8.359999999999999</v>
      </c>
    </row>
    <row spans="1:2" r="55">
      <c t="s" s="3" r="A55">
        <v>674</v>
      </c>
    </row>
    <row spans="1:2" r="56">
      <c t="s" s="4" r="A56">
        <v>675</v>
      </c>
      <c t="n" s="6" r="B56">
        <v>62137</v>
      </c>
    </row>
    <row spans="1:2" r="57">
      <c t="s" s="4" r="A57">
        <v>672</v>
      </c>
      <c t="s" s="4" r="B57">
        <v>688</v>
      </c>
    </row>
    <row spans="1:2" r="58">
      <c t="s" s="4" r="A58">
        <v>631</v>
      </c>
      <c t="n" s="10" r="B58">
        <v>8.460000000000001</v>
      </c>
    </row>
    <row spans="1:2" r="59">
      <c t="s" s="4" r="A59">
        <v>689</v>
      </c>
    </row>
    <row spans="1:2" r="60">
      <c t="s" s="3" r="A60">
        <v>677</v>
      </c>
    </row>
    <row spans="1:2" r="61">
      <c t="s" s="4" r="A61">
        <v>678</v>
      </c>
      <c t="n" s="11" r="B61">
        <v>13.59</v>
      </c>
    </row>
    <row spans="1:2" r="62">
      <c t="s" s="4" r="A62">
        <v>679</v>
      </c>
      <c t="n" s="10" r="B62">
        <v>71.90000000000001</v>
      </c>
    </row>
    <row spans="1:2" r="63">
      <c t="s" s="3" r="A63">
        <v>670</v>
      </c>
    </row>
    <row spans="1:2" r="64">
      <c t="s" s="4" r="A64">
        <v>671</v>
      </c>
      <c t="n" s="6" r="B64">
        <v>102000</v>
      </c>
    </row>
    <row spans="1:2" r="65">
      <c t="s" s="4" r="A65">
        <v>672</v>
      </c>
      <c t="s" s="4" r="B65">
        <v>690</v>
      </c>
    </row>
    <row spans="1:2" r="66">
      <c t="s" s="4" r="A66">
        <v>631</v>
      </c>
      <c t="n" s="10" r="B66">
        <v>24.56</v>
      </c>
    </row>
    <row spans="1:2" r="67">
      <c t="s" s="3" r="A67">
        <v>674</v>
      </c>
    </row>
    <row spans="1:2" r="68">
      <c t="s" s="4" r="A68">
        <v>675</v>
      </c>
      <c t="n" s="6" r="B68">
        <v>42000</v>
      </c>
    </row>
    <row spans="1:2" r="69">
      <c t="s" s="4" r="A69">
        <v>672</v>
      </c>
      <c t="s" s="4" r="B69">
        <v>691</v>
      </c>
    </row>
    <row spans="1:2" r="70">
      <c t="s" s="4" r="A70">
        <v>631</v>
      </c>
      <c t="n" s="10" r="B70">
        <v>37.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692</v>
      </c>
      <c t="s" s="2" r="B1">
        <v>420</v>
      </c>
      <c t="s" s="2" r="C1">
        <v>375</v>
      </c>
      <c t="s" s="2" r="D1">
        <v>1</v>
      </c>
    </row>
    <row spans="1:6" r="2">
      <c t="s" s="2" r="B2">
        <v>693</v>
      </c>
      <c t="s" s="2" r="C2">
        <v>497</v>
      </c>
      <c t="s" s="2" r="D2">
        <v>2</v>
      </c>
      <c t="s" s="2" r="E2">
        <v>30</v>
      </c>
      <c t="s" s="2" r="F2">
        <v>72</v>
      </c>
    </row>
    <row spans="1:6" r="3">
      <c t="s" s="3" r="A3">
        <v>694</v>
      </c>
    </row>
    <row spans="1:6" r="4">
      <c t="s" s="4" r="A4">
        <v>695</v>
      </c>
      <c t="n" s="6" r="D4">
        <v>969549</v>
      </c>
      <c t="n" s="6" r="E4">
        <v>1107549</v>
      </c>
      <c t="n" s="6" r="F4">
        <v>1305638</v>
      </c>
    </row>
    <row spans="1:6" r="5">
      <c t="s" s="4" r="A5">
        <v>696</v>
      </c>
      <c t="n" s="6" r="D5">
        <v>14250</v>
      </c>
      <c t="n" s="6" r="E5">
        <v>969549</v>
      </c>
      <c t="n" s="6" r="F5">
        <v>1107549</v>
      </c>
    </row>
    <row spans="1:6" r="6">
      <c t="s" s="4" r="A6">
        <v>589</v>
      </c>
    </row>
    <row spans="1:6" r="7">
      <c t="s" s="3" r="A7">
        <v>694</v>
      </c>
    </row>
    <row spans="1:6" r="8">
      <c t="s" s="4" r="A8">
        <v>695</v>
      </c>
      <c t="n" s="6" r="D8">
        <v>0</v>
      </c>
      <c t="n" s="6" r="E8">
        <v>35869</v>
      </c>
      <c t="n" s="6" r="F8">
        <v>41461</v>
      </c>
    </row>
    <row spans="1:6" r="9">
      <c t="s" s="4" r="A9">
        <v>697</v>
      </c>
      <c t="n" s="6" r="C9">
        <v>5122</v>
      </c>
      <c t="n" s="6" r="D9">
        <v>0</v>
      </c>
      <c t="n" s="6" r="E9">
        <v>0</v>
      </c>
      <c t="n" s="6" r="F9">
        <v>0</v>
      </c>
    </row>
    <row spans="1:6" r="10">
      <c t="s" s="4" r="A10">
        <v>698</v>
      </c>
      <c t="n" s="6" r="B10">
        <v>-1220</v>
      </c>
      <c t="n" s="6" r="E10">
        <v>-35869</v>
      </c>
      <c t="n" s="6" r="F10">
        <v>-5592</v>
      </c>
    </row>
    <row spans="1:6" r="11">
      <c t="s" s="4" r="A11">
        <v>699</v>
      </c>
      <c t="n" s="6" r="D11">
        <v>0</v>
      </c>
      <c t="n" s="6" r="E11">
        <v>-2439</v>
      </c>
      <c t="n" s="6" r="F11">
        <v>-1463</v>
      </c>
    </row>
    <row spans="1:6" r="12">
      <c t="s" s="4" r="A12">
        <v>696</v>
      </c>
      <c t="n" s="6" r="D12">
        <v>0</v>
      </c>
      <c t="n" s="6" r="E12">
        <v>0</v>
      </c>
      <c t="n" s="6" r="F12">
        <v>35869</v>
      </c>
    </row>
    <row spans="1:6" r="13">
      <c t="s" s="3" r="A13">
        <v>700</v>
      </c>
    </row>
    <row spans="1:6" r="14">
      <c t="s" s="4" r="A14">
        <v>662</v>
      </c>
      <c t="n" s="10" r="E14">
        <v>7.31</v>
      </c>
      <c t="n" s="10" r="F14">
        <v>7.31</v>
      </c>
    </row>
    <row spans="1:6" r="15">
      <c t="s" s="4" r="A15">
        <v>663</v>
      </c>
      <c t="n" s="10" r="C15">
        <v>4.1</v>
      </c>
      <c t="n" s="6" r="E15">
        <v>0</v>
      </c>
      <c t="n" s="6" r="F15">
        <v>0</v>
      </c>
    </row>
    <row spans="1:6" r="16">
      <c t="s" s="4" r="A16">
        <v>701</v>
      </c>
      <c t="n" s="10" r="E16">
        <v>7.31</v>
      </c>
      <c t="n" s="11" r="F16">
        <v>7.31</v>
      </c>
    </row>
    <row spans="1:6" r="17">
      <c t="s" s="4" r="A17">
        <v>666</v>
      </c>
      <c t="n" s="10" r="F17">
        <v>7.31</v>
      </c>
    </row>
    <row spans="1:6" r="18">
      <c t="s" s="4" r="A18">
        <v>702</v>
      </c>
    </row>
    <row spans="1:6" r="19">
      <c t="s" s="3" r="A19">
        <v>694</v>
      </c>
    </row>
    <row spans="1:6" r="20">
      <c t="s" s="4" r="A20">
        <v>695</v>
      </c>
      <c t="n" s="6" r="D20">
        <v>0</v>
      </c>
    </row>
    <row spans="1:6" r="21">
      <c t="s" s="4" r="A21">
        <v>697</v>
      </c>
      <c t="n" s="6" r="D21">
        <v>73750</v>
      </c>
    </row>
    <row spans="1:6" r="22">
      <c t="s" s="4" r="A22">
        <v>699</v>
      </c>
      <c t="n" s="6" r="D22">
        <v>-16250</v>
      </c>
    </row>
    <row spans="1:6" r="23">
      <c t="s" s="4" r="A23">
        <v>696</v>
      </c>
      <c t="n" s="6" r="D23">
        <v>57500</v>
      </c>
      <c t="n" s="6" r="E23">
        <v>0</v>
      </c>
    </row>
    <row spans="1:6" r="24">
      <c t="s" s="3" r="A24">
        <v>700</v>
      </c>
    </row>
    <row spans="1:6" r="25">
      <c t="s" s="4" r="A25">
        <v>662</v>
      </c>
      <c t="n" s="8" r="D25">
        <v>0</v>
      </c>
    </row>
    <row spans="1:6" r="26">
      <c t="s" s="4" r="A26">
        <v>663</v>
      </c>
      <c t="n" s="11" r="D26">
        <v>6.92</v>
      </c>
    </row>
    <row spans="1:6" r="27">
      <c t="s" s="4" r="A27">
        <v>664</v>
      </c>
      <c t="n" s="11" r="D27">
        <v>5.54</v>
      </c>
    </row>
    <row spans="1:6" r="28">
      <c t="s" s="4" r="A28">
        <v>666</v>
      </c>
      <c t="n" s="10" r="D28">
        <v>7.31</v>
      </c>
      <c t="n" s="8" r="E28">
        <v>0</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3</v>
      </c>
      <c t="s" s="2" r="B1">
        <v>1</v>
      </c>
    </row>
    <row spans="1:4" r="2">
      <c t="s" s="2" r="B2">
        <v>2</v>
      </c>
      <c t="s" s="2" r="C2">
        <v>30</v>
      </c>
      <c t="s" s="2" r="D2">
        <v>72</v>
      </c>
    </row>
    <row spans="1:4" r="3">
      <c t="s" s="3" r="A3">
        <v>219</v>
      </c>
    </row>
    <row spans="1:4" r="4">
      <c t="s" s="4" r="A4">
        <v>704</v>
      </c>
      <c t="n" s="8" r="B4">
        <v>9620</v>
      </c>
      <c t="n" s="8" r="C4">
        <v>-4246</v>
      </c>
      <c t="n" s="8" r="D4">
        <v>-5907</v>
      </c>
    </row>
    <row spans="1:4" r="5">
      <c t="s" s="4" r="A5">
        <v>89</v>
      </c>
      <c t="n" s="8" r="B5">
        <v>9620</v>
      </c>
      <c t="n" s="8" r="C5">
        <v>-4246</v>
      </c>
      <c t="n" s="8" r="D5">
        <v>-59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705</v>
      </c>
      <c t="s" s="2" r="B1">
        <v>1</v>
      </c>
    </row>
    <row spans="1:4" r="2">
      <c t="s" s="2" r="B2">
        <v>2</v>
      </c>
      <c t="s" s="2" r="C2">
        <v>30</v>
      </c>
      <c t="s" s="2" r="D2">
        <v>72</v>
      </c>
    </row>
    <row spans="1:4" r="3">
      <c t="s" s="3" r="A3">
        <v>706</v>
      </c>
    </row>
    <row spans="1:4" r="4">
      <c t="s" s="4" r="A4">
        <v>707</v>
      </c>
      <c t="n" s="8" r="B4">
        <v>123</v>
      </c>
      <c t="n" s="8" r="C4">
        <v>0</v>
      </c>
      <c t="n" s="8" r="D4">
        <v>0</v>
      </c>
    </row>
    <row spans="1:4" r="5">
      <c t="s" s="4" r="A5">
        <v>708</v>
      </c>
      <c t="n" s="6" r="B5">
        <v>-26</v>
      </c>
      <c t="n" s="6" r="C5">
        <v>0</v>
      </c>
      <c t="n" s="6" r="D5">
        <v>0</v>
      </c>
    </row>
    <row spans="1:4" r="6">
      <c t="s" s="4" r="A6">
        <v>90</v>
      </c>
      <c t="n" s="8" r="B6">
        <v>149</v>
      </c>
      <c t="n" s="8" r="C6">
        <v>0</v>
      </c>
      <c t="n" s="8" r="D6">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spans="1:4" r="1">
      <c t="s" s="1" r="A1">
        <v>709</v>
      </c>
      <c t="s" s="2" r="B1">
        <v>1</v>
      </c>
    </row>
    <row spans="1:4" r="2">
      <c t="s" s="2" r="B2">
        <v>2</v>
      </c>
      <c t="s" s="2" r="C2">
        <v>30</v>
      </c>
      <c t="s" s="2" r="D2">
        <v>72</v>
      </c>
    </row>
    <row spans="1:4" r="3">
      <c t="s" s="3" r="A3">
        <v>219</v>
      </c>
    </row>
    <row spans="1:4" r="4">
      <c t="s" s="4" r="A4">
        <v>710</v>
      </c>
      <c t="s" s="4" r="B4">
        <v>711</v>
      </c>
      <c t="s" s="4" r="C4">
        <v>711</v>
      </c>
      <c t="s" s="4" r="D4">
        <v>711</v>
      </c>
    </row>
    <row spans="1:4" r="5">
      <c t="s" s="4" r="A5">
        <v>712</v>
      </c>
      <c t="s" s="4" r="B5">
        <v>713</v>
      </c>
      <c t="s" s="4" r="C5">
        <v>463</v>
      </c>
      <c t="s" s="4" r="D5">
        <v>714</v>
      </c>
    </row>
    <row spans="1:4" r="6">
      <c t="s" s="4" r="A6">
        <v>715</v>
      </c>
      <c t="s" s="4" r="B6">
        <v>716</v>
      </c>
      <c t="s" s="4" r="C6">
        <v>717</v>
      </c>
      <c t="s" s="4" r="D6">
        <v>718</v>
      </c>
    </row>
    <row spans="1:4" r="7">
      <c t="s" s="4" r="A7">
        <v>719</v>
      </c>
      <c t="s" s="4" r="B7">
        <v>651</v>
      </c>
      <c t="s" s="4" r="C7">
        <v>720</v>
      </c>
      <c t="s" s="4" r="D7">
        <v>721</v>
      </c>
    </row>
    <row spans="1:4" r="8">
      <c t="s" s="4" r="A8">
        <v>722</v>
      </c>
      <c t="s" s="4" r="B8">
        <v>723</v>
      </c>
      <c t="s" s="4" r="C8">
        <v>724</v>
      </c>
      <c t="s" s="4" r="D8">
        <v>725</v>
      </c>
    </row>
    <row spans="1:4" r="9">
      <c t="s" s="4" r="A9">
        <v>726</v>
      </c>
      <c t="s" s="4" r="B9">
        <v>727</v>
      </c>
      <c t="s" s="4" r="C9">
        <v>651</v>
      </c>
      <c t="s" s="4" r="D9">
        <v>6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728</v>
      </c>
      <c t="s" s="2" r="B1">
        <v>2</v>
      </c>
      <c t="s" s="2" r="C1">
        <v>30</v>
      </c>
      <c t="s" s="2" r="D1">
        <v>72</v>
      </c>
    </row>
    <row spans="1:4" r="2">
      <c t="s" s="3" r="A2">
        <v>219</v>
      </c>
    </row>
    <row spans="1:4" r="3">
      <c t="s" s="4" r="A3">
        <v>729</v>
      </c>
      <c t="n" s="8" r="B3">
        <v>18</v>
      </c>
      <c t="n" s="8" r="C3">
        <v>11</v>
      </c>
      <c t="n" s="8" r="D3">
        <v>15</v>
      </c>
    </row>
    <row spans="1:4" r="4">
      <c t="s" s="4" r="A4">
        <v>730</v>
      </c>
      <c t="n" s="6" r="B4">
        <v>2244</v>
      </c>
      <c t="n" s="6" r="C4">
        <v>2082</v>
      </c>
      <c t="n" s="6" r="D4">
        <v>1960</v>
      </c>
    </row>
    <row spans="1:4" r="5">
      <c t="s" s="4" r="A5">
        <v>731</v>
      </c>
      <c t="n" s="6" r="B5">
        <v>122</v>
      </c>
      <c t="n" s="6" r="C5">
        <v>44</v>
      </c>
      <c t="n" s="6" r="D5">
        <v>87</v>
      </c>
    </row>
    <row spans="1:4" r="6">
      <c t="s" s="4" r="A6">
        <v>732</v>
      </c>
      <c t="n" s="6" r="B6">
        <v>5384</v>
      </c>
      <c t="n" s="6" r="C6">
        <v>6871</v>
      </c>
      <c t="n" s="6" r="D6">
        <v>3989</v>
      </c>
    </row>
    <row spans="1:4" r="7">
      <c t="s" s="4" r="A7">
        <v>715</v>
      </c>
      <c t="n" s="6" r="B7">
        <v>-7768</v>
      </c>
      <c t="n" s="6" r="C7">
        <v>-9008</v>
      </c>
      <c t="n" s="6" r="D7">
        <v>-6051</v>
      </c>
    </row>
    <row spans="1:4" r="8">
      <c t="s" s="4" r="A8">
        <v>733</v>
      </c>
      <c t="n" s="8" r="B8">
        <v>0</v>
      </c>
      <c t="n" s="8" r="C8">
        <v>0</v>
      </c>
      <c t="n" s="8" r="D8">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spans="1:5" r="1">
      <c t="s" s="1" r="A1">
        <v>734</v>
      </c>
      <c t="s" s="2" r="B1">
        <v>1</v>
      </c>
    </row>
    <row spans="1:5" r="2">
      <c t="s" s="2" r="B2">
        <v>2</v>
      </c>
      <c t="s" s="2" r="C2">
        <v>332</v>
      </c>
      <c t="s" s="2" r="D2">
        <v>30</v>
      </c>
      <c t="s" s="2" r="E2">
        <v>72</v>
      </c>
    </row>
    <row spans="1:5" r="3">
      <c t="s" s="3" r="A3">
        <v>735</v>
      </c>
    </row>
    <row spans="1:5" r="4">
      <c t="s" s="4" r="A4">
        <v>736</v>
      </c>
      <c t="n" s="8" r="B4">
        <v>0</v>
      </c>
      <c t="n" s="8" r="D4">
        <v>0</v>
      </c>
    </row>
    <row spans="1:5" r="5">
      <c t="s" s="4" r="A5">
        <v>338</v>
      </c>
      <c t="n" s="6" r="B5">
        <v>5384000</v>
      </c>
      <c t="n" s="8" r="D5">
        <v>6871000</v>
      </c>
      <c t="n" s="8" r="E5">
        <v>3989000</v>
      </c>
    </row>
    <row spans="1:5" r="6">
      <c t="s" s="4" r="A6">
        <v>737</v>
      </c>
      <c t="n" s="6" r="B6">
        <v>54300000</v>
      </c>
    </row>
    <row spans="1:5" r="7">
      <c t="s" s="4" r="A7">
        <v>371</v>
      </c>
    </row>
    <row spans="1:5" r="8">
      <c t="s" s="3" r="A8">
        <v>735</v>
      </c>
    </row>
    <row spans="1:5" r="9">
      <c t="s" s="4" r="A9">
        <v>372</v>
      </c>
      <c t="n" s="8" r="C9">
        <v>6000000</v>
      </c>
    </row>
    <row spans="1:5" r="10">
      <c t="s" s="4" r="A10">
        <v>738</v>
      </c>
    </row>
    <row spans="1:5" r="11">
      <c t="s" s="3" r="A11">
        <v>735</v>
      </c>
    </row>
    <row spans="1:5" r="12">
      <c t="s" s="4" r="A12">
        <v>739</v>
      </c>
      <c t="n" s="6" r="B12">
        <v>299000</v>
      </c>
    </row>
    <row spans="1:5" r="13">
      <c t="s" s="4" r="A13">
        <v>373</v>
      </c>
    </row>
    <row spans="1:5" r="14">
      <c t="s" s="3" r="A14">
        <v>735</v>
      </c>
    </row>
    <row spans="1:5" r="15">
      <c t="s" s="4" r="A15">
        <v>740</v>
      </c>
      <c t="n" s="6" r="B15">
        <v>6200000</v>
      </c>
    </row>
    <row spans="1:5" r="16">
      <c t="s" s="4" r="A16">
        <v>372</v>
      </c>
      <c t="n" s="6" r="B16">
        <v>69100000</v>
      </c>
    </row>
    <row spans="1:5" r="17">
      <c t="s" s="4" r="A17">
        <v>338</v>
      </c>
      <c t="n" s="8" r="B17">
        <v>148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1</v>
      </c>
      <c t="s" s="2" r="B1">
        <v>375</v>
      </c>
      <c t="s" s="2" r="J1">
        <v>1</v>
      </c>
    </row>
    <row spans="1:12" r="2">
      <c t="s" s="2" r="B2">
        <v>2</v>
      </c>
      <c t="s" s="2" r="C2">
        <v>376</v>
      </c>
      <c t="s" s="2" r="D2">
        <v>4</v>
      </c>
      <c t="s" s="2" r="E2">
        <v>377</v>
      </c>
      <c t="s" s="2" r="F2">
        <v>30</v>
      </c>
      <c t="s" s="2" r="G2">
        <v>378</v>
      </c>
      <c t="s" s="2" r="H2">
        <v>379</v>
      </c>
      <c t="s" s="2" r="I2">
        <v>331</v>
      </c>
      <c t="s" s="2" r="J2">
        <v>2</v>
      </c>
      <c t="s" s="2" r="K2">
        <v>30</v>
      </c>
      <c t="s" s="2" r="L2">
        <v>72</v>
      </c>
    </row>
    <row spans="1:12" r="3">
      <c t="s" s="3" r="A3">
        <v>742</v>
      </c>
    </row>
    <row spans="1:12" r="4">
      <c t="s" s="4" r="A4">
        <v>74</v>
      </c>
      <c t="n" s="8" r="B4">
        <v>17249</v>
      </c>
      <c t="n" s="8" r="C4">
        <v>18335</v>
      </c>
      <c t="n" s="8" r="D4">
        <v>16232</v>
      </c>
      <c t="n" s="8" r="E4">
        <v>12587</v>
      </c>
      <c t="n" s="8" r="F4">
        <v>8844</v>
      </c>
      <c t="n" s="8" r="G4">
        <v>7304</v>
      </c>
      <c t="n" s="8" r="H4">
        <v>4456</v>
      </c>
      <c t="n" s="8" r="I4">
        <v>2096</v>
      </c>
      <c t="n" s="8" r="J4">
        <v>64403</v>
      </c>
      <c t="n" s="8" r="K4">
        <v>22700</v>
      </c>
      <c t="n" s="8" r="L4">
        <v>9423</v>
      </c>
    </row>
    <row spans="1:12" r="5">
      <c t="s" s="4" r="A5">
        <v>743</v>
      </c>
    </row>
    <row spans="1:12" r="6">
      <c t="s" s="3" r="A6">
        <v>742</v>
      </c>
    </row>
    <row spans="1:12" r="7">
      <c t="s" s="4" r="A7">
        <v>74</v>
      </c>
      <c t="n" s="6" r="J7">
        <v>64251</v>
      </c>
      <c t="n" s="6" r="K7">
        <v>22667</v>
      </c>
      <c t="n" s="6" r="L7">
        <v>9287</v>
      </c>
    </row>
    <row spans="1:12" r="8">
      <c t="s" s="4" r="A8">
        <v>744</v>
      </c>
    </row>
    <row spans="1:12" r="9">
      <c t="s" s="3" r="A9">
        <v>742</v>
      </c>
    </row>
    <row spans="1:12" r="10">
      <c t="s" s="4" r="A10">
        <v>74</v>
      </c>
      <c t="n" s="6" r="J10">
        <v>152</v>
      </c>
      <c t="n" s="6" r="K10">
        <v>33</v>
      </c>
      <c t="n" s="6" r="L10">
        <v>136</v>
      </c>
    </row>
    <row spans="1:12" r="11">
      <c t="s" s="4" r="A11">
        <v>745</v>
      </c>
    </row>
    <row spans="1:12" r="12">
      <c t="s" s="3" r="A12">
        <v>742</v>
      </c>
    </row>
    <row spans="1:12" r="13">
      <c t="s" s="4" r="A13">
        <v>74</v>
      </c>
      <c t="n" s="6" r="J13">
        <v>14156</v>
      </c>
      <c t="n" s="6" r="K13">
        <v>5712</v>
      </c>
      <c t="n" s="6" r="L13">
        <v>3703</v>
      </c>
    </row>
    <row spans="1:12" r="14">
      <c t="s" s="4" r="A14">
        <v>746</v>
      </c>
    </row>
    <row spans="1:12" r="15">
      <c t="s" s="3" r="A15">
        <v>742</v>
      </c>
    </row>
    <row spans="1:12" r="16">
      <c t="s" s="4" r="A16">
        <v>74</v>
      </c>
      <c t="n" s="6" r="J16">
        <v>50128</v>
      </c>
      <c t="n" s="6" r="K16">
        <v>16913</v>
      </c>
      <c t="n" s="6" r="L16">
        <v>3678</v>
      </c>
    </row>
    <row spans="1:12" r="17">
      <c t="s" s="4" r="A17">
        <v>747</v>
      </c>
    </row>
    <row spans="1:12" r="18">
      <c t="s" s="3" r="A18">
        <v>742</v>
      </c>
    </row>
    <row spans="1:12" r="19">
      <c t="s" s="4" r="A19">
        <v>74</v>
      </c>
      <c t="n" s="8" r="J19">
        <v>119</v>
      </c>
      <c t="n" s="8" r="K19">
        <v>75</v>
      </c>
      <c t="n" s="8" r="L19">
        <v>204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t="s" s="1" r="A1">
        <v>748</v>
      </c>
      <c t="s" s="2" r="B1">
        <v>693</v>
      </c>
      <c t="s" s="2" r="C1">
        <v>749</v>
      </c>
      <c t="s" s="2" r="D1">
        <v>2</v>
      </c>
      <c t="s" s="2" r="E1">
        <v>30</v>
      </c>
      <c t="s" s="2" r="F1">
        <v>72</v>
      </c>
      <c t="s" s="2" r="G1">
        <v>333</v>
      </c>
    </row>
    <row spans="1:7" r="2">
      <c t="s" s="4" r="A2">
        <v>750</v>
      </c>
    </row>
    <row spans="1:7" r="3">
      <c t="s" s="3" r="A3">
        <v>751</v>
      </c>
    </row>
    <row spans="1:7" r="4">
      <c t="s" s="4" r="A4">
        <v>752</v>
      </c>
      <c t="s" s="4" r="D4">
        <v>753</v>
      </c>
    </row>
    <row spans="1:7" r="5">
      <c t="s" s="4" r="A5">
        <v>754</v>
      </c>
    </row>
    <row spans="1:7" r="6">
      <c t="s" s="3" r="A6">
        <v>751</v>
      </c>
    </row>
    <row spans="1:7" r="7">
      <c t="s" s="4" r="A7">
        <v>752</v>
      </c>
      <c t="s" s="4" r="D7">
        <v>507</v>
      </c>
    </row>
    <row spans="1:7" r="8">
      <c t="s" s="4" r="A8">
        <v>755</v>
      </c>
    </row>
    <row spans="1:7" r="9">
      <c t="s" s="3" r="A9">
        <v>751</v>
      </c>
    </row>
    <row spans="1:7" r="10">
      <c t="s" s="4" r="A10">
        <v>756</v>
      </c>
      <c t="s" s="4" r="B10">
        <v>466</v>
      </c>
    </row>
    <row spans="1:7" r="11">
      <c t="s" s="4" r="A11">
        <v>757</v>
      </c>
    </row>
    <row spans="1:7" r="12">
      <c t="s" s="3" r="A12">
        <v>751</v>
      </c>
    </row>
    <row spans="1:7" r="13">
      <c t="s" s="4" r="A13">
        <v>752</v>
      </c>
      <c t="s" s="4" r="B13">
        <v>495</v>
      </c>
    </row>
    <row spans="1:7" r="14">
      <c t="s" s="4" r="A14">
        <v>758</v>
      </c>
      <c t="s" s="4" r="C14">
        <v>759</v>
      </c>
    </row>
    <row spans="1:7" r="15">
      <c t="s" s="4" r="A15">
        <v>760</v>
      </c>
      <c t="n" s="8" r="F15">
        <v>425</v>
      </c>
      <c t="n" s="8" r="G15">
        <v>523</v>
      </c>
    </row>
    <row spans="1:7" r="16">
      <c t="s" s="4" r="A16">
        <v>761</v>
      </c>
      <c t="n" s="8" r="D16">
        <v>226</v>
      </c>
      <c t="n" s="8" r="E16">
        <v>226</v>
      </c>
      <c t="n" s="8" r="F16">
        <v>226</v>
      </c>
    </row>
    <row spans="1:7" r="17">
      <c t="s" s="4" r="A17">
        <v>762</v>
      </c>
    </row>
    <row spans="1:7" r="18">
      <c t="s" s="3" r="A18">
        <v>751</v>
      </c>
    </row>
    <row spans="1:7" r="19">
      <c t="s" s="4" r="A19">
        <v>756</v>
      </c>
      <c t="s" s="4" r="B19">
        <v>4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v>
      </c>
      <c t="s" s="2" r="B1">
        <v>1</v>
      </c>
    </row>
    <row spans="1:4" r="2">
      <c t="s" s="2" r="B2">
        <v>2</v>
      </c>
      <c t="s" s="2" r="C2">
        <v>30</v>
      </c>
      <c t="s" s="2" r="D2">
        <v>72</v>
      </c>
    </row>
    <row spans="1:4" r="3">
      <c t="s" s="3" r="A3">
        <v>142</v>
      </c>
    </row>
    <row spans="1:4" r="4">
      <c t="s" s="4" r="A4">
        <v>98</v>
      </c>
      <c t="n" s="8" r="B4">
        <v>8780</v>
      </c>
      <c t="n" s="8" r="C4">
        <v>-5845</v>
      </c>
      <c t="n" s="8" r="D4">
        <v>-2361</v>
      </c>
    </row>
    <row spans="1:4" r="5">
      <c t="s" s="4" r="A5">
        <v>97</v>
      </c>
      <c t="n" s="6" r="B5">
        <v>-691</v>
      </c>
      <c t="n" s="6" r="C5">
        <v>-1599</v>
      </c>
      <c t="n" s="6" r="D5">
        <v>3546</v>
      </c>
    </row>
    <row spans="1:4" r="6">
      <c t="s" s="4" r="A6">
        <v>143</v>
      </c>
      <c t="n" s="6" r="B6">
        <v>9471</v>
      </c>
      <c t="n" s="6" r="C6">
        <v>-4246</v>
      </c>
      <c t="n" s="6" r="D6">
        <v>-5907</v>
      </c>
    </row>
    <row spans="1:4" r="7">
      <c t="s" s="3" r="A7">
        <v>144</v>
      </c>
    </row>
    <row spans="1:4" r="8">
      <c t="s" s="4" r="A8">
        <v>80</v>
      </c>
      <c t="n" s="6" r="B8">
        <v>0</v>
      </c>
      <c t="n" s="6" r="C8">
        <v>0</v>
      </c>
      <c t="n" s="6" r="D8">
        <v>608</v>
      </c>
    </row>
    <row spans="1:4" r="9">
      <c t="s" s="4" r="A9">
        <v>145</v>
      </c>
      <c t="n" s="6" r="B9">
        <v>266</v>
      </c>
      <c t="n" s="6" r="C9">
        <v>184</v>
      </c>
      <c t="n" s="6" r="D9">
        <v>615</v>
      </c>
    </row>
    <row spans="1:4" r="10">
      <c t="s" s="4" r="A10">
        <v>128</v>
      </c>
      <c t="n" s="6" r="B10">
        <v>813</v>
      </c>
      <c t="n" s="6" r="C10">
        <v>532</v>
      </c>
      <c t="n" s="6" r="D10">
        <v>201</v>
      </c>
    </row>
    <row spans="1:4" r="11">
      <c t="s" s="4" r="A11">
        <v>86</v>
      </c>
      <c t="n" s="6" r="B11">
        <v>0</v>
      </c>
      <c t="n" s="6" r="C11">
        <v>0</v>
      </c>
      <c t="n" s="6" r="D11">
        <v>-892</v>
      </c>
    </row>
    <row spans="1:4" r="12">
      <c t="s" s="4" r="A12">
        <v>146</v>
      </c>
      <c t="n" s="6" r="B12">
        <v>39</v>
      </c>
      <c t="n" s="6" r="C12">
        <v>2</v>
      </c>
      <c t="n" s="6" r="D12">
        <v>-32</v>
      </c>
    </row>
    <row spans="1:4" r="13">
      <c t="s" s="4" r="A13">
        <v>147</v>
      </c>
      <c t="n" s="6" r="B13">
        <v>1464</v>
      </c>
      <c t="n" s="6" r="C13">
        <v>194</v>
      </c>
      <c t="n" s="6" r="D13">
        <v>146</v>
      </c>
    </row>
    <row spans="1:4" r="14">
      <c t="s" s="4" r="A14">
        <v>148</v>
      </c>
      <c t="n" s="6" r="B14">
        <v>0</v>
      </c>
      <c t="n" s="6" r="C14">
        <v>0</v>
      </c>
      <c t="n" s="6" r="D14">
        <v>0</v>
      </c>
    </row>
    <row spans="1:4" r="15">
      <c t="s" s="4" r="A15">
        <v>149</v>
      </c>
      <c t="n" s="6" r="B15">
        <v>0</v>
      </c>
      <c t="n" s="6" r="C15">
        <v>2815</v>
      </c>
      <c t="n" s="6" r="D15">
        <v>443</v>
      </c>
    </row>
    <row spans="1:4" r="16">
      <c t="s" s="4" r="A16">
        <v>150</v>
      </c>
      <c t="n" s="6" r="B16">
        <v>40</v>
      </c>
      <c t="n" s="6" r="C16">
        <v>140</v>
      </c>
      <c t="n" s="6" r="D16">
        <v>159</v>
      </c>
    </row>
    <row spans="1:4" r="17">
      <c t="s" s="4" r="A17">
        <v>81</v>
      </c>
      <c t="n" s="6" r="B17">
        <v>0</v>
      </c>
      <c t="n" s="6" r="C17">
        <v>0</v>
      </c>
      <c t="n" s="6" r="D17">
        <v>12</v>
      </c>
    </row>
    <row spans="1:4" r="18">
      <c t="s" s="4" r="A18">
        <v>151</v>
      </c>
      <c t="n" s="6" r="B18">
        <v>3</v>
      </c>
      <c t="n" s="6" r="C18">
        <v>2</v>
      </c>
      <c t="n" s="6" r="D18">
        <v>6</v>
      </c>
    </row>
    <row spans="1:4" r="19">
      <c t="s" s="3" r="A19">
        <v>152</v>
      </c>
    </row>
    <row spans="1:4" r="20">
      <c t="s" s="4" r="A20">
        <v>153</v>
      </c>
      <c t="n" s="6" r="B20">
        <v>-9674</v>
      </c>
      <c t="n" s="6" r="C20">
        <v>-4781</v>
      </c>
      <c t="n" s="6" r="D20">
        <v>-73</v>
      </c>
    </row>
    <row spans="1:4" r="21">
      <c t="s" s="4" r="A21">
        <v>154</v>
      </c>
      <c t="n" s="6" r="B21">
        <v>2064</v>
      </c>
      <c t="n" s="6" r="C21">
        <v>4933</v>
      </c>
      <c t="n" s="6" r="D21">
        <v>-849</v>
      </c>
    </row>
    <row spans="1:4" r="22">
      <c t="s" s="4" r="A22">
        <v>45</v>
      </c>
      <c t="n" s="6" r="B22">
        <v>-40</v>
      </c>
      <c t="n" s="6" r="C22">
        <v>62</v>
      </c>
      <c t="n" s="6" r="D22">
        <v>-680</v>
      </c>
    </row>
    <row spans="1:4" r="23">
      <c t="s" s="4" r="A23">
        <v>155</v>
      </c>
      <c t="n" s="6" r="B23">
        <v>-5025</v>
      </c>
      <c t="n" s="6" r="C23">
        <v>4083</v>
      </c>
      <c t="n" s="6" r="D23">
        <v>-336</v>
      </c>
    </row>
    <row spans="1:4" r="24">
      <c t="s" s="4" r="A24">
        <v>156</v>
      </c>
      <c t="n" s="6" r="B24">
        <v>4446</v>
      </c>
      <c t="n" s="6" r="C24">
        <v>-163</v>
      </c>
      <c t="n" s="6" r="D24">
        <v>-6243</v>
      </c>
    </row>
    <row spans="1:4" r="25">
      <c t="s" s="3" r="A25">
        <v>157</v>
      </c>
    </row>
    <row spans="1:4" r="26">
      <c t="s" s="4" r="A26">
        <v>158</v>
      </c>
      <c t="n" s="6" r="B26">
        <v>-2242</v>
      </c>
      <c t="n" s="6" r="C26">
        <v>-194</v>
      </c>
      <c t="n" s="6" r="D26">
        <v>-174</v>
      </c>
    </row>
    <row spans="1:4" r="27">
      <c t="s" s="4" r="A27">
        <v>159</v>
      </c>
      <c t="n" s="6" r="B27">
        <v>0</v>
      </c>
      <c t="n" s="6" r="C27">
        <v>130</v>
      </c>
      <c t="n" s="6" r="D27">
        <v>0</v>
      </c>
    </row>
    <row spans="1:4" r="28">
      <c t="s" s="4" r="A28">
        <v>160</v>
      </c>
      <c t="n" s="6" r="B28">
        <v>-2242</v>
      </c>
      <c t="n" s="6" r="C28">
        <v>-64</v>
      </c>
      <c t="n" s="6" r="D28">
        <v>-174</v>
      </c>
    </row>
    <row spans="1:4" r="29">
      <c t="s" s="3" r="A29">
        <v>161</v>
      </c>
    </row>
    <row spans="1:4" r="30">
      <c t="s" s="4" r="A30">
        <v>162</v>
      </c>
      <c t="n" s="6" r="B30">
        <v>2503</v>
      </c>
      <c t="n" s="6" r="C30">
        <v>0</v>
      </c>
      <c t="n" s="6" r="D30">
        <v>0</v>
      </c>
    </row>
    <row spans="1:4" r="31">
      <c t="s" s="4" r="A31">
        <v>163</v>
      </c>
      <c t="n" s="6" r="B31">
        <v>23574</v>
      </c>
      <c t="n" s="6" r="C31">
        <v>5952</v>
      </c>
      <c t="n" s="6" r="D31">
        <v>0</v>
      </c>
    </row>
    <row spans="1:4" r="32">
      <c t="s" s="4" r="A32">
        <v>164</v>
      </c>
      <c t="n" s="6" r="B32">
        <v>346</v>
      </c>
      <c t="n" s="6" r="C32">
        <v>58</v>
      </c>
      <c t="n" s="6" r="D32">
        <v>48</v>
      </c>
    </row>
    <row spans="1:4" r="33">
      <c t="s" s="4" r="A33">
        <v>165</v>
      </c>
      <c t="n" s="6" r="B33">
        <v>0</v>
      </c>
      <c t="n" s="6" r="C33">
        <v>0</v>
      </c>
      <c t="n" s="6" r="D33">
        <v>6124</v>
      </c>
    </row>
    <row spans="1:4" r="34">
      <c t="s" s="4" r="A34">
        <v>166</v>
      </c>
      <c t="n" s="6" r="B34">
        <v>-13</v>
      </c>
      <c t="n" s="6" r="C34">
        <v>-223</v>
      </c>
      <c t="n" s="6" r="D34">
        <v>-304</v>
      </c>
    </row>
    <row spans="1:4" r="35">
      <c t="s" s="4" r="A35">
        <v>167</v>
      </c>
      <c t="n" s="6" r="B35">
        <v>-453</v>
      </c>
      <c t="n" s="6" r="C35">
        <v>453</v>
      </c>
      <c t="n" s="6" r="D35">
        <v>-1590</v>
      </c>
    </row>
    <row spans="1:4" r="36">
      <c t="s" s="4" r="A36">
        <v>168</v>
      </c>
      <c t="n" s="6" r="B36">
        <v>25957</v>
      </c>
      <c t="n" s="6" r="C36">
        <v>6240</v>
      </c>
      <c t="n" s="6" r="D36">
        <v>4278</v>
      </c>
    </row>
    <row spans="1:4" r="37">
      <c t="s" s="4" r="A37">
        <v>169</v>
      </c>
      <c t="n" s="6" r="B37">
        <v>28161</v>
      </c>
      <c t="n" s="6" r="C37">
        <v>6013</v>
      </c>
      <c t="n" s="6" r="D37">
        <v>-2139</v>
      </c>
    </row>
    <row spans="1:4" r="38">
      <c t="s" s="3" r="A38">
        <v>170</v>
      </c>
    </row>
    <row spans="1:4" r="39">
      <c t="s" s="4" r="A39">
        <v>171</v>
      </c>
      <c t="n" s="6" r="B39">
        <v>-691</v>
      </c>
      <c t="n" s="6" r="C39">
        <v>-604</v>
      </c>
      <c t="n" s="6" r="D39">
        <v>3279</v>
      </c>
    </row>
    <row spans="1:4" r="40">
      <c t="s" s="4" r="A40">
        <v>172</v>
      </c>
      <c t="n" s="6" r="B40">
        <v>181</v>
      </c>
      <c t="n" s="6" r="C40">
        <v>0</v>
      </c>
      <c t="n" s="6" r="D40">
        <v>-38</v>
      </c>
    </row>
    <row spans="1:4" r="41">
      <c t="s" s="4" r="A41">
        <v>173</v>
      </c>
      <c t="n" s="6" r="B41">
        <v>-446</v>
      </c>
      <c t="n" s="6" r="C41">
        <v>136</v>
      </c>
      <c t="n" s="6" r="D41">
        <v>0</v>
      </c>
    </row>
    <row spans="1:4" r="42">
      <c t="s" s="4" r="A42">
        <v>174</v>
      </c>
      <c t="n" s="6" r="B42">
        <v>-956</v>
      </c>
      <c t="n" s="6" r="C42">
        <v>-468</v>
      </c>
      <c t="n" s="6" r="D42">
        <v>3241</v>
      </c>
    </row>
    <row spans="1:4" r="43">
      <c t="s" s="4" r="A43">
        <v>175</v>
      </c>
      <c t="n" s="6" r="B43">
        <v>27205</v>
      </c>
      <c t="n" s="6" r="C43">
        <v>5545</v>
      </c>
      <c t="n" s="6" r="D43">
        <v>1102</v>
      </c>
    </row>
    <row spans="1:4" r="44">
      <c t="s" s="4" r="A44">
        <v>176</v>
      </c>
      <c t="n" s="6" r="B44">
        <v>7435</v>
      </c>
      <c t="n" s="6" r="C44">
        <v>1890</v>
      </c>
      <c t="n" s="6" r="D44">
        <v>788</v>
      </c>
    </row>
    <row spans="1:4" r="45">
      <c t="s" s="4" r="A45">
        <v>177</v>
      </c>
      <c t="n" s="6" r="B45">
        <v>34640</v>
      </c>
      <c t="n" s="6" r="C45">
        <v>7435</v>
      </c>
      <c t="n" s="6" r="D45">
        <v>1890</v>
      </c>
    </row>
    <row spans="1:4" r="46">
      <c t="s" s="3" r="A46">
        <v>178</v>
      </c>
    </row>
    <row spans="1:4" r="47">
      <c t="s" s="4" r="A47">
        <v>177</v>
      </c>
      <c t="n" s="6" r="B47">
        <v>7435</v>
      </c>
      <c t="n" s="6" r="C47">
        <v>1890</v>
      </c>
      <c t="n" s="6" r="D47">
        <v>788</v>
      </c>
    </row>
    <row spans="1:4" r="48">
      <c t="s" s="3" r="A48">
        <v>179</v>
      </c>
    </row>
    <row spans="1:4" r="49">
      <c t="s" s="4" r="A49">
        <v>180</v>
      </c>
      <c t="n" s="6" r="B49">
        <v>84</v>
      </c>
      <c t="n" s="6" r="C49">
        <v>305</v>
      </c>
      <c t="n" s="6" r="D49">
        <v>482</v>
      </c>
    </row>
    <row spans="1:4" r="50">
      <c t="s" s="4" r="A50">
        <v>181</v>
      </c>
      <c t="n" s="6" r="B50">
        <v>200</v>
      </c>
      <c t="n" s="6" r="C50">
        <v>0</v>
      </c>
      <c t="n" s="6" r="D50">
        <v>0</v>
      </c>
    </row>
    <row spans="1:4" r="51">
      <c t="s" s="3" r="A51">
        <v>182</v>
      </c>
    </row>
    <row spans="1:4" r="52">
      <c t="s" s="4" r="A52">
        <v>183</v>
      </c>
      <c t="n" s="6" r="B52">
        <v>106</v>
      </c>
      <c t="n" s="6" r="C52">
        <v>1238</v>
      </c>
      <c t="n" s="6" r="D52">
        <v>2623</v>
      </c>
    </row>
    <row spans="1:4" r="53">
      <c t="s" s="4" r="A53">
        <v>184</v>
      </c>
      <c t="n" s="6" r="B53">
        <v>0</v>
      </c>
      <c t="n" s="6" r="C53">
        <v>2287</v>
      </c>
      <c t="n" s="6" r="D53">
        <v>204</v>
      </c>
    </row>
    <row spans="1:4" r="54">
      <c t="s" s="4" r="A54">
        <v>185</v>
      </c>
      <c t="n" s="8" r="B54">
        <v>0</v>
      </c>
      <c t="n" s="8" r="C54">
        <v>6145</v>
      </c>
      <c t="n" s="8" r="D54">
        <v>1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63</v>
      </c>
      <c t="s" s="2" r="B1">
        <v>764</v>
      </c>
      <c t="s" s="2" r="C1">
        <v>765</v>
      </c>
      <c t="s" s="2" r="D1">
        <v>393</v>
      </c>
      <c t="s" s="2" r="E1">
        <v>2</v>
      </c>
      <c t="s" s="2" r="F1">
        <v>2</v>
      </c>
      <c t="s" s="2" r="G1">
        <v>30</v>
      </c>
      <c t="s" s="2" r="H1">
        <v>72</v>
      </c>
      <c t="s" s="2" r="I1">
        <v>395</v>
      </c>
    </row>
    <row spans="1:9" r="2">
      <c t="s" s="3" r="A2">
        <v>396</v>
      </c>
    </row>
    <row spans="1:9" r="3">
      <c t="s" s="4" r="A3">
        <v>336</v>
      </c>
      <c t="n" s="8" r="E3">
        <v>0</v>
      </c>
      <c t="n" s="8" r="F3">
        <v>0</v>
      </c>
      <c t="n" s="8" r="G3">
        <v>300</v>
      </c>
      <c t="n" s="8" r="H3">
        <v>500</v>
      </c>
    </row>
    <row spans="1:9" r="4">
      <c t="s" s="4" r="A4">
        <v>399</v>
      </c>
    </row>
    <row spans="1:9" r="5">
      <c t="s" s="3" r="A5">
        <v>396</v>
      </c>
    </row>
    <row spans="1:9" r="6">
      <c t="s" s="4" r="A6">
        <v>400</v>
      </c>
      <c t="n" s="8" r="I6">
        <v>5200</v>
      </c>
    </row>
    <row spans="1:9" r="7">
      <c t="s" s="4" r="A7">
        <v>336</v>
      </c>
      <c t="n" s="6" r="E7">
        <v>300</v>
      </c>
      <c t="n" s="6" r="F7">
        <v>300</v>
      </c>
      <c t="n" s="8" r="G7">
        <v>300</v>
      </c>
      <c t="n" s="8" r="I7">
        <v>500</v>
      </c>
    </row>
    <row spans="1:9" r="8">
      <c t="s" s="4" r="A8">
        <v>401</v>
      </c>
      <c t="n" s="8" r="D8">
        <v>100</v>
      </c>
      <c t="n" s="8" r="E8">
        <v>200</v>
      </c>
      <c t="n" s="8" r="F8">
        <v>200</v>
      </c>
    </row>
    <row spans="1:9" r="9">
      <c t="s" s="4" r="A9">
        <v>402</v>
      </c>
      <c t="s" s="4" r="D9">
        <v>403</v>
      </c>
    </row>
    <row spans="1:9" r="10">
      <c t="s" s="4" r="A10">
        <v>766</v>
      </c>
    </row>
    <row spans="1:9" r="11">
      <c t="s" s="3" r="A11">
        <v>396</v>
      </c>
    </row>
    <row spans="1:9" r="12">
      <c t="s" s="4" r="A12">
        <v>767</v>
      </c>
      <c t="n" s="8" r="B12">
        <v>1600</v>
      </c>
      <c t="n" s="8" r="C12">
        <v>78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8</v>
      </c>
      <c t="s" s="2" r="B1">
        <v>375</v>
      </c>
      <c t="s" s="2" r="J1">
        <v>1</v>
      </c>
    </row>
    <row spans="1:12" r="2">
      <c t="s" s="2" r="B2">
        <v>2</v>
      </c>
      <c t="s" s="2" r="C2">
        <v>376</v>
      </c>
      <c t="s" s="2" r="D2">
        <v>4</v>
      </c>
      <c t="s" s="2" r="E2">
        <v>377</v>
      </c>
      <c t="s" s="2" r="F2">
        <v>30</v>
      </c>
      <c t="s" s="2" r="G2">
        <v>378</v>
      </c>
      <c t="s" s="2" r="H2">
        <v>379</v>
      </c>
      <c t="s" s="2" r="I2">
        <v>331</v>
      </c>
      <c t="s" s="2" r="J2">
        <v>2</v>
      </c>
      <c t="s" s="2" r="K2">
        <v>30</v>
      </c>
      <c t="s" s="2" r="L2">
        <v>72</v>
      </c>
    </row>
    <row spans="1:12" r="3">
      <c t="s" s="3" r="A3">
        <v>230</v>
      </c>
    </row>
    <row spans="1:12" r="4">
      <c t="s" s="4" r="A4">
        <v>769</v>
      </c>
      <c t="n" s="8" r="B4">
        <v>17249</v>
      </c>
      <c t="n" s="8" r="C4">
        <v>18335</v>
      </c>
      <c t="n" s="8" r="D4">
        <v>16232</v>
      </c>
      <c t="n" s="8" r="E4">
        <v>12587</v>
      </c>
      <c t="n" s="8" r="F4">
        <v>8844</v>
      </c>
      <c t="n" s="8" r="G4">
        <v>7304</v>
      </c>
      <c t="n" s="8" r="H4">
        <v>4456</v>
      </c>
      <c t="n" s="8" r="I4">
        <v>2096</v>
      </c>
      <c t="n" s="8" r="J4">
        <v>64403</v>
      </c>
      <c t="n" s="8" r="K4">
        <v>22700</v>
      </c>
      <c t="n" s="8" r="L4">
        <v>9423</v>
      </c>
    </row>
    <row spans="1:12" r="5">
      <c t="s" s="4" r="A5">
        <v>770</v>
      </c>
      <c t="n" s="6" r="B5">
        <v>7571</v>
      </c>
      <c t="n" s="6" r="C5">
        <v>9130</v>
      </c>
      <c t="n" s="6" r="D5">
        <v>7440</v>
      </c>
      <c t="n" s="6" r="E5">
        <v>5151</v>
      </c>
      <c t="n" s="6" r="F5">
        <v>3190</v>
      </c>
      <c t="n" s="6" r="G5">
        <v>2495</v>
      </c>
      <c t="n" s="6" r="H5">
        <v>1499</v>
      </c>
      <c t="n" s="6" r="I5">
        <v>594</v>
      </c>
      <c t="n" s="6" r="J5">
        <v>29292</v>
      </c>
      <c t="n" s="6" r="K5">
        <v>7778</v>
      </c>
      <c t="n" s="6" r="L5">
        <v>2078</v>
      </c>
    </row>
    <row spans="1:12" r="6">
      <c t="s" s="4" r="A6">
        <v>381</v>
      </c>
      <c t="n" s="6" r="B6">
        <v>1657</v>
      </c>
      <c t="n" s="6" r="C6">
        <v>4398</v>
      </c>
      <c t="n" s="6" r="D6">
        <v>2192</v>
      </c>
      <c t="n" s="6" r="E6">
        <v>1224</v>
      </c>
      <c t="n" s="6" r="F6">
        <v>-65</v>
      </c>
      <c t="n" s="6" r="G6">
        <v>256</v>
      </c>
      <c t="n" s="6" r="H6">
        <v>-384</v>
      </c>
      <c t="n" s="6" r="I6">
        <v>-4053</v>
      </c>
      <c t="n" s="6" r="J6">
        <v>9471</v>
      </c>
      <c t="n" s="6" r="K6">
        <v>-4246</v>
      </c>
      <c t="n" s="6" r="L6">
        <v>-5907</v>
      </c>
    </row>
    <row spans="1:12" r="7">
      <c t="s" s="4" r="A7">
        <v>97</v>
      </c>
      <c t="n" s="6" r="B7">
        <v>-373</v>
      </c>
      <c t="n" s="6" r="C7">
        <v>-142</v>
      </c>
      <c t="n" s="6" r="D7">
        <v>-81</v>
      </c>
      <c t="n" s="6" r="E7">
        <v>-95</v>
      </c>
      <c t="n" s="6" r="F7">
        <v>-685</v>
      </c>
      <c t="n" s="6" r="G7">
        <v>-659</v>
      </c>
      <c t="n" s="6" r="H7">
        <v>-238</v>
      </c>
      <c t="n" s="6" r="I7">
        <v>-17</v>
      </c>
      <c t="n" s="6" r="J7">
        <v>-691</v>
      </c>
      <c t="n" s="6" r="K7">
        <v>-1599</v>
      </c>
      <c t="n" s="6" r="L7">
        <v>3546</v>
      </c>
    </row>
    <row spans="1:12" r="8">
      <c t="s" s="4" r="A8">
        <v>98</v>
      </c>
      <c t="n" s="8" r="B8">
        <v>1284</v>
      </c>
      <c t="n" s="8" r="C8">
        <v>4256</v>
      </c>
      <c t="n" s="8" r="D8">
        <v>2111</v>
      </c>
      <c t="n" s="8" r="E8">
        <v>1129</v>
      </c>
      <c t="n" s="8" r="F8">
        <v>-750</v>
      </c>
      <c t="n" s="8" r="G8">
        <v>-403</v>
      </c>
      <c t="n" s="8" r="H8">
        <v>-622</v>
      </c>
      <c t="n" s="8" r="I8">
        <v>-4070</v>
      </c>
      <c t="n" s="8" r="J8">
        <v>8780</v>
      </c>
      <c t="n" s="8" r="K8">
        <v>-5845</v>
      </c>
      <c t="n" s="8" r="L8">
        <v>-2361</v>
      </c>
    </row>
    <row spans="1:12" r="9">
      <c t="s" s="3" r="A9">
        <v>771</v>
      </c>
    </row>
    <row spans="1:12" r="10">
      <c t="s" s="4" r="A10">
        <v>100</v>
      </c>
      <c t="n" s="10" r="B10">
        <v>0.14</v>
      </c>
      <c t="n" s="10" r="C10">
        <v>0.42</v>
      </c>
      <c t="n" s="10" r="D10">
        <v>0.22</v>
      </c>
      <c t="n" s="10" r="E10">
        <v>0.13</v>
      </c>
      <c t="n" s="10" r="J10">
        <v>0.91</v>
      </c>
      <c t="n" s="10" r="K10">
        <v>-0.55</v>
      </c>
      <c t="n" s="10" r="L10">
        <v>-1.24</v>
      </c>
    </row>
    <row spans="1:12" r="11">
      <c t="s" s="4" r="A11">
        <v>101</v>
      </c>
      <c t="n" s="11" r="B11">
        <v>-0.03</v>
      </c>
      <c t="n" s="11" r="C11">
        <v>-0.01</v>
      </c>
      <c t="n" s="11" r="D11">
        <v>-0.01</v>
      </c>
      <c t="n" s="11" r="E11">
        <v>-0.01</v>
      </c>
      <c t="n" s="11" r="J11">
        <v>-0.07000000000000001</v>
      </c>
      <c t="n" s="11" r="K11">
        <v>-0.2</v>
      </c>
      <c t="n" s="11" r="L11">
        <v>0.74</v>
      </c>
    </row>
    <row spans="1:12" r="12">
      <c t="s" s="4" r="A12">
        <v>102</v>
      </c>
      <c t="n" s="11" r="B12">
        <v>0.11</v>
      </c>
      <c t="n" s="11" r="C12">
        <v>0.41</v>
      </c>
      <c t="n" s="11" r="D12">
        <v>0.21</v>
      </c>
      <c t="n" s="11" r="E12">
        <v>0.12</v>
      </c>
      <c t="n" s="11" r="J12">
        <v>0.84</v>
      </c>
      <c t="n" s="11" r="K12">
        <v>-0.75</v>
      </c>
      <c t="n" s="11" r="L12">
        <v>-0.5</v>
      </c>
    </row>
    <row spans="1:12" r="13">
      <c t="s" s="3" r="A13">
        <v>143</v>
      </c>
    </row>
    <row spans="1:12" r="14">
      <c t="s" s="4" r="A14">
        <v>100</v>
      </c>
      <c t="n" s="11" r="B14">
        <v>0.14</v>
      </c>
      <c t="n" s="11" r="C14">
        <v>0.41</v>
      </c>
      <c t="n" s="11" r="D14">
        <v>0.22</v>
      </c>
      <c t="n" s="11" r="E14">
        <v>0.12</v>
      </c>
      <c t="n" s="11" r="J14">
        <v>0.88</v>
      </c>
      <c t="n" s="11" r="K14">
        <v>-0.55</v>
      </c>
      <c t="n" s="11" r="L14">
        <v>-1.24</v>
      </c>
    </row>
    <row spans="1:12" r="15">
      <c t="s" s="4" r="A15">
        <v>101</v>
      </c>
      <c t="n" s="11" r="B15">
        <v>-0.03</v>
      </c>
      <c t="n" s="11" r="C15">
        <v>-0.01</v>
      </c>
      <c t="n" s="11" r="D15">
        <v>-0.01</v>
      </c>
      <c t="n" s="11" r="E15">
        <v>-0.01</v>
      </c>
      <c t="n" s="11" r="J15">
        <v>-0.06</v>
      </c>
      <c t="n" s="11" r="K15">
        <v>-0.2</v>
      </c>
      <c t="n" s="11" r="L15">
        <v>0.74</v>
      </c>
    </row>
    <row spans="1:12" r="16">
      <c t="s" s="4" r="A16">
        <v>102</v>
      </c>
      <c t="n" s="10" r="B16">
        <v>0.11</v>
      </c>
      <c t="n" s="10" r="C16">
        <v>0.4</v>
      </c>
      <c t="n" s="10" r="D16">
        <v>0.21</v>
      </c>
      <c t="n" s="10" r="E16">
        <v>0.11</v>
      </c>
      <c t="n" s="10" r="J16">
        <v>0.82</v>
      </c>
      <c t="n" s="10" r="K16">
        <v>-0.75</v>
      </c>
      <c t="n" s="10" r="L16">
        <v>-0.5</v>
      </c>
    </row>
    <row spans="1:12" r="17">
      <c t="s" s="3" r="A17">
        <v>772</v>
      </c>
    </row>
    <row spans="1:12" r="18">
      <c t="s" s="4" r="A18">
        <v>773</v>
      </c>
      <c t="n" s="10" r="F18">
        <v>-0.01</v>
      </c>
      <c t="n" s="10" r="G18">
        <v>0.03</v>
      </c>
      <c t="n" s="10" r="H18">
        <v>-0.05</v>
      </c>
      <c t="n" s="10" r="I18">
        <v>-0.79</v>
      </c>
    </row>
    <row spans="1:12" r="19">
      <c t="s" s="4" r="A19">
        <v>774</v>
      </c>
      <c t="n" s="11" r="F19">
        <v>-0.07000000000000001</v>
      </c>
      <c t="n" s="11" r="G19">
        <v>-0.08</v>
      </c>
      <c t="n" s="11" r="H19">
        <v>-0.03</v>
      </c>
      <c t="n" s="6" r="I19">
        <v>0</v>
      </c>
    </row>
    <row spans="1:12" r="20">
      <c t="s" s="4" r="A20">
        <v>775</v>
      </c>
      <c t="n" s="10" r="F20">
        <v>-0.08</v>
      </c>
      <c t="n" s="10" r="G20">
        <v>-0.05</v>
      </c>
      <c t="n" s="10" r="H20">
        <v>-0.08</v>
      </c>
      <c t="n" s="10" r="I20">
        <v>-0.7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6</v>
      </c>
      <c t="s" s="2" r="B1">
        <v>1</v>
      </c>
    </row>
    <row spans="1:4" r="2">
      <c t="s" s="2" r="B2">
        <v>2</v>
      </c>
      <c t="s" s="2" r="C2">
        <v>30</v>
      </c>
      <c t="s" s="2" r="D2">
        <v>72</v>
      </c>
    </row>
    <row spans="1:4" r="3">
      <c t="s" s="4" r="A3">
        <v>777</v>
      </c>
    </row>
    <row spans="1:4" r="4">
      <c t="s" s="3" r="A4">
        <v>778</v>
      </c>
    </row>
    <row spans="1:4" r="5">
      <c t="s" s="4" r="A5">
        <v>779</v>
      </c>
      <c t="n" s="8" r="B5">
        <v>307</v>
      </c>
      <c t="n" s="8" r="C5">
        <v>52</v>
      </c>
      <c t="n" s="8" r="D5">
        <v>219</v>
      </c>
    </row>
    <row spans="1:4" r="6">
      <c t="s" s="4" r="A6">
        <v>780</v>
      </c>
      <c t="n" s="6" r="B6">
        <v>39</v>
      </c>
      <c t="n" s="6" r="C6">
        <v>582</v>
      </c>
      <c t="n" s="6" r="D6">
        <v>-6</v>
      </c>
    </row>
    <row spans="1:4" r="7">
      <c t="s" s="4" r="A7">
        <v>781</v>
      </c>
      <c t="n" s="6" r="B7">
        <v>191</v>
      </c>
      <c t="n" s="6" r="C7">
        <v>327</v>
      </c>
      <c t="n" s="6" r="D7">
        <v>161</v>
      </c>
    </row>
    <row spans="1:4" r="8">
      <c t="s" s="4" r="A8">
        <v>782</v>
      </c>
      <c t="n" s="6" r="B8">
        <v>155</v>
      </c>
      <c t="n" s="6" r="C8">
        <v>307</v>
      </c>
      <c t="n" s="6" r="D8">
        <v>52</v>
      </c>
    </row>
    <row spans="1:4" r="9">
      <c t="s" s="4" r="A9">
        <v>429</v>
      </c>
    </row>
    <row spans="1:4" r="10">
      <c t="s" s="3" r="A10">
        <v>778</v>
      </c>
    </row>
    <row spans="1:4" r="11">
      <c t="s" s="4" r="A11">
        <v>779</v>
      </c>
      <c t="n" s="6" r="B11">
        <v>305</v>
      </c>
      <c t="n" s="6" r="C11">
        <v>158</v>
      </c>
      <c t="n" s="6" r="D11">
        <v>613</v>
      </c>
    </row>
    <row spans="1:4" r="12">
      <c t="s" s="4" r="A12">
        <v>780</v>
      </c>
      <c t="n" s="6" r="B12">
        <v>1464</v>
      </c>
      <c t="n" s="6" r="C12">
        <v>194</v>
      </c>
      <c t="n" s="6" r="D12">
        <v>146</v>
      </c>
    </row>
    <row spans="1:4" r="13">
      <c t="s" s="4" r="A13">
        <v>781</v>
      </c>
      <c t="n" s="6" r="B13">
        <v>347</v>
      </c>
      <c t="n" s="6" r="C13">
        <v>47</v>
      </c>
      <c t="n" s="6" r="D13">
        <v>601</v>
      </c>
    </row>
    <row spans="1:4" r="14">
      <c t="s" s="4" r="A14">
        <v>782</v>
      </c>
      <c t="n" s="6" r="B14">
        <v>1422</v>
      </c>
      <c t="n" s="6" r="C14">
        <v>305</v>
      </c>
      <c t="n" s="6" r="D14">
        <v>158</v>
      </c>
    </row>
    <row spans="1:4" r="15">
      <c t="s" s="4" r="A15">
        <v>783</v>
      </c>
    </row>
    <row spans="1:4" r="16">
      <c t="s" s="3" r="A16">
        <v>778</v>
      </c>
    </row>
    <row spans="1:4" r="17">
      <c t="s" s="4" r="A17">
        <v>779</v>
      </c>
      <c t="n" s="6" r="B17">
        <v>9008</v>
      </c>
      <c t="n" s="6" r="C17">
        <v>6051</v>
      </c>
      <c t="n" s="6" r="D17">
        <v>27496</v>
      </c>
    </row>
    <row spans="1:4" r="18">
      <c t="s" s="4" r="A18">
        <v>780</v>
      </c>
      <c t="n" s="6" r="B18">
        <v>-1240</v>
      </c>
      <c t="n" s="6" r="C18">
        <v>2957</v>
      </c>
      <c t="n" s="6" r="D18">
        <v>-21445</v>
      </c>
    </row>
    <row spans="1:4" r="19">
      <c t="s" s="4" r="A19">
        <v>781</v>
      </c>
      <c t="n" s="6" r="B19">
        <v>0</v>
      </c>
      <c t="n" s="6" r="C19">
        <v>0</v>
      </c>
      <c t="n" s="6" r="D19">
        <v>0</v>
      </c>
    </row>
    <row spans="1:4" r="20">
      <c t="s" s="4" r="A20">
        <v>782</v>
      </c>
      <c t="n" s="8" r="B20">
        <v>7768</v>
      </c>
      <c t="n" s="8" r="C20">
        <v>9008</v>
      </c>
      <c t="n" s="8" r="D20">
        <v>60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
    <col customWidth="1" max="2" min="2" width="13"/>
    <col customWidth="1" max="3" min="3" width="13"/>
  </cols>
  <sheetData>
    <row spans="1:3" r="1">
      <c t="s" s="1" r="A1">
        <v>784</v>
      </c>
      <c t="s" s="1" r="B1">
        <v>785</v>
      </c>
      <c t="s" s="2" r="C1">
        <v>786</v>
      </c>
    </row>
    <row spans="1:3" r="2">
      <c t="s" s="4" r="A2">
        <v>787</v>
      </c>
      <c t="s" s="4" r="B2">
        <v>788</v>
      </c>
      <c t="n" s="8" r="C2">
        <v>1296000</v>
      </c>
    </row>
    <row spans="1:3" r="3">
      <c t="s" s="4" r="A3">
        <v>787</v>
      </c>
      <c t="s" s="4" r="B3">
        <v>788</v>
      </c>
      <c t="n" s="6" r="C3">
        <v>7030000</v>
      </c>
    </row>
    <row spans="1:3" r="4">
      <c t="s" s="4" r="A4">
        <v>787</v>
      </c>
      <c t="s" s="4" r="B4">
        <v>788</v>
      </c>
      <c t="n" s="8" r="C4">
        <v>34527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Operations</vt:lpstr>
      <vt:lpstr>Summary of Significant Accounti</vt:lpstr>
      <vt:lpstr>Discontinued Operations</vt:lpstr>
      <vt:lpstr>Inventories</vt:lpstr>
      <vt:lpstr>Property and Equipment</vt:lpstr>
      <vt:lpstr>Accrued Liabilities</vt:lpstr>
      <vt:lpstr>Debt</vt:lpstr>
      <vt:lpstr>Restructuring</vt:lpstr>
      <vt:lpstr>Settlement of Acquisition Oblig</vt:lpstr>
      <vt:lpstr>Commitments and Contingencies</vt:lpstr>
      <vt:lpstr>Stockholders' Equity</vt:lpstr>
      <vt:lpstr>Income Taxes</vt:lpstr>
      <vt:lpstr>Product and Geographic Informat</vt:lpstr>
      <vt:lpstr>Related Party Transactions</vt:lpstr>
      <vt:lpstr>Legal Matters</vt:lpstr>
      <vt:lpstr>Supplementary Financial Informa</vt:lpstr>
      <vt:lpstr>Schedule II - Schedule of Valua</vt:lpstr>
      <vt:lpstr>Summary of Significant Accoun25</vt:lpstr>
      <vt:lpstr>Summary of Significant Accoun26</vt:lpstr>
      <vt:lpstr>Discontinued Operations (Tables</vt:lpstr>
      <vt:lpstr>Inventories (Tables)</vt:lpstr>
      <vt:lpstr>Property and Equipment (Tables)</vt:lpstr>
      <vt:lpstr>Accrued Liabilities (Tables)</vt:lpstr>
      <vt:lpstr>Debt (Tables)</vt:lpstr>
      <vt:lpstr>Settlement of Acquisition Obl32</vt:lpstr>
      <vt:lpstr>Commitments and Contingencies (</vt:lpstr>
      <vt:lpstr>Stockholders' Equity (Tables)</vt:lpstr>
      <vt:lpstr>Income Taxes (Tables)</vt:lpstr>
      <vt:lpstr>Product and Geographic Inform36</vt:lpstr>
      <vt:lpstr>Supplementary Financial Infor37</vt:lpstr>
      <vt:lpstr>Summary of Significant Accoun38</vt:lpstr>
      <vt:lpstr>Summary of Significant Accoun39</vt:lpstr>
      <vt:lpstr>Summary of Significant Accoun40</vt:lpstr>
      <vt:lpstr>Discontinued Operations - Narra</vt:lpstr>
      <vt:lpstr>Discontinued Operations - Compo</vt:lpstr>
      <vt:lpstr>Discontinued Operations - Com43</vt:lpstr>
      <vt:lpstr>Discontinued Operations - Com44</vt:lpstr>
      <vt:lpstr>Inventories - Schedule of Inven</vt:lpstr>
      <vt:lpstr>Property and Equipment (Details</vt:lpstr>
      <vt:lpstr>Accrued Liabilities (Details)</vt:lpstr>
      <vt:lpstr>Debt - Credit Facilities (Detai</vt:lpstr>
      <vt:lpstr>Debt - Borrowings (Details)</vt:lpstr>
      <vt:lpstr>Restructuring (Details)</vt:lpstr>
      <vt:lpstr>Settlement of Acquisition Obl51</vt:lpstr>
      <vt:lpstr>Settlement of Acquisition Obl52</vt:lpstr>
      <vt:lpstr>Commitments and Contingencies -</vt:lpstr>
      <vt:lpstr>Commitments and Contingencies54</vt:lpstr>
      <vt:lpstr>Stockholders' Equity - Narrativ</vt:lpstr>
      <vt:lpstr>Stockholders' Equity - Summary </vt:lpstr>
      <vt:lpstr>Stockholders' Equity - Warrants</vt:lpstr>
      <vt:lpstr>Stockholders' Equity - Impact o</vt:lpstr>
      <vt:lpstr>Stockholders' Equity - Estimate</vt:lpstr>
      <vt:lpstr>Stockholders' Equity - Summar60</vt:lpstr>
      <vt:lpstr>Stockholders' Equity - Options </vt:lpstr>
      <vt:lpstr>Stockholders' Equity - Summar62</vt:lpstr>
      <vt:lpstr>Income Taxes - Components of In</vt:lpstr>
      <vt:lpstr>Income Taxes - Components (Deta</vt:lpstr>
      <vt:lpstr>Income Taxes - Reconciliation (</vt:lpstr>
      <vt:lpstr>Income Taxes - Temporary Differ</vt:lpstr>
      <vt:lpstr>Income Taxes - Narrative (Detai</vt:lpstr>
      <vt:lpstr>Product and Geographic Inform68</vt:lpstr>
      <vt:lpstr>Related Party Transactions (Det</vt:lpstr>
      <vt:lpstr>Legal Matters (Details)</vt:lpstr>
      <vt:lpstr>Supplementary Financial Infor71</vt:lpstr>
      <vt:lpstr>Schedule II - Schedule of Val72</vt:lpstr>
      <vt:lpstr>Uncategorized Items - efo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8:57:25Z</dcterms:created>
  <dcterms:modified xmlns:dcterms="http://purl.org/dc/terms/" xmlns:xsi="http://www.w3.org/2001/XMLSchema-instance" xsi:type="dcterms:W3CDTF">2016-03-10T08:57:25Z</dcterms:modified>
  <dc:title xmlns:dc="http://purl.org/dc/elements/1.1/">Untitled</dc:title>
  <dc:description xmlns:dc="http://purl.org/dc/elements/1.1/"/>
  <dc:subject xmlns:dc="http://purl.org/dc/elements/1.1/"/>
  <cp:keywords/>
  <cp:category/>
</cp:coreProperties>
</file>